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LEAS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FINANCIAL INCOME, NET" sheetId="21" state="visible" r:id="rId21"/>
    <sheet xmlns:r="http://schemas.openxmlformats.org/officeDocument/2006/relationships" name="BASIC AND DILUTED NET LOSS PER " sheetId="22" state="visible" r:id="rId22"/>
    <sheet xmlns:r="http://schemas.openxmlformats.org/officeDocument/2006/relationships" name="SEGMENTS, CUSTOMERS AND GEOGRAP"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BUSINESS COMBINATION (Tables)"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CONVERTIBLE NOTES (Tables)" sheetId="34" state="visible" r:id="rId34"/>
    <sheet xmlns:r="http://schemas.openxmlformats.org/officeDocument/2006/relationships" name="LEASE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FINANCIAL INCOME, NET (Tables)" sheetId="38" state="visible" r:id="rId38"/>
    <sheet xmlns:r="http://schemas.openxmlformats.org/officeDocument/2006/relationships" name="BASIC AND DILUTED NET LOSS PE_2" sheetId="39" state="visible" r:id="rId39"/>
    <sheet xmlns:r="http://schemas.openxmlformats.org/officeDocument/2006/relationships" name="SEGMENTS, CUSTOMERS AND GEOGR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MARKETABLE SECURITIES (Narrativ" sheetId="47" state="visible" r:id="rId47"/>
    <sheet xmlns:r="http://schemas.openxmlformats.org/officeDocument/2006/relationships" name="MARKETABLE SECURITIES (Schedule" sheetId="48" state="visible" r:id="rId48"/>
    <sheet xmlns:r="http://schemas.openxmlformats.org/officeDocument/2006/relationships" name="PREPAID EXPENSES AND OTHER CU_3" sheetId="49" state="visible" r:id="rId49"/>
    <sheet xmlns:r="http://schemas.openxmlformats.org/officeDocument/2006/relationships" name="PROPERTY AND EQUIPMENT, NET (Na" sheetId="50" state="visible" r:id="rId50"/>
    <sheet xmlns:r="http://schemas.openxmlformats.org/officeDocument/2006/relationships" name="PROPERTY AND EQUIPMENT, NET (Sc" sheetId="51" state="visible" r:id="rId51"/>
    <sheet xmlns:r="http://schemas.openxmlformats.org/officeDocument/2006/relationships" name="PROPERTY AND EQUIPMENT, NET (_2" sheetId="52" state="visible" r:id="rId52"/>
    <sheet xmlns:r="http://schemas.openxmlformats.org/officeDocument/2006/relationships" name="BUSINESS COMBINATION (Narrative" sheetId="53" state="visible" r:id="rId53"/>
    <sheet xmlns:r="http://schemas.openxmlformats.org/officeDocument/2006/relationships" name="BUSINESS COMBINATION (Schedule " sheetId="54" state="visible" r:id="rId54"/>
    <sheet xmlns:r="http://schemas.openxmlformats.org/officeDocument/2006/relationships" name="INTANGIBLE ASSETS, NET (Schedul" sheetId="55" state="visible" r:id="rId55"/>
    <sheet xmlns:r="http://schemas.openxmlformats.org/officeDocument/2006/relationships" name="INTANGIBLE ASSETS, NET (Sched_2" sheetId="56" state="visible" r:id="rId56"/>
    <sheet xmlns:r="http://schemas.openxmlformats.org/officeDocument/2006/relationships" name="INTANGIBLE ASSETS, NET (Sched_3" sheetId="57" state="visible" r:id="rId57"/>
    <sheet xmlns:r="http://schemas.openxmlformats.org/officeDocument/2006/relationships" name="ACCRUED EXPENSES AND OTHER CU_3" sheetId="58" state="visible" r:id="rId58"/>
    <sheet xmlns:r="http://schemas.openxmlformats.org/officeDocument/2006/relationships" name="CONVERTIBLE NOTES (Narrative) (" sheetId="59" state="visible" r:id="rId59"/>
    <sheet xmlns:r="http://schemas.openxmlformats.org/officeDocument/2006/relationships" name="CONVERTIBLE NOTES (Schedule of " sheetId="60" state="visible" r:id="rId60"/>
    <sheet xmlns:r="http://schemas.openxmlformats.org/officeDocument/2006/relationships" name="LEASE (Narrative) (Details)" sheetId="61" state="visible" r:id="rId61"/>
    <sheet xmlns:r="http://schemas.openxmlformats.org/officeDocument/2006/relationships" name="LEASE (Schedule of Components o" sheetId="62" state="visible" r:id="rId62"/>
    <sheet xmlns:r="http://schemas.openxmlformats.org/officeDocument/2006/relationships" name="LEASE (Schedule of Supplemental" sheetId="63" state="visible" r:id="rId63"/>
    <sheet xmlns:r="http://schemas.openxmlformats.org/officeDocument/2006/relationships" name="LEASE (Schedule of Future Minim" sheetId="64" state="visible" r:id="rId64"/>
    <sheet xmlns:r="http://schemas.openxmlformats.org/officeDocument/2006/relationships" name="COMMITMENTS AND CONTINGENT LI_2" sheetId="65" state="visible" r:id="rId65"/>
    <sheet xmlns:r="http://schemas.openxmlformats.org/officeDocument/2006/relationships" name="SHAREHOLDERS' EQUITY (Narrative" sheetId="66" state="visible" r:id="rId66"/>
    <sheet xmlns:r="http://schemas.openxmlformats.org/officeDocument/2006/relationships" name="SHAREHOLDERS' EQUITY (Schedule " sheetId="67" state="visible" r:id="rId67"/>
    <sheet xmlns:r="http://schemas.openxmlformats.org/officeDocument/2006/relationships" name="SHAREHOLDERS' EQUITY (Summary O" sheetId="68" state="visible" r:id="rId68"/>
    <sheet xmlns:r="http://schemas.openxmlformats.org/officeDocument/2006/relationships" name="SHAREHOLDERS' EQUITY (Schedul_2" sheetId="69" state="visible" r:id="rId69"/>
    <sheet xmlns:r="http://schemas.openxmlformats.org/officeDocument/2006/relationships" name="SHAREHOLDERS' EQUITY (Summary_2" sheetId="70" state="visible" r:id="rId70"/>
    <sheet xmlns:r="http://schemas.openxmlformats.org/officeDocument/2006/relationships" name="SHAREHOLDERS' EQUITY (Schedul_3" sheetId="71" state="visible" r:id="rId71"/>
    <sheet xmlns:r="http://schemas.openxmlformats.org/officeDocument/2006/relationships" name="SHAREHOLDERS' EQUITY (Options G" sheetId="72" state="visible" r:id="rId72"/>
    <sheet xmlns:r="http://schemas.openxmlformats.org/officeDocument/2006/relationships" name="SHAREHOLDERS' EQUITY (Schedul_4" sheetId="73" state="visible" r:id="rId73"/>
    <sheet xmlns:r="http://schemas.openxmlformats.org/officeDocument/2006/relationships" name="SHAREHOLDERS' EQUITY (Schedul_5" sheetId="74" state="visible" r:id="rId74"/>
    <sheet xmlns:r="http://schemas.openxmlformats.org/officeDocument/2006/relationships" name="INCOME TAXES (Narrative) (Detai" sheetId="75" state="visible" r:id="rId75"/>
    <sheet xmlns:r="http://schemas.openxmlformats.org/officeDocument/2006/relationships" name="INCOME TAXES (Income (Loss) Bef" sheetId="76" state="visible" r:id="rId76"/>
    <sheet xmlns:r="http://schemas.openxmlformats.org/officeDocument/2006/relationships" name="INCOME TAXES (Deferred Income T" sheetId="77" state="visible" r:id="rId77"/>
    <sheet xmlns:r="http://schemas.openxmlformats.org/officeDocument/2006/relationships" name="INCOME TAXES (Schedule of Curre" sheetId="78" state="visible" r:id="rId78"/>
    <sheet xmlns:r="http://schemas.openxmlformats.org/officeDocument/2006/relationships" name="INCOME TAXES (Reconciliation of" sheetId="79" state="visible" r:id="rId79"/>
    <sheet xmlns:r="http://schemas.openxmlformats.org/officeDocument/2006/relationships" name="INCOME TAXES (Schedule of recon" sheetId="80" state="visible" r:id="rId80"/>
    <sheet xmlns:r="http://schemas.openxmlformats.org/officeDocument/2006/relationships" name="FINANCIAL INCOME, NET (Details)"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SEGMENTS, CUSTOMERS AND GEOGR_3" sheetId="84" state="visible" r:id="rId84"/>
    <sheet xmlns:r="http://schemas.openxmlformats.org/officeDocument/2006/relationships" name="SEGMENTS, CUSTOMERS AND GEOGR_4"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Entity Registrant Name</t>
        </is>
      </c>
      <c r="B3" s="3" t="inlineStr">
        <is>
          <t>WIX.COM LTD.</t>
        </is>
      </c>
    </row>
    <row r="4">
      <c r="A4" s="3" t="inlineStr">
        <is>
          <t>Entity Central Index Key</t>
        </is>
      </c>
      <c r="B4" s="3" t="inlineStr">
        <is>
          <t>0001576789</t>
        </is>
      </c>
    </row>
    <row r="5">
      <c r="A5" s="3" t="inlineStr">
        <is>
          <t>Current Fiscal Year End Date</t>
        </is>
      </c>
      <c r="B5" s="3" t="inlineStr">
        <is>
          <t>--12-31</t>
        </is>
      </c>
    </row>
    <row r="6">
      <c r="A6" s="3" t="inlineStr">
        <is>
          <t>Document Fiscal Year Focus</t>
        </is>
      </c>
      <c r="B6" s="3" t="inlineStr">
        <is>
          <t>2021</t>
        </is>
      </c>
    </row>
    <row r="7">
      <c r="A7" s="3" t="inlineStr">
        <is>
          <t>Document Fiscal Period Focus</t>
        </is>
      </c>
      <c r="B7" s="3" t="inlineStr">
        <is>
          <t>FY</t>
        </is>
      </c>
    </row>
    <row r="8">
      <c r="A8" s="3" t="inlineStr">
        <is>
          <t>Amendment Flag</t>
        </is>
      </c>
      <c r="B8" s="3" t="inlineStr">
        <is>
          <t>false</t>
        </is>
      </c>
    </row>
    <row r="9">
      <c r="A9" s="3" t="inlineStr">
        <is>
          <t>Document Type</t>
        </is>
      </c>
      <c r="B9" s="3" t="inlineStr">
        <is>
          <t>20-F</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1</t>
        </is>
      </c>
    </row>
    <row r="14">
      <c r="A14" s="3" t="inlineStr">
        <is>
          <t>Entity File Number</t>
        </is>
      </c>
      <c r="B14" s="3" t="inlineStr">
        <is>
          <t>001-36158</t>
        </is>
      </c>
    </row>
    <row r="15">
      <c r="A15" s="3" t="inlineStr">
        <is>
          <t>Entity Incorporation, State or Country Code</t>
        </is>
      </c>
      <c r="B15" s="3" t="inlineStr">
        <is>
          <t>IL</t>
        </is>
      </c>
    </row>
    <row r="16">
      <c r="A16" s="3" t="inlineStr">
        <is>
          <t>Document Registration Statement</t>
        </is>
      </c>
      <c r="B16" s="3" t="inlineStr">
        <is>
          <t>false</t>
        </is>
      </c>
    </row>
    <row r="17">
      <c r="A17" s="3" t="inlineStr">
        <is>
          <t>Entity Address, Address Line One</t>
        </is>
      </c>
      <c r="B17" s="3" t="inlineStr">
        <is>
          <t>40 Namal Tel Aviv S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350671</t>
        </is>
      </c>
    </row>
    <row r="21">
      <c r="A21" s="3" t="inlineStr">
        <is>
          <t>Title of 12(b) Security</t>
        </is>
      </c>
      <c r="B21" s="3" t="inlineStr">
        <is>
          <t>Ordinary shares, par value NIS 0.01 per share</t>
        </is>
      </c>
    </row>
    <row r="22">
      <c r="A22" s="3" t="inlineStr">
        <is>
          <t>Trading Symbol</t>
        </is>
      </c>
      <c r="B22" s="3" t="inlineStr">
        <is>
          <t>WIX</t>
        </is>
      </c>
    </row>
    <row r="23">
      <c r="A23" s="3" t="inlineStr">
        <is>
          <t>Name of Exchange on which Security is Registered</t>
        </is>
      </c>
      <c r="B23" s="3" t="inlineStr">
        <is>
          <t>NASDAQ</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Emerging Growth Company</t>
        </is>
      </c>
      <c r="B29" s="3" t="inlineStr">
        <is>
          <t>false</t>
        </is>
      </c>
    </row>
    <row r="30">
      <c r="A30" s="3" t="inlineStr">
        <is>
          <t>Auditor Firm ID</t>
        </is>
      </c>
      <c r="B30" s="3" t="inlineStr">
        <is>
          <t>1281</t>
        </is>
      </c>
    </row>
    <row r="31">
      <c r="A31" s="3" t="inlineStr">
        <is>
          <t>Auditor Location</t>
        </is>
      </c>
      <c r="B31" s="3" t="inlineStr">
        <is>
          <t>Tel-Aviv, Israel</t>
        </is>
      </c>
    </row>
    <row r="32">
      <c r="A32" s="3" t="inlineStr">
        <is>
          <t>Auditor Name</t>
        </is>
      </c>
      <c r="B32" s="3" t="inlineStr">
        <is>
          <t>KOST FORER GABBAY &amp; KASIERER</t>
        </is>
      </c>
    </row>
    <row r="33">
      <c r="A33" s="3" t="inlineStr">
        <is>
          <t>Document Accounting Standard</t>
        </is>
      </c>
      <c r="B33" s="3" t="inlineStr">
        <is>
          <t>U.S. GAAP</t>
        </is>
      </c>
    </row>
    <row r="34">
      <c r="A34" s="3" t="inlineStr">
        <is>
          <t>Auditor Attestation Flag</t>
        </is>
      </c>
      <c r="B34" s="3" t="inlineStr">
        <is>
          <t>true</t>
        </is>
      </c>
    </row>
    <row r="35">
      <c r="A35" s="3" t="inlineStr">
        <is>
          <t>Entity Shell Company</t>
        </is>
      </c>
      <c r="B35" s="3" t="inlineStr">
        <is>
          <t>false</t>
        </is>
      </c>
    </row>
    <row r="36">
      <c r="A36" s="3" t="inlineStr">
        <is>
          <t>Entity Common Stock, Shares Outstanding</t>
        </is>
      </c>
      <c r="B36" s="4" t="n">
        <v>57254189</v>
      </c>
    </row>
    <row r="37">
      <c r="A37" s="3" t="inlineStr">
        <is>
          <t>Business Contact [Member]</t>
        </is>
      </c>
    </row>
    <row r="38">
      <c r="A38" s="3" t="inlineStr">
        <is>
          <t>Contact Personnel Name</t>
        </is>
      </c>
      <c r="B38" s="3" t="inlineStr">
        <is>
          <t>Eitan Israeli</t>
        </is>
      </c>
    </row>
    <row r="39">
      <c r="A39" s="3" t="inlineStr">
        <is>
          <t>Entity Address, Address Line One</t>
        </is>
      </c>
      <c r="B39" s="3" t="inlineStr">
        <is>
          <t>40 Namal Tel Aviv St.</t>
        </is>
      </c>
    </row>
    <row r="40">
      <c r="A40" s="3" t="inlineStr">
        <is>
          <t>Entity Address, City or Town</t>
        </is>
      </c>
      <c r="B40" s="3" t="inlineStr">
        <is>
          <t>Tel Aviv</t>
        </is>
      </c>
    </row>
    <row r="41">
      <c r="A41" s="3" t="inlineStr">
        <is>
          <t>Entity Address, Country</t>
        </is>
      </c>
      <c r="B41" s="3" t="inlineStr">
        <is>
          <t>IL</t>
        </is>
      </c>
    </row>
    <row r="42">
      <c r="A42" s="3" t="inlineStr">
        <is>
          <t>Entity Address, Postal Zip Code</t>
        </is>
      </c>
      <c r="B42" s="3" t="inlineStr">
        <is>
          <t>6350671</t>
        </is>
      </c>
    </row>
    <row r="43">
      <c r="A43" s="3" t="inlineStr">
        <is>
          <t>City Area Code</t>
        </is>
      </c>
      <c r="B43" s="3" t="inlineStr">
        <is>
          <t>972 (3)</t>
        </is>
      </c>
    </row>
    <row r="44">
      <c r="A44" s="3" t="inlineStr">
        <is>
          <t>Local Phone Number</t>
        </is>
      </c>
      <c r="B44" s="3" t="inlineStr">
        <is>
          <t>545-4900</t>
        </is>
      </c>
    </row>
    <row r="45">
      <c r="A45" s="3" t="inlineStr">
        <is>
          <t>Contact Personnel Email Address</t>
        </is>
      </c>
      <c r="B45" s="3" t="inlineStr">
        <is>
          <t>israeli.eitan@wi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5" t="inlineStr">
        <is>
          <t>Investments, Debt and Equity Securities [Abstract]</t>
        </is>
      </c>
    </row>
    <row r="4">
      <c r="A4" s="3" t="inlineStr">
        <is>
          <t>MARKETABLE SECURITIES</t>
        </is>
      </c>
      <c r="B4" s="3" t="inlineStr">
        <is>
          <t>NOTE 4:- MARKETABLE SECURITIES As of December 31, 2021 and 2020, the Company held marketable debt securities classified as available-for-sale securities as follows:
December 31,
2021
2020
Amortized cost
Gross unrealized gains
Gross unrealized losses
Fair value
Amortized cost
Gross unrealized gains
Gross unrealized losses
Fair value
LESS THAN A YEAR
Government and corporate debentures - fixed interest rate
$ 196,408
$ 583
$ (49
)
$ 196,942
$ 244,434
$ 526
$ (48
)
$ 244,912
Government-sponsored enterprises 2,501 1 - 2,502 10,006 32 - 10,038
Government and corporate debentures - floating interest rate 10,008 10 - 10,018 34,967 10 - 34,977
$ 208,917
$ 594
$ (49
)
$ 209,462
$ 289,407
$ 568
$ (48
)
$ 289,927
December 31,
2021
2020
MORE THAN 1 YEAR THROUGH FIVE YEARS
Amortized cost
Gross unrealized gains
Gross unrealized losses
Fair value
Amortized cost
Gross unrealized gains
Gross unrealized losses
Fair value
Government and corporate debentures - fixed interest rate
$ 303,429
$ 239
$ (1,636
)
$ 302,032
$ 494,520
$ 3,821
$ (143
)
$ 498,198
Government-sponsored enterprises 16,460 - (79
) 16,381 21,264 67 - 21,331
Government and corporate debentures - floating interest rate 3,049 1 (3
) 3,047 17,331 24 (7
) 17,348
$ 322,938
$ 240
$ (1,718
)
$ 321,460
$ 533,115
$ 3,912
$ (150
)
$ 536,877 The gross unrealized losses on the Company's marketable debt securities were not material as of December 31, 2021 and 2020. As of December 31, 2021, and 2020, interest receivable amounted to $2,635 and $4,376, respectively, and is included within marketable securities in the consolidated balance sheets. Effective June 2021, an equity investment in a privately held company no longer qualifies for the use of the measurement alternative, as the fair value of the investment became readily determinable. The investment was therefore transferred from measurement alternative to equity securities with readily determinable fair value. For more details see Note 2.k. As of December 31, 2021, marketable equity securities with readily determinable fair values, carried at fair value, amounted to $312,934. Unrealized gains recognized during the year ended December 31, 2021 were $249,5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5" t="inlineStr">
        <is>
          <t>Deferred Costs, Capitalized, Prepaid, and Other Assets Disclosure [Abstract]</t>
        </is>
      </c>
    </row>
    <row r="4">
      <c r="A4" s="3" t="inlineStr">
        <is>
          <t>PREPAID EXPENSES AND OTHER CURRENT ASSETS</t>
        </is>
      </c>
      <c r="B4" s="3" t="inlineStr">
        <is>
          <t xml:space="preserve">NOTE 5:- PREPAID EXPENSES AND OTHER CURRENT ASSETS
December 31,
2021
2020
Government authorities
$ 4,634
$ 7,381
Hedging transaction asset 3,546 7,083
Prepaid expenses 16,678 13,984
Other current assets 8,019 12,218
$ 32,877
$ 40,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Net [Abstract]</t>
        </is>
      </c>
    </row>
    <row r="4">
      <c r="A4" s="3" t="inlineStr">
        <is>
          <t>PROPERTY AND EQUIPMENT, NET</t>
        </is>
      </c>
      <c r="B4" s="3" t="inlineStr">
        <is>
          <t>NOTE 6:- PROPERTY AND EQUIPMENT, NET The composition of property and equipment, net is as follows:
December 31,
2021
2020
Cost:
Leasehold improvements
$ 53,011
$ 41,101
Computers, peripheral equipment and electronic equipment 35,204 27,449
Internal use software 4,983 2,467
Office furniture and equipment 7,010 6,464
Vehicles 254 130
100,462 77,611
Less - accumulated depreciation 50,025 41,748
Depreciated cost
$ 50,437
$ 35,863 Depreciation expense related to property and equipment, net was included in the following line items in the consolidated statements of comprehensive loss:
Year ended December 31,
2021
2020
2019
Cost of revenues
$ 3,186
$ 2,654
$ 1,946
Research and development, net 6,427 7,703 6,401
Selling and marketing 2,939 2,993 2,244
General and administrative 1,377 1,260 1,535
$ 13,929
$ 14,610
$ 12,126 During 2021 and 2020, the Company recorded a reduction of $5,652 and $5,923 to the cost and accumulated depreciation of fully depreciated equipment no longer in use, following an assessment made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5" t="inlineStr">
        <is>
          <t>Business Combinations [Abstract]</t>
        </is>
      </c>
    </row>
    <row r="4">
      <c r="A4" s="3" t="inlineStr">
        <is>
          <t>BUSINESS COMBINATION</t>
        </is>
      </c>
      <c r="B4" s="3" t="inlineStr">
        <is>
          <t>NOTE 7:- BUSINESS COMBINATION
During the year ended December 31, 2021, the Company acquired 100% of the capital shares of three privately held companies for aggregate purchase consideration of $46,629 (subject to working capital adjustments), out of which an amount of $1,047 relates to a previous investment in one of the acquired companies through a convertible loan agreement (CLA). In addition to the purchase consideration, the Company entered into cash and equity compensation arrangements with certain founders and employees, which aggregately amounted to $19,167 and are subject to certain performance and employment conditions following the respective closing dates. The following table summarizes the fair values of the aggregate assets acquired and liabilities assumed:
(in thousands)
Cash
$ 2,853
Trade receivables 378
Prepaid expenses and other current assets 124
Intangible assets 25,918
Goodwill 25,065
Total Assets
$ 54,338
Current liabilities 3,698
Deferred tax liability 4,011
Total Liabilities
$ 7,709
Cash consideration paid 45,582
Fair value of previous investment 1,047
Total purchase consideration
$ 46,629 The identified intangible assets acquired, which were valued using income-based approaches, primarily consist of developed technology, customer relations, and non-competition agreements, and have a total weighted-average useful life of 6.7 years. Goodwill generated from the above business combinations is attributed to synergies between the Company's and the acquired businesses’ products and services, and is not deductible for income tax purposes. Transaction costs incurred by the Company in connection with the acquisitions for the year ended December 31, 2021 were approximately $602 and included in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5" t="inlineStr">
        <is>
          <t>Goodwill and Intangible Assets Disclosure [Abstract]</t>
        </is>
      </c>
    </row>
    <row r="4">
      <c r="A4" s="3" t="inlineStr">
        <is>
          <t>INTANGIBLE ASSETS, NET</t>
        </is>
      </c>
      <c r="B4" s="3" t="inlineStr">
        <is>
          <t xml:space="preserve">NOTE 8:- INTANGIBLE ASSETS, NET
December 31,
2021
2020
Cost:
Technology
$ 28,795
$ 9,614
Customer relations 17,663 11,054
Non-Competition agreement 128 -
Customer data 12,043 12,043
Domain 552 552
Distribution agreement 291 291
59,472 33,554
Less - accumulated amortization 19,225 14,273
Intangible assets, net
$ 40,247
$ 19,281 Estimated amortization expense for the years ended:
2022
$
6,259
2023
5,963
2024
5,877
2025
4,829
Thereafter
17,319
$
40,247 Amortization expense related to intangible assets, net was included in the following line items in the consolidated statements of comprehensive loss:
Year ended December 31,
2021
2020
2019
Cost of revenues
$ 2,030
$ 316
$ 1,951
Selling and marketing 2,918 2,257 2,629
General and administrative 4 4 8
$ 4,952
$ 2,577
$ 4,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5" t="inlineStr">
        <is>
          <t>Other Liabilities, Current [Abstract]</t>
        </is>
      </c>
    </row>
    <row r="4">
      <c r="A4" s="3" t="inlineStr">
        <is>
          <t>ACCRUED EXPENSES AND OTHER CURRENT LIABILITIES</t>
        </is>
      </c>
      <c r="B4" s="3" t="inlineStr">
        <is>
          <t xml:space="preserve">NOTE 9:- ACCRUED EXPENSES AND OTHER CURRENT LIABILITIES
December 31,
2021
2020
Accrued expenses
$ 32,812
$ 18,989
Government authorities 26,911 26,008
Hedging transaction liability 2,677 1,961
Uncertain tax positions 416 1,811
$ 62,816
$ 48,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5" t="inlineStr">
        <is>
          <t>Debt Disclosure [Abstract]</t>
        </is>
      </c>
    </row>
    <row r="4">
      <c r="A4" s="3" t="inlineStr">
        <is>
          <t>CONVERTIBLE NOTES</t>
        </is>
      </c>
      <c r="B4" s="3" t="inlineStr">
        <is>
          <t>NOTE 10:- CONVERTIBLE NOTES
2025 Convertible notes In August 2020, The Company issued $575,000 aggregate principal amount, 0% coupon rate, of Convertible Senior Notes due 2025 (the “2025 Convertible Notes”). The 2025 Convertible Notes mature on August 15, 2025 unless earlier repurchased or converted. Upon conversion, the Company will pay or deliver, as the case may be, cash, ordinary shares or a combination of cash and ordinary shares, at the Company’s election. The 2025 Convertible Notes are convertible at an initial conversion rate of 2.4813 Ordinary Shares per $1,000 principal amount of 2025 Convertible Notes (equivalent to an initial conversion price of approximately $403.01 per Ordinary Share). The conversion rate is subject to adjustment under certain circumstances in accordance with the terms of the 2025 Indenture. In addition, following certain corporate events that occur prior to the maturity date, or following Company’s delivery of a notice of tax redemption, the Company will, in certain circumstances, increase the conversion rate for a holder who elects to convert his notes in connection with such a corporate event or notice of tax redemption, as the case may be. Conversion terms: Holders may convert their Convertible Notes at their option at any time prior to the close of business on the business day immediately preceding February 15, 2025 only under the following circumstances:
a.
During any calendar quarter commencing after December 31, 2020 (and only during such calendar quarter), if the last reported sale price of Company’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b.
During the five business day period after any ten consecutive trading day period (the “measurement period”) in which the trading price per USD 1,000 principal amount of Convertible Notes for each trading day of the measurement period was less than 98% of the product of the last reported sale price of the ordinary shares and the conversion rate on each such trading day.
c.
If the Company calls the Convertible Notes for a tax redemption, at any time prior to the close of business on the second scheduled trading day immediately preceding the tax redemption date; or
d.
Upon the occurrence of specified corporate events. On or after February 15, 2025 until the close of business on the second scheduled trading day immediately preceding the maturity date, holders may convert their Convertible Notes at any time, regardless of the foregoing circumstances. During the year ended December 31, 2021, the conditions allowing holders of the 2025 Convertible Notes to convert were not met. The Notes are therefore not convertible as of December 31, 2021 and are classified as long-term liability. Holders of the 2025 Convertible Notes who convert their Notes in connection with certain corporate events that constitute a make-whole fundamental change (as defined in the 2025 Indenture) are, under certain circumstances, entitled to an increase in the conversion rate. Additionally, in the event of a corporate event that constitutes a fundamental change (as defined in the 2025 Indenture), holders of the 2025 Convertible Notes may require the Company to repurchase all or a portion of their Notes at a price equal to 100% of the principal amount of the 2025 Convertible Notes being repurchased, plus any accrued and unpaid interest. The Company may not redeem the Convertible Notes prior to August 21, 2023, except in the event of certain tax law changes. The Company may redeem for cash all or any portion of the 2025 Convertible Notes, at its option, on or after August 21, 2023, if the last reported sale price of it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at a redemption price equal to 100% of the principal amount of the 2025 Convertibl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if any, to, but excluding, the fundamental change repurchase date. As of January 1, 2021, the Company accounts for the 2025 Convertible Notes as a single unit of account (liability) on the balance sheet. See Note 2.ae for details on the early adoption of ASU 2020-06 as of January 1, 2021. The carrying amount of the liability is represented by the face amount of the notes, less total offering costs, plus any amortization of offering costs. The total offering costs upon issuance of the notes were $15,712 and are amortized to interest expense using the effective interest rate method over the contractual term of the notes. Interest expense is recognized at an annual effective interest rate of 0.56% over the contractual term of the notes.
The net carrying amount of the 2025 Convertible Notes were as follows:
December 31,
2021
2020
Principal outstanding
$ 575,000
$ 575,000
Unamortized debt discount (1) - (109,655
)
Unamortized debt issuance costs (1) (11,565
) (11,766
)
Net carrying amount
$ 563,435
$ 453,579 The Company recognized interest expense on the 2025 Convertible Notes as follows:
Year ended December 31,
2021
2020
Amortization of debt discount and issuance costs (1)
$ 3,114
$ 7,629 (1) Prior to the early adoption of ASU 2020-06 on January 1, 2021, the Company accounted for its notes as separate liability and equity components. The comparative figures represent the debt discount and issuance costs related to the liability component prior to the early adoption. The annual effective interest rate was 5.21%. 2025 Capped Call Transactions In connection with the pricing of the 2025 Convertible Notes, the Company entered into capped call transactions (the “Capped Call Transactions”) with certain of the purchasers of the Convertible Notes. The 2025 Capped Calls are purchased call options that give the Company the option to purchase, subject to anti-dilution adjustments substantially identical to those in the 2025 Convertible Notes. The 2025 Capped Calls will expire in 2025, if not exercised earlier. The 2025 Capped Calls are intended to offset potential dilution to the Company’s ordinary shares and/or offset the potential cash payments that the Company could be required to make in excess of the principal amount upon any conversion of the 2025 Notes under certain circumstances described in the Capped Call Transactions. The 2025 Capped Calls are separate transactions and are not part of the terms of the Convertible 2025 Notes. As the Capped Call Transactions are considered indexed to the Company's share and are considered equity classified, they are recorded in shareholders’ equity on the consolidated balance sheets. The Company paid an aggregate amount of $46,000 for the 2025 Capped Calls. The amount paid for the 2025 Capped Calls was recorded as a reduction to Additional paid-in capital in the consolidated balance sheets. 2023 Convertible notes In June and July of 2018, The Company issued $442,750 aggregate principal amount, 0% coupon rate, of Convertible Senior Notes due 2023 (the “ 2023 Convertible Notes”). The 2023 Convertible Notes mature on July 1, 2023, unless earlier repurchased or converted. Subject to satisfaction of certain conditions and during certain periods, as defined in the indenture governing the Convertible Notes, the holders will have the option to exchange the notes into cash or the Company ordinary shares, if any (subject to the Company right to pay cash in lieu of all or a portion of such shares). The conversion rate was initially 7.0113 Ordinary Shares per $1,000 principal amount of notes (equivalent to an initial conversion price of approximately $142.63 per Ordinary Share). The conversion rate is subject to adjustment in some events, but will not be adjusted for any accrued and unpaid special interest, if any. In addition, following certain corporate events that occur prior to the maturity date, or following the Company’s delivery of a notice of tax redemption, the Company will, in certain circumstances, increase the conversion rate for a holder who elects to convert his or her Convertible Notes in connection with such a corporate event or notice of tax redemption, as the case may be. Conversion terms: Holders may convert their notes at their option at any time prior to the close of business on the business day immediately preceding January 1, 2023 only under the following circumstances:
a.
During any calendar quarter commencing after September 30, 2018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b.
During the five business day period after any ten consecutive trading day period (the “measurement period”) in which the trading price per USD 1,000 principal amount of notes for each trading day of the measurement period was less than 98% of the product of the last reported sale price of the ordinary shares and the conversion rate on each such trading day.
c.
If the Company calls the notes for a tax redemption, at any time prior to the close of business on the second scheduled trading day immediately preceding the tax redemption date; or
d.
Upon the occurrence of specified corporate events.
On or after January 1, 2023 until the close of business on the second scheduled trading day immediately preceding the maturity date, holders may convert their notes at any time, regardless of the foregoing circumstances. Upon conversion, the Company will pay or deliver, as the case may be, cash, Ordinary Shares or a combination of cash and Ordinary Shares, at the Company’s election.
For at least 20 trading days during the period of 30 consecutive trading days ended June 30, 2020, the last reported sale price of the Company’s ordinary share was equal to or exceeded 130% of the conversion price of the 2023 Notes on each applicable trading day. As a result, the 2023 Convertible Notes first became eligible for optional conversion as of the third quarter of 2020 through the end of 2021. During the first quarter of 2021, the 2023 Convertible Notes were partially converted into 560,770 ordinary shares of the Company. During 2020, the 2023 Convertible Notes were partially converted into 715 ordinary shares. As of January 1, 2021, the Company accounts for the 2023 Convertible Notes as a single unit of account (liability) on the balance sheet. See Note 2.ae for details on the early adoption of ASU 2020-06 as of January 1, 2021. The carrying amount of the liability is represented by the face amount of the notes, less total offering costs, plus any amortization of offering costs. The total offering costs upon issuance of the notes were $12,601 and are amortized to interest expense using the effective interest rate method over the contractual term of the notes. Interest expense is recognized at an annual effective interest rate of 0.58% over the contractual term of the notes.
The net carrying amount of the 2023 Convertible Notes were as follows:
December 31,
2021
2020
Principal outstanding
$ 442,750
$ 442,750
Unamortized debt discount (1) - (57,435
)
Unamortized debt issuance costs (1) (3,128
) (4,275
)
Converted to shares (80,083
) (179
)
Net carrying amount
$ 359,539
$ 380,861 The Company recognized interest expense on the 2023 Convertible Notes as follows:
Year ended December 31,
2021
2020
2019
Amortization of debt discount and issuance costs (1)
$ 2,184
$ 22,325
$ 20,938 (1) Prior to the early adoption of ASU 2020-06 on January 1, 2021, the Company accounted for its notes as separate liability and equity components. The comparative figures represent the debt discount and issuance costs related to the liability component prior to the early adoption. The annual effective interest rate was 6.20%. 2023 Capped Call Transactions In connection with the pricing of the 2023 Convertible Notes, the Company entered into privately negotiated capped call transactions (the “Capped Call Transactions”) with certain of the purchasers of the 2023 Convertible Notes. The 2023 Capped Call Transactions cover, collectively, the number of company ordinary shares underlying the 2023 Convertible Notes, subject to anti-dilution adjustments substantially similar to those applicable to the 2023 Convertible Notes. The cost of the 2023 Capped Call Transactions was $45,338. The transaction is expected generally to reduce the potential dilution to the ordinary shares upon any conversion of the Convertible Notes and/or offset any cash payments the Company is required to make in excess of the principal amount upon conversion of the Convertible Notes under certain events described in the Capped Call Transactions. As the Capped Call Transactions are considered indexed to the Company's share and are considered equity classified, they are recorded in shareholders’ equity on the consolidated balance sheet and are not accounted for as derivatives. The cost of the Capped Call Transactions was recorded as a reduct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5" t="inlineStr">
        <is>
          <t>Leases [Abstract]</t>
        </is>
      </c>
    </row>
    <row r="4">
      <c r="A4" s="3" t="inlineStr">
        <is>
          <t>LEASE</t>
        </is>
      </c>
      <c r="B4" s="3" t="inlineStr">
        <is>
          <t>NOTE 11:- LEASES
The Company`s leases include offices for its facilities worldwide, as well as car leases, which are all classified as operating leases. Certain leases include renewal options that are under the Company`s sole discretion. The renewal options were included in the ROU assets and liabilities calculations if it was reasonably certain that the Company will exercise the option.
December 31,
2021
2020
Lease cost:
Fixed cost and variable payments
$ 27,124
$ 21,104
Short-term lease cost 1,619 1,854
Total operating lease cost
$ 28,743
$ 22,958
December 31,
2021
2020
Cash paid for amounts included in the measurement of lease liabilities:
Operating cash flows from operating leases
$ (26,688
)
$ (19,061
)
Weighted average remaining operating lease term 6.12 6.57
Weighted average discount rate operating lease 2.4
% 4.1
% The following table outlines maturities of the Company’s lease liabilities as of December 31, 2021:
Fiscal Years Ending December 31,
Operating Leases
2022
$ 29,202
2023 22,418
2024 16,321
2025 14,954
2026 12,929
After 2026 41,646
Total undiscounted lease payments
$
137,470
Less:
Imputed interest 26,505
Present value of lease liabilities
$ 110,965 The Company sublease one of its partial real estate offices. Lease income relating to lease payments of operating leases was $70 and $506 for the years ended December 31, 2021 and 2020, respectively. As of December 31, 2021, the Company has a lease commitment of approximately $506,000 for a new offices in Israel, which has not yet commenced. The lease commitment for the first part of the contract is expected to commence during 2022, and during 2023 for the second part of the contract. The initial term of the lease agreement is 10 years commencing on the transfer of possession, and with an option to extend the lease for additional periods of up to 15 years, subject to the conditions of the 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5" t="inlineStr">
        <is>
          <t>Commitments and Contingencies Disclosure [Abstract]</t>
        </is>
      </c>
    </row>
    <row r="4">
      <c r="A4" s="3" t="inlineStr">
        <is>
          <t>COMMITMENTS AND CONTINGENT LIABILITIES</t>
        </is>
      </c>
      <c r="B4" s="3" t="inlineStr">
        <is>
          <t>NOTE 12:-
COMMITMENTS AND CONTINGENT LIABILITIES
a.
Pledges: The Company has pledged bank deposits in the amount of $700, in connection with an office lease agreement.
b.
Legal contingencies: As of December 31, 2021,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 xml:space="preserve">NOTE 13:- SHAREHOLDERS' EQUITY
a.
Ordinary shares: The ordinary shares of the Company confer on the holders thereof voting rights, rights to receive dividends and rights to participate in distribution of assets upon liquidation.
b.
Treasury shares: During the year ended December 31, 2021, the Company repurchased 895,136 outstanding ordinary shares for $200,000, through its share repurchase program authorized by the Board of Directors in May 2021.
c.
Share-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and PSUs. Under the Plans, as of December 31, 2021, an aggregate of 2,907,140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The total share-based compensation expense related to all of the Company's equity-based awards, which include options, RSUs, PSUs and employee share purchase rights issued pursuant to the Company's ESPP and recognized for the years ended December 31, 2021, 2020 and 2019 was comprised as follows:
Year ended December 31,
2021
2020
2019
Cost of revenues
$ 15,462
$ 9,127
$ 5,854
Research and development 70,020 76,883 56,161
Selling and marketing 33,853 22,845 18,458
General and administrative 102,056 38,458 28,864
Total share-based compensation expense
$ 221,391
$ 147,313
$ 109,337
Total unrecognized compensation cost amounted to $490,017 as of December 31, 2021, and is expected to be recognized over a weighted average period of approximately 2.92 years.
d.
Options granted to employees: A summary of the activity in options granted to employees for the year ended December 31, 2021 is as follows:
Number of options
Weighted average exercise price
Weighted Average remaining contractual term (in years)
Aggregate intrinsic value
Balance at December 31, 2020 4,618,380
$ 74.31 6.74
$ 812,500
Granted 712,485 250.71
Exercised (531,788
) 62.87
Forfeited (81,877
) 107.62
Balance at December 31, 2021 4,717,200 101.66 6.32 339,012
Exercisable at December 31, 2021 3,213,149 65.72 5.39 305,280
Vested and expected to vest at December 31, 2021 4,647,663
$ 100.60 6.29
$ 337,290
The Company estimates the fair value of share options granted using the Black-Scholes-Merton option-pricing model. The following table set forth the parameters used in computation of the options compensation to employees for the years ended December 31, 2021, 2020 and 2019:
Year ended December 31,
2021
2020
2019
Expected volatility
48.91%-52.22%
42.26%-49.24%
42.60%-45.24%
Expected dividends
0%
0%
0%
Expected term (in years)
4.85-4.91
4.84-4.99
4.94-4.99
Risk free rate
0.44%-1.22%
0.25%-1.40%
1.51%-2.47%
The following table set forth the parameters used in computation of the ESPP for the years ended December 31, 2021, 2020 and 2019:
Year ended December 31,
2021
2020
2019
Expected volatility
56.94%-59.23%
34.52%-83.3%
31.88%-54.49%
Expected dividends 0% 0% 0%
Expected term (in years) 0.5 0.5 0.5
Risk free rate
0.06%-0.07%
0.13%-0.95%
1.89%-2.52%
A summary of options data for the years ended December 31, 2021, 2020 and 2019, is as follows:
Year ended December 31,
2021
2020
2019
Weighted-average grant date fair value of options granted, per optionz
$
127.36
$
68.91
$
53.67
Total intrinsic value of the options exercised
$ 114,113
$ 436,187
$ 128,003
Total fair value of shares vested
$ 49,045
$ 40,367
$ 33,316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21:
Exercise price (range)
Options outstanding as of December 31, 2021
Weighted average remaining contractual term
Options exercisable as of December 31, 2021
Weighted average remaining contractual term
(years)
(years)
0-19.79 364,941 2.19 357,975 2.07
19.8-21.13 563,467 3.71 563,467 3.71
21.14-51.32 243,431 4.08 238,431 4.06
51.33-56.61 398,038 5.12 398,038 5.12
56.62-61.75 648,082 6.12 579,583 6.12
61.76-101.67 332,623 6.57 242,169 6.43
101.68-102.67 603,279 7.12 380,074 7.12
102.68-142.09 237,781 7.59 137,373 7.48
142.1-143.13 520,670 8.14 214,450 8.14
143.14-353.09 804,888 9.18 101,589 8.83
4,717,200 6.32 3,213,149 5.39
e.
Options granted to non-employees consultants: The following table summarizes information about the Company's outstanding and exercisable options to purchase ordinary shares granted to non-employees consultants as of December 31, 2021:
Grant Date
Options outstanding as of December 31, 2021
Exercise price
Exercisable as of December 31, 2021
Exercisable through
January 9, 2013 3,400
$ 2.34 3,400
January 9, 2023 No options were granted to non-employees during the years ended December 31, 2021, 2020 and 2019.
f.
A summary of RSU activity for the year ended December 31, 2021, is as follows:
Number of shares
Weighted average grant date fair value per share
Unvested as of December 31, 2020 2,078,427
$ 150.87
Granted 1,303,693
243.47
Vested (935,912
)
139.15
Forfeited (220,759
)
196.20
Unvested as of December 31, 2021 2,225,449
$ 205.31 PSU activity for the year ended December 31, 2021 was not material.
g.
Comprehensive income (loss): The following table summarizes the changes in accumulated other comprehensive income (loss), which is reported as a component of shareholders’ equity, for the years ended December 31, 2021 and 2020:
Year ended December 31, 2021
Marketable securities
Cash flow
Total
Beginning balance, net
$ 3,768
$ 5,638
$ 9,406
Other comprehensive income before reclassifications, net (4,672
) 119 (4,553
)
Amounts reclassified from accumulated other comprehensive income to earnings:
Cost of revenues - (279
) (279
)
Research and development, net - (3,644
) (3,644
)
Selling and marketing - (1,217
) (1,217
)
General and administrative - (740
) (740
)
Financial income (expenses), net (29
) - (29
)
Total accumulated other comprehensive income, net
$ (933
)
$ (123
)
$ (1,056
)
Year ended December 31, 2020
Marketable
Cash flow
Total
Beginning balance, net
$ 852
$ 505
$ 1,357
Other comprehensive income before reclassifications, net 2,962 11,425 14,387
Amounts reclassified from accumulated other comprehensive income to earnings:
Cost of revenues - (269
) (269
)
Research and development, net - (3,995
) (3,995
)
Selling and marketing - (1,300
) (1,300
)
General and administrative - (728
) (728
)
Financial income (expenses), net (46
) - (46
)
Total accumulated other comprehensive income, net
$ 3,768
$ 5,638
$ 9,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451355</v>
      </c>
      <c r="C3" s="6" t="n">
        <v>168858</v>
      </c>
    </row>
    <row r="4">
      <c r="A4" s="3" t="inlineStr">
        <is>
          <t>Short-term deposits</t>
        </is>
      </c>
      <c r="B4" s="4" t="n">
        <v>411687</v>
      </c>
      <c r="C4" s="4" t="n">
        <v>577138</v>
      </c>
    </row>
    <row r="5">
      <c r="A5" s="3" t="inlineStr">
        <is>
          <t>Restricted deposits</t>
        </is>
      </c>
      <c r="B5" s="4" t="n">
        <v>7012</v>
      </c>
      <c r="C5" s="4" t="n">
        <v>925</v>
      </c>
    </row>
    <row r="6">
      <c r="A6" s="3" t="inlineStr">
        <is>
          <t>Marketable securities</t>
        </is>
      </c>
      <c r="B6" s="4" t="n">
        <v>456515</v>
      </c>
      <c r="C6" s="4" t="n">
        <v>289927</v>
      </c>
    </row>
    <row r="7">
      <c r="A7" s="3" t="inlineStr">
        <is>
          <t>Trade receivables</t>
        </is>
      </c>
      <c r="B7" s="4" t="n">
        <v>30367</v>
      </c>
      <c r="C7" s="4" t="n">
        <v>23670</v>
      </c>
    </row>
    <row r="8">
      <c r="A8" s="3" t="inlineStr">
        <is>
          <t>Prepaid expenses and other current assets</t>
        </is>
      </c>
      <c r="B8" s="4" t="n">
        <v>32877</v>
      </c>
      <c r="C8" s="4" t="n">
        <v>40666</v>
      </c>
    </row>
    <row r="9">
      <c r="A9" s="3" t="inlineStr">
        <is>
          <t>Total current assets</t>
        </is>
      </c>
      <c r="B9" s="4" t="n">
        <v>1389813</v>
      </c>
      <c r="C9" s="4" t="n">
        <v>1101184</v>
      </c>
    </row>
    <row r="10">
      <c r="A10" s="5" t="inlineStr">
        <is>
          <t>LONG-TERM ASSETS:</t>
        </is>
      </c>
    </row>
    <row r="11">
      <c r="A11" s="3" t="inlineStr">
        <is>
          <t>Prepaid expenses and other long-term assets</t>
        </is>
      </c>
      <c r="B11" s="4" t="n">
        <v>41554</v>
      </c>
      <c r="C11" s="4" t="n">
        <v>87680</v>
      </c>
    </row>
    <row r="12">
      <c r="A12" s="3" t="inlineStr">
        <is>
          <t>Property and equipment, net</t>
        </is>
      </c>
      <c r="B12" s="4" t="n">
        <v>50437</v>
      </c>
      <c r="C12" s="4" t="n">
        <v>35863</v>
      </c>
    </row>
    <row r="13">
      <c r="A13" s="3" t="inlineStr">
        <is>
          <t>Marketable securities</t>
        </is>
      </c>
      <c r="B13" s="4" t="n">
        <v>387341</v>
      </c>
      <c r="C13" s="4" t="n">
        <v>536877</v>
      </c>
    </row>
    <row r="14">
      <c r="A14" s="3" t="inlineStr">
        <is>
          <t>Intangible assets, net</t>
        </is>
      </c>
      <c r="B14" s="4" t="n">
        <v>40247</v>
      </c>
      <c r="C14" s="4" t="n">
        <v>19281</v>
      </c>
    </row>
    <row r="15">
      <c r="A15" s="3" t="inlineStr">
        <is>
          <t>Goodwill</t>
        </is>
      </c>
      <c r="B15" s="4" t="n">
        <v>49300</v>
      </c>
      <c r="C15" s="4" t="n">
        <v>24235</v>
      </c>
    </row>
    <row r="16">
      <c r="A16" s="3" t="inlineStr">
        <is>
          <t>Operating lease right-of-use assets</t>
        </is>
      </c>
      <c r="B16" s="4" t="n">
        <v>101095</v>
      </c>
      <c r="C16" s="4" t="n">
        <v>88406</v>
      </c>
    </row>
    <row r="17">
      <c r="A17" s="3" t="inlineStr">
        <is>
          <t>Total long-term assets</t>
        </is>
      </c>
      <c r="B17" s="4" t="n">
        <v>669974</v>
      </c>
      <c r="C17" s="4" t="n">
        <v>792342</v>
      </c>
    </row>
    <row r="18">
      <c r="A18" s="3" t="inlineStr">
        <is>
          <t>TOTAL ASSETS</t>
        </is>
      </c>
      <c r="B18" s="4" t="n">
        <v>2059787</v>
      </c>
      <c r="C18" s="4" t="n">
        <v>1893526</v>
      </c>
    </row>
    <row r="19">
      <c r="A19" s="5" t="inlineStr">
        <is>
          <t>CURRENT LIABILITIES:</t>
        </is>
      </c>
    </row>
    <row r="20">
      <c r="A20" s="3" t="inlineStr">
        <is>
          <t>Trade payables</t>
        </is>
      </c>
      <c r="B20" s="4" t="n">
        <v>114584</v>
      </c>
      <c r="C20" s="4" t="n">
        <v>79881</v>
      </c>
    </row>
    <row r="21">
      <c r="A21" s="3" t="inlineStr">
        <is>
          <t>Employees and payroll accruals</t>
        </is>
      </c>
      <c r="B21" s="4" t="n">
        <v>83251</v>
      </c>
      <c r="C21" s="4" t="n">
        <v>70814</v>
      </c>
    </row>
    <row r="22">
      <c r="A22" s="3" t="inlineStr">
        <is>
          <t>Deferred revenues</t>
        </is>
      </c>
      <c r="B22" s="4" t="n">
        <v>484446</v>
      </c>
      <c r="C22" s="4" t="n">
        <v>409698</v>
      </c>
    </row>
    <row r="23">
      <c r="A23" s="3" t="inlineStr">
        <is>
          <t>Accrued expenses and other current liabilities</t>
        </is>
      </c>
      <c r="B23" s="4" t="n">
        <v>62816</v>
      </c>
      <c r="C23" s="4" t="n">
        <v>48769</v>
      </c>
    </row>
    <row r="24">
      <c r="A24" s="3" t="inlineStr">
        <is>
          <t>Operating lease liabilities</t>
        </is>
      </c>
      <c r="B24" s="4" t="n">
        <v>29201</v>
      </c>
      <c r="C24" s="4" t="n">
        <v>22336</v>
      </c>
    </row>
    <row r="25">
      <c r="A25" s="3" t="inlineStr">
        <is>
          <t>Total current liabilities</t>
        </is>
      </c>
      <c r="B25" s="4" t="n">
        <v>774298</v>
      </c>
      <c r="C25" s="4" t="n">
        <v>631498</v>
      </c>
    </row>
    <row r="26">
      <c r="A26" s="5" t="inlineStr">
        <is>
          <t>LONG-TERM LIABILITIES:</t>
        </is>
      </c>
    </row>
    <row r="27">
      <c r="A27" s="3" t="inlineStr">
        <is>
          <t>Convertible notes, net</t>
        </is>
      </c>
      <c r="B27" s="4" t="n">
        <v>922974</v>
      </c>
      <c r="C27" s="4" t="n">
        <v>834440</v>
      </c>
    </row>
    <row r="28">
      <c r="A28" s="3" t="inlineStr">
        <is>
          <t>Long-term deferred revenues</t>
        </is>
      </c>
      <c r="B28" s="4" t="n">
        <v>59966</v>
      </c>
      <c r="C28" s="4" t="n">
        <v>50867</v>
      </c>
    </row>
    <row r="29">
      <c r="A29" s="3" t="inlineStr">
        <is>
          <t>Long-term deferred tax liabilities</t>
        </is>
      </c>
      <c r="B29" s="4" t="n">
        <v>72803</v>
      </c>
      <c r="C29" s="4" t="n">
        <v>15343</v>
      </c>
    </row>
    <row r="30">
      <c r="A30" s="3" t="inlineStr">
        <is>
          <t>Other long-term liabilities</t>
        </is>
      </c>
      <c r="B30" s="4" t="n">
        <v>2267</v>
      </c>
      <c r="C30" s="4" t="n">
        <v>0</v>
      </c>
    </row>
    <row r="31">
      <c r="A31" s="3" t="inlineStr">
        <is>
          <t>Long-term operating lease liabilities</t>
        </is>
      </c>
      <c r="B31" s="4" t="n">
        <v>81764</v>
      </c>
      <c r="C31" s="4" t="n">
        <v>74187</v>
      </c>
    </row>
    <row r="32">
      <c r="A32" s="3" t="inlineStr">
        <is>
          <t>Total long-term liabilities</t>
        </is>
      </c>
      <c r="B32" s="4" t="n">
        <v>1139774</v>
      </c>
      <c r="C32" s="4" t="n">
        <v>974837</v>
      </c>
    </row>
    <row r="33">
      <c r="A33" s="3" t="inlineStr">
        <is>
          <t>TOTAL LIABILITIES</t>
        </is>
      </c>
      <c r="B33" s="4" t="n">
        <v>1914072</v>
      </c>
      <c r="C33" s="4" t="n">
        <v>1606335</v>
      </c>
    </row>
    <row r="34">
      <c r="A34" s="3" t="inlineStr">
        <is>
          <t>COMMITMENTS AND CONTINGENCIES</t>
        </is>
      </c>
      <c r="B34" s="3" t="inlineStr">
        <is>
          <t xml:space="preserve"> </t>
        </is>
      </c>
      <c r="C34" s="3" t="inlineStr">
        <is>
          <t xml:space="preserve"> </t>
        </is>
      </c>
    </row>
    <row r="35">
      <c r="A35" s="5" t="inlineStr">
        <is>
          <t>SHAREHOLDERS' EQUITY:</t>
        </is>
      </c>
    </row>
    <row r="36">
      <c r="A36" s="3" t="inlineStr">
        <is>
          <t>Ordinary shares of NIS 0.01 par value - Authorized: 500,000,000 shares at December 31, 2020 and 2021; Issued 56,027,758 and 58,149,325 shares at December 31, 2020 and 2021, respectively; Outstanding: 56,027,758 and 57,254,189 shares at December 31, 2020 and 2021, respectively</t>
        </is>
      </c>
      <c r="B36" s="4" t="n">
        <v>111</v>
      </c>
      <c r="C36" s="4" t="n">
        <v>107</v>
      </c>
    </row>
    <row r="37">
      <c r="A37" s="3" t="inlineStr">
        <is>
          <t>Additional paid-in capital</t>
        </is>
      </c>
      <c r="B37" s="4" t="n">
        <v>994795</v>
      </c>
      <c r="C37" s="4" t="n">
        <v>862134</v>
      </c>
    </row>
    <row r="38">
      <c r="A38" s="3" t="inlineStr">
        <is>
          <t>Treasury Shares at cost, 895,136 ordinary shares</t>
        </is>
      </c>
      <c r="B38" s="4" t="n">
        <v>-199997</v>
      </c>
      <c r="C38" s="4" t="n">
        <v>0</v>
      </c>
    </row>
    <row r="39">
      <c r="A39" s="3" t="inlineStr">
        <is>
          <t>Accumulated other comprehensive income (loss)</t>
        </is>
      </c>
      <c r="B39" s="4" t="n">
        <v>-1056</v>
      </c>
      <c r="C39" s="4" t="n">
        <v>9406</v>
      </c>
    </row>
    <row r="40">
      <c r="A40" s="3" t="inlineStr">
        <is>
          <t>Accumulated deficit</t>
        </is>
      </c>
      <c r="B40" s="4" t="n">
        <v>-648138</v>
      </c>
      <c r="C40" s="4" t="n">
        <v>-584456</v>
      </c>
    </row>
    <row r="41">
      <c r="A41" s="3" t="inlineStr">
        <is>
          <t>Total shareholders' equity</t>
        </is>
      </c>
      <c r="B41" s="4" t="n">
        <v>145715</v>
      </c>
      <c r="C41" s="4" t="n">
        <v>287191</v>
      </c>
    </row>
    <row r="42">
      <c r="A42" s="3" t="inlineStr">
        <is>
          <t>TOTAL LIABILITIES AND SHAREHOLDERS' EQUITY</t>
        </is>
      </c>
      <c r="B42" s="6" t="n">
        <v>2059787</v>
      </c>
      <c r="C42" s="6" t="n">
        <v>1893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 xml:space="preserve">NOTE 14:- INCOME TAXES
The Company's subsidiaries are separately taxed under the domestic tax laws of the jurisdiction of incorporation of each entity.
a.
Corporate tax in Israel: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Israeli corporate tax rate was 23% for the years ended December 31, 2021, 2020 and 2019. A company is taxable on its real capital gains at the corporate income tax rate in the year of sale. However, the effective tax rate payable by a company that qualifies as an Industrial Company that derives income from an Approved Enterprise, a Beneficiary Enterprise, a Preferred Enterprise, a Preferred Technological Enterprise or a Special Preferred Technological Enterprise (as discussed below) may be considerably less. Capital gains derived by an Israeli company are subject to the prevailing corporate tax rate.
b.
Loss before taxes on income is comprised as follows:
Year ended December 31,
2021
2020
2019
Domestic
$ (72,066
)
$ (153,173
)
$ (86,703
)
Foreign 19,059 1,295 1,553
Loss before taxes on income
$ (53,007
)
$ (151,878
)
$ (85,150
)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21
2020
Deferred tax assets:
Net operating loss carryforward
$ 11,015
$ 30,481
Capital losses carry-forwards - 1
Operating lease liabilities 18,806 16,495
Research and development expenses carryforward 33,913 1,742
Share-based compensation 28,452 18,242
Depreciation differences 1,296 582
Accrued employees costs 4,546 3,506
Intangible assets - 358
Tax advances 1,241 4,032
Other 1,635 139
Deferred tax assets
100,904
75,578
Valuation allowance (78,790
) (34,157 )
Deferred tax liabilities:
Convertible notes
$ -
$ 19,415
Unrealized gains on marketable and other equity securities
72,626
15,343
Property and equipment 1,900 1,740
Operating lease ROU assets 17,136 14,999
Acquired Intangible assets (1) 2,936 1,880
Other 319 1,574
Deferred tax liabilities
$
94,917
$
54,951
Deferred taxes are included in the consolidated balance sheets, as follows:
Long-term receivables
$ -
$ 1,813
Long-term liabilities
$ 72,803
$ 15,343
(1)
In 2021, the Company completed an intra-entity transfer from US to Israel of certain intangible property (“IP”) rights associated with subsidiaries’ technology platform. This transfer resulted in income for US tax purposes of approximately $8,152 in 2021. As a result of the IP transfer, the Company utilized NOLs and consequently released the valuation allowance. The Company has provided valuation allowances in respect of all deferred tax assets resulting from tax loss carry-forwards and other reserves and allowances due to its history of losses and uncertainty concerning realization of these deferred tax assets.
d.
Income taxes are comprised as follows:
Year ended December 31,
2021
2020
2019
Current
$ 10,621
$ (535
)
$ 3,309
Deferred 53,581 15,524 (711
)
$ 64,202
$ 14,989
$ 2,598
Domestic
$ 59,053
$ 16,193
$ (1,981
)
Foreign 5,149 (1,204
) 4,579
$ 64,202
$ 14,989
$ 2,598
e.
A reconciliation of the Company's theoretical income tax expense to actual income tax expense as follows:
Year ended December 31,
2021
2020
2019
Loss before taxes on income
$ (53,007
)
$ (151,878
)
$ (85,150
)
Statutory tax rate 23
% 23
% 23
%
Theoretical income tax expense (12,192
) (34,932
) (19,585
)
Deferred tax assets for which valuation allowance was provided 40,520 29,485 10,390
Non-deductible option expenses (2,245
) (5,529
) (443
)
Non-deductible expenses (1,202
) 627 2,280
Tax adjustment in respect of different tax rate of foreign subsidiary 4,171 345 (256
)
Preferred enterprise benefits 37,001 23,700 8,163
Rate change impact - (57
) (93
)
Intra-entity intellectual property transfer (3,913
) - 196
different tax rate - 372 573
Foreign tax - - 102
Uncerain tax positions
416
-
-
Other 1,646 978 1,270
Income tax expense
$ 64,202
$ 14,989
$ 2,598
f.
Net operating loss carryforward: As of December 31, 2021, the Company had carryforward operating losses totaling approximately $97,784, of which $63,904 is attributed to Israel and can be carried forward indefinitely.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applied to the Israeli Tax Authorities ("ITA") to receive "Beneficiary Enterprise" status and elect 2009 as year of election. During 2011, the Company received a tax decision from the ITA that approves its request for "Beneficiary Enterprise" status and 2009 as its year of election. In addition, during 2013, the Company had submitted a notification to the Israeli Tax Authorities ("ITA") and elect 2012 as year of election. Under the Investment Law and its Amendment and according to the tax decision,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duration of tax benefits is subject to a limitation of the earlier of 7 years from the Commencement Year, or 12 years from the first day of the Year of Election. Through December 31, 2021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the 2011 Amendment). The 2011 Amendment canceled the availability of the benefits granted to companies under the Investment Law prior to 2011 and, instead, introduced new benefits for income generated by a “Preferred Company” through its “Preferred Enterprise” (as such terms are defined in the Investment Law) as of January 1, 2011. Similar to a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Pursuant to the 2011 Amendment, a Preferred Company is entitled to a reduced corporate tax rate of 16% and 9% in 2014 and thereafter. Dividends paid out of income attributed to a Preferred Enterprise during 2014 and thereafter are generally subject to withholding tax at the rate of 20% or such lower rate as may be provided in an applicable tax treaty. However, if such dividends are paid to an Israeli company, no tax is required to be withheld (however, if afterward distributed to individuals or non-Israeli company a withholding of 20% or such lower rate as may be provided in an applicable tax treaty, will apply). The 2011 Amendment also provided transitional provisions to address companies already enjoying existing tax benefits under the Investment Law. These transitional provisions provide, among other things, that unless an irrevocable request is made to apply the provisions of the Investment Law as amended in 2011 with respect to income to be derived as of January 1, 2011: (i) the terms and benefits included in any certificate of approval that was granted to an Approved Enterprise which chose to receive grants and certain tax benefits under the Grant Track before the 2011 Amendment became effective will remain subject to the provisions of the Investment Law as in effect on the date of such approval, and subject to certain conditions; and (ii) terms and benefits included in any certificate of approval that was granted to an Approved Enterprise under the Alternative Track before the 2011 Amendment became effective will remain subject to the provisions of the Investment Law as in effect on the date of such approval, provided that certain conditions are met; and (iii) a Beneficiary Enterprise can elect to continue to benefit from the benefits provided to it before the 2011 Amendment came into effect, provided that certain conditions are met.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Preferred Technological Enterprise - an enterprise for which total consolidated revenues of its parent company and all subsidiaries are less than NIS 10 billion. A Preferred Technological Enterprise, as defined in the Law, which is located in the center of Israel will be subject to tax at a rate of 12% on profits deriving from intellectual property (in development area A - a tax rate of 7.5%). The Amendment also prescribes special tax tracks for technological enterprises, which are subject to regulations that were published by the Minister of Finance on May 1, 2017. In January 2022, the Company notified the ITA that it waived the Beneficiary Enterprise status starting from the 2022 tax year and thereafter. The Company evaluated the effect of the adoption of the Amendment 73 and it generally meets the conditions for tax benefits as a “Preferred Technological Enterprise.” Accordingly, if the Company generates taxable income in Israel, it should be subject to tax at the rate of 12% (and 7.5% with respect to income attributed to development area A).
h.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i.
Tax reform in the U.S.: The Tax Cuts and Jobs Act (the “Act”) was enacted on December 22, 2017. The Act reduces the US federal corporate tax rate from 35% to 21% in 2018, repealed the corporate alternative minimum tax, and requires companies to pay a one-time transition tax on earnings of certain foreign subsidiaries that were previously tax deferred and creates new taxes on certain foreign-sourced earnings. The Company calculate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2%.
j.
Tax assessments: In
k.
Uncertain tax positions: A reconciliation of the opening and closing amounts of total unrecognized tax benefits is as follows:
Year ended December 31,
2021
2020
2019
Opening balance
$ 1,811
$ 2,030
$ 334
Increases (decrease) related to previous and current year tax positions 3,858 (219
) 1,696
Closing balance
$ 5,669
$ 1,811
$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t>
        </is>
      </c>
      <c r="B1" s="2" t="inlineStr">
        <is>
          <t>12 Months Ended</t>
        </is>
      </c>
    </row>
    <row r="2">
      <c r="B2" s="2" t="inlineStr">
        <is>
          <t>Dec. 31, 2021</t>
        </is>
      </c>
    </row>
    <row r="3">
      <c r="A3" s="5" t="inlineStr">
        <is>
          <t>Nonoperating Income (Expense) [Abstract]</t>
        </is>
      </c>
    </row>
    <row r="4">
      <c r="A4" s="3" t="inlineStr">
        <is>
          <t>FINANCIAL INCOME, NET</t>
        </is>
      </c>
      <c r="B4" s="3" t="inlineStr">
        <is>
          <t>NOTE 15:- FINANCIAL INCOME, NET
Year ended December 31,
2021
2020
2019
Bank charges
$ (761
)
$ (539
)
$ (533
)
Income (expenses) related to hedging activity 6,408 (5,529
) 963
Amortization of debt discount and issuance costs (5,298
) (29,954
) (20,938
)
Exchange rate loss (6,711
) (2,352
) (2,905
)
Net gains related to equity securities 267,831 69,042 -
Total income (expenses ) 261,469 30,668 (23,413
)
Interest income 10,474 16,391 19,792
Total financial income (expenses), net
$ 271,943
$ 47,059
$ (3,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5" t="inlineStr">
        <is>
          <t>Earnings Per Share [Abstract]</t>
        </is>
      </c>
    </row>
    <row r="4">
      <c r="A4" s="3" t="inlineStr">
        <is>
          <t>BASIC AND DILUTED NET LOSS PER SHARE</t>
        </is>
      </c>
      <c r="B4" s="3" t="inlineStr">
        <is>
          <t xml:space="preserve">NOTE 16:- BASIC AND DILUTED NET LOSS PER SHARE
Year ended December 31,
2021
2020
2019
Numerator:
Net loss available to shareholders of ordinary shares
$ (117,209
)
$ (166,867
)
$ (87,748
)
Denominator:
Shares used in computing net loss per ordinary shares, basic and diluted 57,004,154 54,425,056 50,504,698 The following table summarizes the reconciliation of the basic weighted average number of shares outstanding and the diluted weighted average number of shares outstanding.
Year ended December 31,
2021
2020
2019
Shares used in computing net loss per ordinary shares, basic and diluted 57,004,154 54,425,056 50,504,698
The following items have been excluded from the diluted weighted average number of shares outstanding because they are anti-dilutive:
Share options 4,720,600 4,621,780 7,447,519
Restricted share units 2,225,516 2,078,427 2,125,440
Convertible Notes 3,969,514 4,530,284 3,104,251
10,915,630 11,230,491 12,677,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1</t>
        </is>
      </c>
    </row>
    <row r="3">
      <c r="A3" s="5" t="inlineStr">
        <is>
          <t>Segment Reporting [Abstract]</t>
        </is>
      </c>
    </row>
    <row r="4">
      <c r="A4" s="3" t="inlineStr">
        <is>
          <t>SEGMENTS, CUSTOMERS AND GEOGRAPHIC INFORMATION</t>
        </is>
      </c>
      <c r="B4" s="3" t="inlineStr">
        <is>
          <t xml:space="preserve">NOTE 17:- SEGMENTS, CUSTOMERS AND GEOGRAPHIC INFORMATION
a.
The Company applies ASC Topic 280, Segment Reporting
b.
The following tables present total revenues for the years ended December 31, 2021, 2020 and 2019 and long-lived assets as of December 31, 2021 and 2020: Revenues:
Year ended December 31,
2021
2020
2019
North America (*)
$ 731,251
$ 559,431
$ 411,354
Europe 334,677 251,597 195,324
Latin America 55,244 51,053 51,108
Asia and others 148,485 122,286 99,881
$ 1,269,657
$ 984,367
$ 757,667
(*)
Includes revenue from the United States in amount of $363,431 $481,098 and $588,886 for 2019, 2020 and 2021, respectively. Long-lived assets and ROU assets:
December 31,
2021
2020
Israel
$ 54,440
$ 56,684
Europe and Asia 44,047 15,233
America 53,045 52,352
$ 151,532
$ 124,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 [Abstract]</t>
        </is>
      </c>
    </row>
    <row r="4">
      <c r="A4" s="3" t="inlineStr">
        <is>
          <t>SUBSEQUENT EVENTS</t>
        </is>
      </c>
      <c r="B4" s="3" t="inlineStr">
        <is>
          <t>NOTE 18:- SUBSEQUENT EVENTS
a.
In February 2022, Russia launched a military invasion into Ukraine. The Company maintains research and development and customer care activities in Ukraine. While as of the date of issuance of this annual report there have not been material impacts associated with the military invasion, management is continuously monitoring the developments to assess potential future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Use of estimates:</t>
        </is>
      </c>
      <c r="B4" s="3" t="inlineStr">
        <is>
          <t>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revenue recognition, income taxes, share-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 The novel coronavirus (“COVID-19”) pandemic has created, and may continue to create, significant uncertainty in macroeconomic condition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t>
        </is>
      </c>
    </row>
    <row r="5">
      <c r="A5" s="3" t="inlineStr">
        <is>
          <t>Principles of consolidation:</t>
        </is>
      </c>
      <c r="B5" s="3" t="inlineStr">
        <is>
          <t>b.
Principles of consolidation: The consolidated financial statements include the accounts of the Company and its wholly owned subsidiaries. Intercompany transactions and balances, have been eliminated upon consolidation.</t>
        </is>
      </c>
    </row>
    <row r="6">
      <c r="A6" s="3" t="inlineStr">
        <is>
          <t>Foreign currency translation and transactions</t>
        </is>
      </c>
      <c r="B6" s="3" t="inlineStr">
        <is>
          <t xml:space="preserve">c.
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principles set forth in Accounting Standard Codification ("ASC") Topic 830, Foreign Currency Matters </t>
        </is>
      </c>
    </row>
    <row r="7">
      <c r="A7" s="3" t="inlineStr">
        <is>
          <t>Cash and cash equivalents:</t>
        </is>
      </c>
      <c r="B7" s="3" t="inlineStr">
        <is>
          <t>d.
Cash and cash equivalents: Cash equivalents are short-term highly liquid investments that are readily convertible to cash with original maturities of three months or less, at the date acquired.</t>
        </is>
      </c>
    </row>
    <row r="8">
      <c r="A8" s="3" t="inlineStr">
        <is>
          <t>Short-term deposits:</t>
        </is>
      </c>
      <c r="B8" s="3" t="inlineStr">
        <is>
          <t>e.
Short-term deposits: Short-term deposits are deposits with maturities over three months from the date of purchase and of up to one year. As of December 31, 2021 and 2020, the Company's bank deposits were mainly denominated in U.S. dollars and New Israel Shekels (NIS) and bore interest at weighted average interest rates of 0.77% and 1.21%, respectively. Short-term deposits are presented at their cost, including accrued interest.</t>
        </is>
      </c>
    </row>
    <row r="9">
      <c r="A9" s="3" t="inlineStr">
        <is>
          <t>Restricted deposits:</t>
        </is>
      </c>
      <c r="B9" s="3" t="inlineStr">
        <is>
          <t>f.
Restricted deposits: Restricted deposits are deposits with maturities of up to one year and are used as security for the rental of premises and for the Company's credit cards. As of December 31, 2021 and 2020, the Company's bank deposits were in U.S. dollars and bore interest at weighted average interest rates of 0.63% and 0.038%, respectively. Restricted deposits are presented at their cost, including accrued interest.</t>
        </is>
      </c>
    </row>
    <row r="10">
      <c r="A10" s="3" t="inlineStr">
        <is>
          <t>Marketable securities:</t>
        </is>
      </c>
      <c r="B10" s="3" t="inlineStr">
        <is>
          <t xml:space="preserve">g.
Marketable securities: Marketable securities consist of investments in debt securities and in equity securities with readily determinable fair values. The Company accounts for investments in marketable debt securities in accordance with ASC Topic 320, Investments - Debt Securities Prior to January 1, 2020, the Company recognized an impairment charge when a decline in the fair value of its investments below the cost basis was judged to be other-than-temporary (“OTTI”). Factors considered in making such a determination included the duration and severity of the impairment, the reason for the decline in value, the potential recovery period and the Company's intent to sell, including whether it is more likely than not that the Company will be required to sell the investment before recovery of cost basis. The Company concluded that unrealized losses on its available-for-sale debt securities for the year ended December 2019 were not OTTI. In 2020, the Company adopted ASU 2016-13, Topic 326 Financial Instruments – Credit Losses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t>
        </is>
      </c>
    </row>
    <row r="11">
      <c r="A11" s="3" t="inlineStr">
        <is>
          <t>Property and equipment, net:</t>
        </is>
      </c>
      <c r="B11" s="3" t="inlineStr">
        <is>
          <t>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t>
        </is>
      </c>
    </row>
    <row r="12">
      <c r="A12" s="3" t="inlineStr">
        <is>
          <t>Business combinations:</t>
        </is>
      </c>
      <c r="B12" s="3" t="inlineStr">
        <is>
          <t>i.
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loss. Acquisition-related costs are recognized separately from the business combination and are expensed as incurred. The Company accounts for a transaction that does not meet the definition of a business as an asset acquisition.</t>
        </is>
      </c>
    </row>
    <row r="13">
      <c r="A13" s="3" t="inlineStr">
        <is>
          <t>Goodwill and intangible assets:</t>
        </is>
      </c>
      <c r="B13" s="3" t="inlineStr">
        <is>
          <t>j.
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Intangible assets are stated at cost, less accumulated amortization and impairment. Amortization is calculated using the straight-line method over the estimated useful lives of the related assets:
Technology
7-8 years
Customer relations
4 -15 years
Customer data
15 years
Non-Competition agreement
3 years
Domain
7 years
Distribution agreement
1.5 years Amortization is recorded into cost of revenues or operating expenses, depending on the nature of the asset. The carrying amount of these assets is reviewed whenever events or changes in circumstances indicate that the carrying value of an asset may not be recoverable. Recoverability of these assets is measured by comparison of estimated undiscounted future cash flows anticipated to be generated over the remaining life of an asset or assets group to their net carrying amount. If the estimated undiscounted future cash flows associated with the asset or assets group are less than the carrying amount, an impairment loss will be recorded based on the estimated fair value. There were no material impairment charges during any of the periods presented.</t>
        </is>
      </c>
    </row>
    <row r="14">
      <c r="A14" s="3" t="inlineStr">
        <is>
          <t>Investments in privately held companies:</t>
        </is>
      </c>
      <c r="B14" s="3" t="inlineStr">
        <is>
          <t>k.
Investments in privately held companies: The Company holds equity investments in private companies without readily determinable market values in which it does not have control or significant influence. The Company accounts for these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These investments are presented in the Company’s consolidated balance sheets as part of prepaid expenses and other long-term assets. The carrying amount the Company’s equity investments in privately held companies without readily determinable market values as of December 31, 2021 and 2020, was $11,477 and $72,646, respectively. During the year ended December 31, 2021, a privately held company completed its initial public offering and began trading on Nasdaq. As such, effective June 2021, the Company's investment in this company no longer qualifies for the use of the measurement alternative, as the fair value of the investment became readily determinable. As a result, the investment was classified as marketable securities. At the date of transfer the carrying amount of the investment was $96,222. During the years ended December 31, 2021 and 2020, the Company recorded in financial income (expense), net unrealized gains of $2,833 and $67,822, respectively, related to revaluation of its equity investments in privately held companies based on observable price changes. As of December 31, 2021, cumulative unrealized gains related to investments in privately held companies without readily determinable market values, excluding unrealized gains related to the investment transferred to marketable securities, was $3,946.</t>
        </is>
      </c>
    </row>
    <row r="15">
      <c r="A15" s="3" t="inlineStr">
        <is>
          <t>Derivatives instruments:</t>
        </is>
      </c>
      <c r="B15" s="3" t="inlineStr">
        <is>
          <t>l.
Derivatives instruments: The Company enters into foreign currency contracts, primarily forward and option contracts, with financial institutions to protect against foreign exchange risks. In accordance with ASC Topic 815, Derivative and Hedging Derivative instruments designated as hedging instruments: The Company has instituted a foreign currency cash flow hedging program, to hedge the risk of overall changes in cash flows resulting from foreign currency salary payments, rent and other overheads. The Company hedges portions of its forecasted salary, rent and other overhead cash flow denominated in NIS, using options and forward contracts that are designated as cash flow hedges, as defined by ASC 815. For these derivative instruments, gains and losses are reported as a component of other comprehensive income and subsequently recognized in earnings with the corresponding hedged item. The net fair value of derivative instruments designated as hedging instruments as of December 31, 2021 and 2020, totaled $394 and $6,841, respectively, and is presented as prepaid expenses and other current assets. As of December 31, 2021 and 2020, the gross amount recorded in accumulated other comprehensive income from the Company's currency options transactions was $296 and $6,841, respectively. As of December 31, 2021, the notional amounts of foreign exchange forward and options contracts into which the Company entered were $156,806. The foreign exchange forward and options contracts will expire throughout 2022. Derivative instruments not designated as hedging instruments: In addition to the derivatives that are designated as hedges, the Company enters into certain foreign exchange forward and option transactions to economically hedge certain revenue transactions in Euros, British pounds, Brazilian Real, Japanese Yen and Israeli Shekel. Gains and losses related to such derivative instruments are recorded in financial income (expenses), net. The net fair value of derivative instruments not designated as hedging instruments as of December 31, 2021 and 2020, totaled $476 and $(1,719), respectively, and is presented as prepaid expenses and other current assets and accrued expenses and other current liabilities.
In the years ended December 31, 2021, 2020 and 2019, the Company recorded financial income (expenses), net, from economically hedge, in the amount of $6,408, $(5,529) and $963, respectively. As of December 31, 2021, the notional amounts of foreign exchange forward and options contracts into which the Company entered were $259,903. The foreign exchange forward and option transactions will expire through 2022.</t>
        </is>
      </c>
    </row>
    <row r="16">
      <c r="A16" s="3" t="inlineStr">
        <is>
          <t>Severance pay:</t>
        </is>
      </c>
      <c r="B16" s="3" t="inlineStr">
        <is>
          <t>m.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1, 2020 and 2019, amounted to $22,413, $15,737 and $12,042, respectively.</t>
        </is>
      </c>
    </row>
    <row r="17">
      <c r="A17" s="3" t="inlineStr">
        <is>
          <t>U.S. employees defined contribution plan:</t>
        </is>
      </c>
      <c r="B17" s="3" t="inlineStr">
        <is>
          <t>n.
U.S. employees defined contribution plan: The U.S. Subsidiary has a 401(k) defined contribution plan covering certain employees in the U.S. All eligible employees may elect to contribute up to 100%, but generally not greater than $19.5 per year (for certain employees over 50 years of age the maximum contribution is $26 per year), of their annual compensation to the plan through salary deferrals, subject to Internal Revenue Service limits. The U.S. Subsidiary matches 4% of employee contributions up to the plan with no limitation. During the years ended December 31, 2021, 2020 and 2019, the U.S. Subsidiary recorded expenses for matching contributions in amounts of $2,271, $1,117 and $727, respectively.</t>
        </is>
      </c>
    </row>
    <row r="18">
      <c r="A18" s="3" t="inlineStr">
        <is>
          <t>Convertible senior notes:</t>
        </is>
      </c>
      <c r="B18" s="3" t="inlineStr">
        <is>
          <t>o.
Convertible Senior Notes: Prior to January 1, 2021, the Company accounted for the issuance of Convertible Senior Notes (also referred to as “Notes” or “Convertible Notes”) in accordance with ASC Subtopic 470-20, Debt with Conversion and Other Options As of January 1, 2021, when the Company early adopted ASU 2020-06, the Company accounts for the Convertible Notes at amortized cost, as a single unit of account on the balance sheet. The carrying value of the liability is represented by the face amount of the Convertible Notes, less debt offering costs, adjusted for any amortization of offering costs. Offering costs are being amortized to interest expense over the term of the Convertible Notes, using the effective interest rate method. See Note 2.ae for details on the early adoption of ASU 2020-06 as of January 1, 2021.</t>
        </is>
      </c>
    </row>
    <row r="19">
      <c r="A19" s="3" t="inlineStr">
        <is>
          <t>Revenue recognition:</t>
        </is>
      </c>
      <c r="B19" s="3" t="inlineStr">
        <is>
          <t xml:space="preserve">p.
Revenue recognition: The Company’s total revenues are comprised of revenues from Creative Subscriptions and revenues from Business Solutions. Creative Subscriptions revenues are generated from the sale of monthly, yearly and multi-year premium subscriptions for its website solutions as well as from the sale of domain registrations. Business Solutions revenues are generated from the sale of additional products and services that are offered to all of the Company’s registered users, in addition to the creative subscriptions. These products and services include, among others, Google Workspace (formerly known as G-Suite), Wix Payments, Ascend by Wix and other applications, both sold through the Company’s App Market or elsewhere on its platform. In accordance with ASC Topic 606, Revenues from Contracts with Customers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Arrangements with the Company’s customers do not provide the customers with the right to take possession of the software supporting the Company’s platform at any time and are therefore accounted for as service contracts.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Payments received in advance of the Company’s performance are recorded as deferred revenues, which represent a contract liability. The Company's arrangements with its customers may include multiple performance obligations. When contracts involve multiple performance obligations, the Company evaluates whether each performance obligation is distinct and should be accounted for as a separate unit of accounting under ASC 606. Each of the Company’s products and services is sold separately, therefore standalone selling prices (SSP) for each of them is observed, and allocation of the transaction price between the performance obligations in the contract is made relatively on that basis. Creative Subscriptions Revenues from premium subscriptions are recognized on a straight-line basis over the contract perio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Revenues related to the purchase and registration of domain names are recognized at a point in time upon the purchase and registration of the domain name, since that is when the Company transfers control and satisfies the performance obligation.
Business Solutions Revenues related to subscriptions and software applications developed by the Company, including Ascend by Wix, are primarily recognized on a straight-line basis over the contract period. Revenues related to Wix Payments earned from processing payments are recognized at the time of the transaction, and fees are determined based in part on a percentage of the Gross Payment Volume (“GPV”) processed plus a per transaction fee, where applicable.
Revenues related to Google Workspace subscriptions, which are sold on a monthly or yearly basis, are recognized on a ratable basis over the subscription period. See Note 2.af with regard to a correction of immaterial prior-period errors related to Google Workspace.
Revenues related to third-party software applications and solutions are generally recognized on a net basis at a point in time upon purchase of the application, since that is when the Company completes its obligation to facilitate the transfer between the customer and the third party. Principal versus Agent Considerations
The Company follows the guidance provided in ASC 606 for determining whether the Company is a principal or an agent in arrangements with customers that involve another party that contributes to providing a specified service to a customer. The Company determines whether the nature of its promise is a performance obligation to provide the specified goods or services itself (principal) or to arrange for those goods or services to be provided by the other party (agent). This determination is reviewed for each specified product or service promised to the customer and may involve significant judgment. The Company sells its products and services directly to customers and also through a network of resellers. In certain cases, the Company acts as a reseller of products and services provided by others. Certain revenues earned from domain names, third-party offerings, including Google Workspace, and Wix Payments, are recorded on a gross basis, as the Company has determined that it controls the promised product or service before it is transferred to the end customers, is primarily responsible for the fulfillment, and has discretion in establishing prices. Revenues related to third-party software applications and solutions are recognized on a net basis when the Company does not control the product or service before transferring to the customers.
Remaining performance obligation The Company’s remaining performance obligations represent revenue that has not yet been recognized and include deferred revenue and unbilled amounts that will be recognized as revenue in future periods. As of December 31, 2021, the aggregate amount of the transaction price allocated to remaining performance obligations was approximately $611,217. As of December 31, 2021, the Company expects to recognize 79% of its remaining performance obligations as revenue over the next 12 months, and the remainder thereafter. </t>
        </is>
      </c>
    </row>
    <row r="20">
      <c r="A20" s="3" t="inlineStr">
        <is>
          <t>Costs to obtain contracts:</t>
        </is>
      </c>
      <c r="B20" s="3" t="inlineStr">
        <is>
          <t>q.
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1 and 2020, the amount of deferred commissions was $3,187 and $1,072, respectively and is included in prepaid expenses and other current assets on the consolidated balance sheets. During the years ended December 31, 2021 and 2020, the Company recorded amortization expenses in connection with deferred commissions in the amount of $110 and $2, respectively.</t>
        </is>
      </c>
    </row>
    <row r="21">
      <c r="A21" s="3" t="inlineStr">
        <is>
          <t>Cost of revenues:</t>
        </is>
      </c>
      <c r="B21" s="3" t="inlineStr">
        <is>
          <t>r.
Cost of revenues: Cost of creative subscriptions revenues consists primarily of the allocation of costs associated with the provision of website creation and services, and related customer care and call center costs along with domain name registration costs. Cost of creative subscriptions revenues also consists of personnel and the related overhead costs, including share-based compensation. Cost of business solutions revenue consists primarily of the allocation of bandwidth, hosting and support costs, and certain revenue share payments according to the Company’s agreements with third-party providers. It also includes costs related to payment processing, such as credit card interchange, network fees (charged by credit card providers), and third-party processing fees.</t>
        </is>
      </c>
    </row>
    <row r="22">
      <c r="A22" s="3" t="inlineStr">
        <is>
          <t>Research and development costs:</t>
        </is>
      </c>
      <c r="B22" s="3" t="inlineStr">
        <is>
          <t>s.
Research and development costs: Research and development costs are generally expensed as incurred. Research and development expenses primarily consist of personnel and related expenses, including share-based compensation and allocated overhead costs.</t>
        </is>
      </c>
    </row>
    <row r="23">
      <c r="A23" s="3" t="inlineStr">
        <is>
          <t>Internal use software costs:</t>
        </is>
      </c>
      <c r="B23" s="3" t="inlineStr">
        <is>
          <t>t.
Internal use software costs: The Company capitalized certain costs related to the online platform for internal use incurred during the application development stage. The Company also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Capitalized software development are included in property and equipment, net in the consolidated balance sheets, and are amortized over the estimated useful life of the software, on a straight-line basis. During 2021, 2020 and 2019, the Company capitalized $2,519, $575 and $778, respectively.</t>
        </is>
      </c>
    </row>
    <row r="24">
      <c r="A24" s="3" t="inlineStr">
        <is>
          <t>Selling and Marketing:</t>
        </is>
      </c>
      <c r="B24" s="3" t="inlineStr">
        <is>
          <t>u.
Selling and marketing: Selling and marketing expenses consist primarily of cost-per click expenses, social networking expenses, marketing campaigns and display advertisements, and are charged to the statement of comprehensive loss, as incurred. Selling and marketing expenses for the years ended December 31, 2021, 2020 and 2019 amounted to $284,540, $282,804 and $187,318, respectively.</t>
        </is>
      </c>
    </row>
    <row r="25">
      <c r="A25" s="3" t="inlineStr">
        <is>
          <t>Share-based compensation:</t>
        </is>
      </c>
      <c r="B25" s="3" t="inlineStr">
        <is>
          <t>v.
Share-based compensation: The Company has granted restricted stock units (“RSUs”) and stock options vesting solely upon continued service, as well as performance-based awards, including performance stock units (“PSUs”), with vesting based on achievement of specified performance targets. In addition, the Company grants stock options under its Employee Stock Purchase Plan (“ESPP”), available solely to active employees. The Company accounts for share-based compensation in accordance with ASC 718, Compensation - Stock Compensation ("ASC 718"). Compensation cost for share-based awards is measured at the fair value on the grant date and recognized as expense using the straight-line method for service-based awards, and the accelerated method for performance-based awards, over the requisite service period. The Company estimates forfeitures at the grant date based on past experience, and revises its estimate if necessary, in subsequent periods if actual forfeitures differ from those estimates. The Company regularly estimates when and if performance-based awards will be earned and record expense over the estimated service period only for awards considered probable of being earned. Any previously recognized expense is reversed in the period in which an award is determined to no longer be probable of being earned. The Company selected the Black-Scholes-Merton option-pricing model as the most appropriate model for determining the fair value for its share options awards and ESPP, whereas the fair value of RSUs and PSUs is based on the closing market value of the underlying shares at the date of grant. The option-pricing model requires the Company to make several assumptions, including the Company’s share price, expected volatility, expected term, risk-free interest rate, and expected dividends. Expected volatility was calculated based upon actual historical share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foreseeable plans to pay dividends and, therefore, uses an expected dividend yield of zero in the option pricing model.</t>
        </is>
      </c>
    </row>
    <row r="26">
      <c r="A26" s="3" t="inlineStr">
        <is>
          <t>Income taxes:</t>
        </is>
      </c>
      <c r="B26" s="3" t="inlineStr">
        <is>
          <t>w.
Income taxes: The Company accounts for income taxes in accordance with ASC Topic 740, Income Taxes Deferred tax assets and liabilities are classified as long-term assets and liabilities in the consolidated balance sheets. The Company applies a more-likely-than-not recognition threshold to uncertain tax positions based on the technical merits of the income tax positions taken. The Company does not recognize a tax benefit unless it is more-likely-than-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The Company reports a liability for unrecognized tax benefits resulting from uncertain tax positions taken or expected to be taken in a tax return. The Company recognizes interest and penalties, if any, related to unrecognized tax benefits in tax expense.</t>
        </is>
      </c>
    </row>
    <row r="27">
      <c r="A27" s="3" t="inlineStr">
        <is>
          <t>Legal contingencies</t>
        </is>
      </c>
      <c r="B27" s="3" t="inlineStr">
        <is>
          <t>x.
Legal contingencie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is>
      </c>
    </row>
    <row r="28">
      <c r="A28" s="3" t="inlineStr">
        <is>
          <t>Basic and diluted net loss per share:</t>
        </is>
      </c>
      <c r="B28" s="3" t="inlineStr">
        <is>
          <t>y.
Basic and diluted net loss per share: Basic and diluted net loss per share is computed based on the weighted-average number of ordinary shares outstanding during each year. Diluted loss per share is computed based on the weighted average number of ordinary shares outstanding during the period, plus dilutive potential shares considered outstanding during the period. Basic and diluted net loss per ordinary share was the same for each period presented as the inclusion of all potential ordinary shares outstanding was anti-dilutive. For the years ended December 31, 2021, 2020 and 2019, all outstanding options, RSUs, performance-based awards and Convertible Senior Notes have been excluded from the calculation of the diluted net loss per share since their effect was anti-dilutive.</t>
        </is>
      </c>
    </row>
    <row r="29">
      <c r="A29" s="3" t="inlineStr">
        <is>
          <t>Treasury shares:</t>
        </is>
      </c>
      <c r="B29" s="3" t="inlineStr">
        <is>
          <t>z.
Treasury shares: The Company repurchased its ordinary shares and holds them as treasury shares. The Company presents the cost to repurchase treasury shares as a reduction of shareholders' equity.</t>
        </is>
      </c>
    </row>
    <row r="30">
      <c r="A30" s="3" t="inlineStr">
        <is>
          <t>Concentration of credit risks:</t>
        </is>
      </c>
      <c r="B30" s="3" t="inlineStr">
        <is>
          <t>aa.
Concentration of credit risks: Financial instruments that potentially subject the Company to concentrations of credit risk consist principally of cash and cash equivalents, short-term and restricted deposits, marketable debt securities, and trade receivables. The majority of the Company's and its subsidiaries' cash and cash equivalents, short-term and restricted deposits, are invested in major banks in Israel, Brazil and the United States. Such investments in the United States may be in excess of insured limits and are not insured in other jurisdictions. Generally, these investments may be redeemed upon demand and, therefore, bear minimal risk. The Company’s marketable debt securities consist of investments in government, corporate and government sponsored enterprises debentures. The Company’s investment policy minimizes credit risk by setting limits for minimum credit rating and maximum concentration per issuer, thereby reducing credit risk concentrations. The Company’s trade receivables are geographically dispersed and derived from sales in North America, Europe, Latin America and Asia. Concentration of credit risk with respect to trade receivables is limited by ongoing creditworthiness evaluation and account monitoring procedures.</t>
        </is>
      </c>
    </row>
    <row r="31">
      <c r="A31" s="3" t="inlineStr">
        <is>
          <t>Fair value of financial instruments:</t>
        </is>
      </c>
      <c r="B31" s="3" t="inlineStr">
        <is>
          <t>ab.
Fair value of financial instruments:
The Company applies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32">
      <c r="A32" s="3" t="inlineStr">
        <is>
          <t>Government grants:</t>
        </is>
      </c>
      <c r="B32" s="3" t="inlineStr">
        <is>
          <t>ac.
Government grants: Grants from the Investment and Development Authority for Economic and Industrial Development (the "Investment Authority") for participation in salary expenses for employees in national priority areas, from the Israel Innovation Authority (the "IIA"), for participation in research and development activities, and grants from the European Innovation Council (EIC), are recognized as a deduction from research and development expenses, net, at the time the Company is entitled to such grants on the basis of the related cost incurred. The Company will not be obligated to pay royalties to the Investment Authority and the IIA. The Company recorded grants from the Investment Authority in the amounts of $509, $957 and $852 for the years ended December 31, 2021, 2020 and 2019, respectively. The Company recorded grants from IIA in the amounts of $-, $16 and $758 for the years ended December 31, 2021, 2020 and 2019, respectively. The Company recorded grants from EIC in the amounts of $9, $120 and $21 for the years ended December 31, 2021, 2020 and 2019, respectively.</t>
        </is>
      </c>
    </row>
    <row r="33">
      <c r="A33" s="3" t="inlineStr">
        <is>
          <t>Leases:</t>
        </is>
      </c>
      <c r="B33" s="3" t="inlineStr">
        <is>
          <t>ad.
Leases: The Company accounts for leases in accordance with ASC Topic 842, Leases The Company's lease agreements generally include lease and non-lease components. Payments under lease arrangements are primarily fixed. Non-lease components primarily include payments for maintenance and utilities. The Company combines fixed payments for non-lease components with lease payments and account for them together as a single lease component. Certain lease agreements contain variable payments, which are expensed as incurred and not included in the operating lease right-of-use (“ROU”) assets and liabilitie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lease term. As most of its leases do not provide an implicit rate, the Company generally uses its incremental borrowing rate based on the estimated rate of interest for collateralized borrowing over a similar term of the lease payments at commencement date. ROU assets also include any prepaid lease payments and lease incentives. Operating lease ROU assets and liabilities are included in the Company’s consolidated balance sheet. Operating lease expense (excluding variable lease payments) is recognized on a straight-line basis over the lease term. During the periods presented all of the Company’s lease contracts are accounted for as operating leases. The carrying amounts of ROU assets are reviewed for impairment whenever events or changes in circumstances indicate that the carrying amounts of such assets may not be recoverable. There were no impairment charges during any of the periods presented. The Company subleases certain leased office spaces to third parties, and recognizes sublease income on a straight-line basis over the sublease term. The Company recognizes sublease income as an offset to lease expense in the consolidated statements of comprehensive loss.</t>
        </is>
      </c>
    </row>
    <row r="34">
      <c r="A34" s="3" t="inlineStr">
        <is>
          <t>Accounting pronouncements adopted in the year:</t>
        </is>
      </c>
      <c r="B34" s="3" t="inlineStr">
        <is>
          <t>ae.
Accounting pronouncements adopted in the year:
1.
In August 2020, the FASB issued ASU 2020-06, Debt - Debt with Conversion and Other Options (Subtopic 470-20) and Derivatives and Hedging - Contracts in Entity’s Own Equity (Subtopic 815-40) The Company early adopted ASU 2020-06 effective January 1, 2021 using the modified retrospective approach. The adoption eliminated the requirement to separately account for the liability and equity components of the Company’s convertible notes, which existed under previous accounting guidance. This resulted in a decrease to accumulated deficit of $53,527, a decrease to additional paid-in capital of $215,712, and an increase to convertible notes, net of $162,185. Interest expense recognized in future periods will be reduced as a result of accounting for the convertible notes as a single liability measured at its amortized cost.
2.
In October 2021, the FASB issued ASU 2021-08, Accounting for Contract Assets and Contract Liabilities from Contracts with Customers</t>
        </is>
      </c>
    </row>
    <row r="35">
      <c r="A35" s="3" t="inlineStr">
        <is>
          <t>Prior-period financial statements correction of immaterial errors:</t>
        </is>
      </c>
      <c r="B35" s="3" t="inlineStr">
        <is>
          <t>af.
Prior-period financial statements correction of immaterial errors:
During the year ended December 31, 2021, the Company recorded a correction of prior-period errors related to the timing of revenue recognition and the related cost of revenues from the sale of Google Workspace solutions. The Company assessed the materiality of these errors on the financial statements for prior periods in accordance with the SEC Staff Accounting Bulletin (SAB) No. 99, Materiality Presentation of Financial Statements The following tables summarize the effects of the corrections on the Company’s consolidated statements of comprehensive loss for the years ended December 31, 2020 and 2019:
Year Ended December 31, 2020
As Previously Reported
Adjustment
As Revised
Total Revenues
$ 988,760
$ (4,393
)
$ 984,367
Total cost of revenue 315,699 (2,680
) 313,019
Gross Profit 673,061 (1,713
) 671,348
Operating loss (197,342
) (1,713
) (199,055
)
Loss before taxes (150,165
) (1,713
) (151,878
)
Net loss (165,154
) (1,713
) (166,867
)
Basic and diluted net loss per shares
$ (3.03
)
$ (0.04
)
$ (3.07
)
Year Ended December 31, 2019
As Previously Reported
Adjustment
As Revised
Total Revenues
$ 761,088
$ (3,421
)
$ 757,667
Total cost of revenue 196,907 (2,087
) 194,820
Gross Profit 564,181 (1,334
) 562,847
Operating loss (80,250
) (1,334
) (81,584
)
Loss before taxes (83,816
) (1,334
) (85,150
)
Net loss (86,414
) (1,334
) (87,748
)
Basic and diluted net loss per shares
$ (1.71
)
$ (0.03
)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Property and Equipment, Estimated Useful Lives</t>
        </is>
      </c>
      <c r="B4" s="3" t="inlineStr">
        <is>
          <t>%
Computers, peripheral equipment and electronic equipment
15 - 33 (mainly 33)
Internal use software 33
Office furniture and equipment
6 - 14 (mainly 6)
Vehicles 15
Leasehold improvements
Over the shorter of the related lease period or the life of the asset</t>
        </is>
      </c>
    </row>
    <row r="5">
      <c r="A5" s="3" t="inlineStr">
        <is>
          <t>Schedule of useful life of intangible assets</t>
        </is>
      </c>
      <c r="B5" s="3" t="inlineStr">
        <is>
          <t>Technology
7-8 years
Customer relations
4 -15 years
Customer data
15 years
Non-Competition agreement
3 years
Domain
7 years
Distribution agreement
1.5 years</t>
        </is>
      </c>
    </row>
    <row r="6">
      <c r="A6" s="3" t="inlineStr">
        <is>
          <t>Schedule of summarize effects of corrections on consolidated statements of comprehensive loss</t>
        </is>
      </c>
      <c r="B6" s="3" t="inlineStr">
        <is>
          <t>Year Ended December 31, 2020
As Previously Reported
Adjustment
As Revised
Total Revenues
$ 988,760
$ (4,393
)
$ 984,367
Total cost of revenue 315,699 (2,680
) 313,019
Gross Profit 673,061 (1,713
) 671,348
Operating loss (197,342
) (1,713
) (199,055
)
Loss before taxes (150,165
) (1,713
) (151,878
)
Net loss (165,154
) (1,713
) (166,867
)
Basic and diluted net loss per shares
$ (3.03
)
$ (0.04
)
$ (3.07
)
Year Ended December 31, 2019
As Previously Reported
Adjustment
As Revised
Total Revenues
$ 761,088
$ (3,421
)
$ 757,667
Total cost of revenue 196,907 (2,087
) 194,820
Gross Profit 564,181 (1,334
) 562,847
Operating loss (80,250
) (1,334
) (81,584
)
Loss before taxes (83,816
) (1,334
) (85,150
)
Net loss (86,414
) (1,334
) (87,748
)
Basic and diluted net loss per shares
$ (1.71
)
$ (0.03
)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5" t="inlineStr">
        <is>
          <t>Fair Value Disclosures [Abstract]</t>
        </is>
      </c>
    </row>
    <row r="4">
      <c r="A4" s="3" t="inlineStr">
        <is>
          <t>Fair Value, Assets Measured on Recurring and Nonrecurring Basis [Table Text Block]</t>
        </is>
      </c>
      <c r="B4" s="3" t="inlineStr">
        <is>
          <t xml:space="preserve">December 31, 2021
Fair value measurements using input type
Level 1
Level 2
Level 3
Total
Financial assets:
Money market funds
$ 189,437
$ -
$ -
$ 189,437
Marketable securities 312,934 530,922 - 843,856
Foreign currency derivatives presented as contracts assets - 3,546 - 3,546
Financial liabilities:
Foreign currency derivatives presented as contracts liabilities - (2,677
) - (2,677
)
$ 502,371
$ 531,791
$ -
$ 1,034,162
December 31, 2020
Fair value measurements using input type
Level 1
Level 2
Level 3
Total
Financial assets:
Money market funds
$ 20,656
$ -
$ -
$ 20,656
Marketable securities - 826,804 - 826,804
Foreign currency derivatives presented as contracts assets - 7,083 - 7,083
Financial liabilities:
Foreign currency derivatives presented as contracts liabilities - (1,961
) - (1,961
)
$ 20,656
$ 831,926
$ -
$ 852,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12 Months Ended</t>
        </is>
      </c>
    </row>
    <row r="2">
      <c r="B2" s="2" t="inlineStr">
        <is>
          <t>Dec. 31, 2021</t>
        </is>
      </c>
    </row>
    <row r="3">
      <c r="A3" s="5" t="inlineStr">
        <is>
          <t>Investments, Debt and Equity Securities [Abstract]</t>
        </is>
      </c>
    </row>
    <row r="4">
      <c r="A4" s="3" t="inlineStr">
        <is>
          <t>Schedule of Marketable Securities Calssified as Available-for-sale Securities</t>
        </is>
      </c>
      <c r="B4" s="3" t="inlineStr">
        <is>
          <t xml:space="preserve">December 31,
2021
2020
Amortized cost
Gross unrealized gains
Gross unrealized losses
Fair value
Amortized cost
Gross unrealized gains
Gross unrealized losses
Fair value
LESS THAN A YEAR
Government and corporate debentures - fixed interest rate
$ 196,408
$ 583
$ (49
)
$ 196,942
$ 244,434
$ 526
$ (48
)
$ 244,912
Government-sponsored enterprises 2,501 1 - 2,502 10,006 32 - 10,038
Government and corporate debentures - floating interest rate 10,008 10 - 10,018 34,967 10 - 34,977
$ 208,917
$ 594
$ (49
)
$ 209,462
$ 289,407
$ 568
$ (48
)
$ 289,927
December 31,
2021
2020
MORE THAN 1 YEAR THROUGH FIVE YEARS
Amortized cost
Gross unrealized gains
Gross unrealized losses
Fair value
Amortized cost
Gross unrealized gains
Gross unrealized losses
Fair value
Government and corporate debentures - fixed interest rate
$ 303,429
$ 239
$ (1,636
)
$ 302,032
$ 494,520
$ 3,821
$ (143
)
$ 498,198
Government-sponsored enterprises 16,460 - (79
) 16,381 21,264 67 - 21,331
Government and corporate debentures - floating interest rate 3,049 1 (3
) 3,047 17,331 24 (7
) 17,348
$ 322,938
$ 240
$ (1,718
)
$ 321,460
$ 533,115
$ 3,912
$ (150
)
$ 536,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5" t="inlineStr">
        <is>
          <t>Deferred Costs, Capitalized, Prepaid, and Other Assets Disclosure [Abstract]</t>
        </is>
      </c>
    </row>
    <row r="4">
      <c r="A4" s="3" t="inlineStr">
        <is>
          <t>Schedule of Prepaid Expenses and Other Current Assets</t>
        </is>
      </c>
      <c r="B4" s="3" t="inlineStr">
        <is>
          <t xml:space="preserve">December 31,
2021
2020
Government authorities
$ 4,634
$ 7,381
Hedging transaction asset 3,546 7,083
Prepaid expenses 16,678 13,984
Other current assets 8,019 12,218
$ 32,877
$ 40,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5" t="inlineStr">
        <is>
          <t>Statement of Financial Position [Abstract]</t>
        </is>
      </c>
    </row>
    <row r="3">
      <c r="A3" s="3" t="inlineStr">
        <is>
          <t>Treasury stock, shares</t>
        </is>
      </c>
      <c r="B3" s="4" t="n">
        <v>895136</v>
      </c>
    </row>
    <row r="4">
      <c r="A4" s="3" t="inlineStr">
        <is>
          <t>Ordinary shares, par value</t>
        </is>
      </c>
      <c r="B4" s="7" t="n">
        <v>0.01</v>
      </c>
      <c r="C4" s="7" t="n">
        <v>0.01</v>
      </c>
    </row>
    <row r="5">
      <c r="A5" s="3" t="inlineStr">
        <is>
          <t>Ordinary shares, shares authorized</t>
        </is>
      </c>
      <c r="B5" s="4" t="n">
        <v>500000000</v>
      </c>
      <c r="C5" s="4" t="n">
        <v>500000000</v>
      </c>
    </row>
    <row r="6">
      <c r="A6" s="3" t="inlineStr">
        <is>
          <t>Ordinary shares, shares issued</t>
        </is>
      </c>
      <c r="B6" s="4" t="n">
        <v>58149325</v>
      </c>
      <c r="C6" s="4" t="n">
        <v>56027758</v>
      </c>
    </row>
    <row r="7">
      <c r="A7" s="3" t="inlineStr">
        <is>
          <t>Ordinary shares, shares outstanding</t>
        </is>
      </c>
      <c r="B7" s="4" t="n">
        <v>57254189</v>
      </c>
      <c r="C7" s="4" t="n">
        <v>56027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Net [Abstract]</t>
        </is>
      </c>
    </row>
    <row r="4">
      <c r="A4" s="3" t="inlineStr">
        <is>
          <t>Schedule of Property and Equipment, Net</t>
        </is>
      </c>
      <c r="B4" s="3" t="inlineStr">
        <is>
          <t xml:space="preserve">December 31,
2021
2020
Cost:
Leasehold improvements
$ 53,011
$ 41,101
Computers, peripheral equipment and electronic equipment 35,204 27,449
Internal use software 4,983 2,467
Office furniture and equipment 7,010 6,464
Vehicles 254 130
100,462 77,611
Less - accumulated depreciation 50,025 41,748
Depreciated cost
$ 50,437
$ 35,863 </t>
        </is>
      </c>
    </row>
    <row r="5">
      <c r="A5" s="3" t="inlineStr">
        <is>
          <t>Schedule of depreciation expense related to property and equipment</t>
        </is>
      </c>
      <c r="B5" s="3" t="inlineStr">
        <is>
          <t xml:space="preserve">Year ended December 31,
2021
2020
2019
Cost of revenues
$ 3,186
$ 2,654
$ 1,946
Research and development, net 6,427 7,703 6,401
Selling and marketing 2,939 2,993 2,244
General and administrative 1,377 1,260 1,535
$ 13,929
$ 14,610
$ 12,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1</t>
        </is>
      </c>
    </row>
    <row r="3">
      <c r="A3" s="5" t="inlineStr">
        <is>
          <t>Business Combinations [Abstract]</t>
        </is>
      </c>
    </row>
    <row r="4">
      <c r="A4" s="3" t="inlineStr">
        <is>
          <t>Schedule of fair values of assets acquired and liabilities assumed</t>
        </is>
      </c>
      <c r="B4" s="3" t="inlineStr">
        <is>
          <t xml:space="preserve">(in thousands)
Cash
$ 2,853
Trade receivables 378
Prepaid expenses and other current assets 124
Intangible assets 25,918
Goodwill 25,065
Total Assets
$ 54,338
Current liabilities 3,698
Deferred tax liability 4,011
Total Liabilities
$ 7,709
Cash consideration paid 45,582
Fair value of previous investment 1,047
Total purchase consideration
$ 46,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5" t="inlineStr">
        <is>
          <t>Goodwill and Intangible Assets Disclosure [Abstract]</t>
        </is>
      </c>
    </row>
    <row r="4">
      <c r="A4" s="3" t="inlineStr">
        <is>
          <t>Schedule of Finite-Lived Intangible Assets [Table Text Block]</t>
        </is>
      </c>
      <c r="B4" s="3" t="inlineStr">
        <is>
          <t xml:space="preserve">December 31,
2021
2020
Cost:
Technology
$ 28,795
$ 9,614
Customer relations 17,663 11,054
Non-Competition agreement 128 -
Customer data 12,043 12,043
Domain 552 552
Distribution agreement 291 291
59,472 33,554
Less - accumulated amortization 19,225 14,273
Intangible assets, net
$ 40,247
$ 19,281 </t>
        </is>
      </c>
    </row>
    <row r="5">
      <c r="A5" s="3" t="inlineStr">
        <is>
          <t>Schedule of estimated amortization expense</t>
        </is>
      </c>
      <c r="B5" s="3" t="inlineStr">
        <is>
          <t xml:space="preserve">2022
$
6,259
2023
5,963
2024
5,877
2025
4,829
Thereafter
17,319
$
40,247 </t>
        </is>
      </c>
    </row>
    <row r="6">
      <c r="A6" s="3" t="inlineStr">
        <is>
          <t>Schedule of amortization expense related to intangible assets included in consolidated statements of comprehensive loss</t>
        </is>
      </c>
      <c r="B6" s="3" t="inlineStr">
        <is>
          <t xml:space="preserve">Year ended December 31,
2021
2020
2019
Cost of revenues
$ 2,030
$ 316
$ 1,951
Selling and marketing 2,918 2,257 2,629
General and administrative 4 4 8
$ 4,952
$ 2,577
$ 4,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5" t="inlineStr">
        <is>
          <t>Other Liabilities, Current [Abstract]</t>
        </is>
      </c>
    </row>
    <row r="4">
      <c r="A4" s="3" t="inlineStr">
        <is>
          <t>Summary of Accrued Expenses and Other Current Liabilities</t>
        </is>
      </c>
      <c r="B4" s="3" t="inlineStr">
        <is>
          <t xml:space="preserve">December 31,
2021
2020
Accrued expenses
$ 32,812
$ 18,989
Government authorities 26,911 26,008
Hedging transaction liability 2,677 1,961
Uncertain tax positions 416 1,811
$ 62,816
$ 48,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1</t>
        </is>
      </c>
    </row>
    <row r="3">
      <c r="A3" s="3" t="inlineStr">
        <is>
          <t>2025 Convertible notes [Member]</t>
        </is>
      </c>
    </row>
    <row r="4">
      <c r="A4" s="3" t="inlineStr">
        <is>
          <t>Schedule of net carrying amount</t>
        </is>
      </c>
      <c r="B4" s="3" t="inlineStr">
        <is>
          <t>The net carrying amount of the 2025 Convertible Notes were as follows:
December 31,
2021
2020
Principal outstanding
$ 575,000
$ 575,000
Unamortized debt discount (1) - (109,655
)
Unamortized debt issuance costs (1) (11,565
) (11,766
)
Net carrying amount
$ 563,435
$ 453,579 The Company recognized interest expense on the 2025 Convertible Notes as follows:
Year ended December 31,
2021
2020
Amortization of debt discount and issuance costs (1)
$ 3,114
$ 7,629 (1) Prior to the early adoption of ASU 2020-06 on January 1, 2021, the Company accounted for its notes as separate liability and equity components. The comparative figures represent the debt discount and issuance costs related to the liability component prior to the early adoption. The annual effective interest rate was 5.21%.</t>
        </is>
      </c>
    </row>
    <row r="5">
      <c r="A5" s="3" t="inlineStr">
        <is>
          <t>2023 Convertible note [Member]</t>
        </is>
      </c>
    </row>
    <row r="6">
      <c r="A6" s="3" t="inlineStr">
        <is>
          <t>Schedule of net carrying amount</t>
        </is>
      </c>
      <c r="B6" s="3" t="inlineStr">
        <is>
          <t>The net carrying amount of the 2023 Convertible Notes were as follows:
December 31,
2021
2020
Principal outstanding
$ 442,750
$ 442,750
Unamortized debt discount (1) - (57,435
)
Unamortized debt issuance costs (1) (3,128
) (4,275
)
Converted to shares (80,083
) (179
)
Net carrying amount
$ 359,539
$ 380,861 The Company recognized interest expense on the 2023 Convertible Notes as follows:
Year ended December 31,
2021
2020
2019
Amortization of debt discount and issuance costs (1)
$ 2,184
$ 22,325
$ 20,938 (1) Prior to the early adoption of ASU 2020-06 on January 1, 2021, the Company accounted for its notes as separate liability and equity components. The comparative figures represent the debt discount and issuance costs related to the liability component prior to the early adoption. The annual effective interest rate was 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1</t>
        </is>
      </c>
    </row>
    <row r="3">
      <c r="A3" s="5" t="inlineStr">
        <is>
          <t>Leases [Abstract]</t>
        </is>
      </c>
    </row>
    <row r="4">
      <c r="A4" s="3" t="inlineStr">
        <is>
          <t>Schedule of Components of Lease Cost</t>
        </is>
      </c>
      <c r="B4" s="3" t="inlineStr">
        <is>
          <t xml:space="preserve">December 31,
2021
2020
Lease cost:
Fixed cost and variable payments
$ 27,124
$ 21,104
Short-term lease cost 1,619 1,854
Total operating lease cost
$ 28,743
$ 22,958 </t>
        </is>
      </c>
    </row>
    <row r="5">
      <c r="A5" s="3" t="inlineStr">
        <is>
          <t>Schedule of Supplemental Cash Flow Information</t>
        </is>
      </c>
      <c r="B5" s="3" t="inlineStr">
        <is>
          <t>December 31,
2021
2020
Cash paid for amounts included in the measurement of lease liabilities:
Operating cash flows from operating leases
$ (26,688
)
$ (19,061
)
Weighted average remaining operating lease term 6.12 6.57
Weighted average discount rate operating lease 2.4
% 4.1
%</t>
        </is>
      </c>
    </row>
    <row r="6">
      <c r="A6" s="3" t="inlineStr">
        <is>
          <t>Schedule of Future Minimum Lease Payments of Operating Lease Liabilities</t>
        </is>
      </c>
      <c r="B6" s="3" t="inlineStr">
        <is>
          <t xml:space="preserve">Fiscal Years Ending December 31,
Operating Leases
2022
$ 29,202
2023 22,418
2024 16,321
2025 14,954
2026 12,929
After 2026 41,646
Total undiscounted lease payments
$
137,470
Less:
Imputed interest 26,505
Present value of lease liabilities
$ 110,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1</t>
        </is>
      </c>
    </row>
    <row r="3">
      <c r="A3" s="5" t="inlineStr">
        <is>
          <t>Stockholders' Equity Note [Abstract]</t>
        </is>
      </c>
    </row>
    <row r="4">
      <c r="A4" s="3" t="inlineStr">
        <is>
          <t>Composition of Shares Capital</t>
        </is>
      </c>
      <c r="B4" s="3" t="inlineStr">
        <is>
          <t xml:space="preserve">Year ended December 31,
2021
2020
2019
Cost of revenues
$ 15,462
$ 9,127
$ 5,854
Research and development 70,020 76,883 56,161
Selling and marketing 33,853 22,845 18,458
General and administrative 102,056 38,458 28,864
Total share-based compensation expense
$ 221,391
$ 147,313
$ 109,337 </t>
        </is>
      </c>
    </row>
    <row r="5">
      <c r="A5" s="3" t="inlineStr">
        <is>
          <t>Schedule of Stock Options Granted to Employees Activity</t>
        </is>
      </c>
      <c r="B5" s="3" t="inlineStr">
        <is>
          <t xml:space="preserve">Number of options
Weighted average exercise price
Weighted Average remaining contractual term (in years)
Aggregate intrinsic value
Balance at December 31, 2020 4,618,380
$ 74.31 6.74
$ 812,500
Granted 712,485 250.71
Exercised (531,788
) 62.87
Forfeited (81,877
) 107.62
Balance at December 31, 2021 4,717,200 101.66 6.32 339,012
Exercisable at December 31, 2021 3,213,149 65.72 5.39 305,280
Vested and expected to vest at December 31, 2021 4,647,663
$ 100.60 6.29
$ 337,290 </t>
        </is>
      </c>
    </row>
    <row r="6">
      <c r="A6" s="3" t="inlineStr">
        <is>
          <t>Schedule of Stock Option Valuation Assumptions - Compensation to Employees</t>
        </is>
      </c>
      <c r="B6" s="3" t="inlineStr">
        <is>
          <t>Year ended December 31,
2021
2020
2019
Expected volatility
48.91%-52.22%
42.26%-49.24%
42.60%-45.24%
Expected dividends
0%
0%
0%
Expected term (in years)
4.85-4.91
4.84-4.99
4.94-4.99
Risk free rate
0.44%-1.22%
0.25%-1.40%
1.51%-2.47%
Year ended December 31,
2021
2020
2019
Expected volatility
56.94%-59.23%
34.52%-83.3%
31.88%-54.49%
Expected dividends 0% 0% 0%
Expected term (in years) 0.5 0.5 0.5
Risk free rate
0.06%-0.07%
0.13%-0.95%
1.89%-2.52%</t>
        </is>
      </c>
    </row>
    <row r="7">
      <c r="A7" s="3" t="inlineStr">
        <is>
          <t>Summary of Options Data</t>
        </is>
      </c>
      <c r="B7" s="3" t="inlineStr">
        <is>
          <t xml:space="preserve">Year ended December 31,
2021
2020
2019
Weighted-average grant date fair value of options granted, per optionz
$
127.36
$
68.91
$
53.67
Total intrinsic value of the options exercised
$ 114,113
$ 436,187
$ 128,003
Total fair value of shares vested
$ 49,045
$ 40,367
$ 33,316 </t>
        </is>
      </c>
    </row>
    <row r="8">
      <c r="A8" s="3" t="inlineStr">
        <is>
          <t>Schedule of Options Outstanding and Exercisable</t>
        </is>
      </c>
      <c r="B8" s="3" t="inlineStr">
        <is>
          <t xml:space="preserve">Exercise price (range)
Options outstanding as of December 31, 2021
Weighted average remaining contractual term
Options exercisable as of December 31, 2021
Weighted average remaining contractual term
(years)
(years)
0-19.79 364,941 2.19 357,975 2.07
19.8-21.13 563,467 3.71 563,467 3.71
21.14-51.32 243,431 4.08 238,431 4.06
51.33-56.61 398,038 5.12 398,038 5.12
56.62-61.75 648,082 6.12 579,583 6.12
61.76-101.67 332,623 6.57 242,169 6.43
101.68-102.67 603,279 7.12 380,074 7.12
102.68-142.09 237,781 7.59 137,373 7.48
142.1-143.13 520,670 8.14 214,450 8.14
143.14-353.09 804,888 9.18 101,589 8.83
4,717,200 6.32 3,213,149 5.39 </t>
        </is>
      </c>
    </row>
    <row r="9">
      <c r="A9" s="3" t="inlineStr">
        <is>
          <t>Schedule Stock Options Outstanding and Exercisable to Non-Employees</t>
        </is>
      </c>
      <c r="B9" s="3" t="inlineStr">
        <is>
          <t>Grant Date
Options outstanding as of December 31, 2021
Exercise price
Exercisable as of December 31, 2021
Exercisable through
January 9, 2013 3,400
$ 2.34 3,400
January 9, 2023</t>
        </is>
      </c>
    </row>
    <row r="10">
      <c r="A10" s="3" t="inlineStr">
        <is>
          <t>Schedule of Restricted Stock Unit Activity</t>
        </is>
      </c>
      <c r="B10" s="3" t="inlineStr">
        <is>
          <t xml:space="preserve">Number of shares
Weighted average grant date fair value per share
Unvested as of December 31, 2020 2,078,427
$ 150.87
Granted 1,303,693
243.47
Vested (935,912
)
139.15
Forfeited (220,759
)
196.20
Unvested as of December 31, 2021 2,225,449
$ 205.31 </t>
        </is>
      </c>
    </row>
    <row r="11">
      <c r="A11" s="3" t="inlineStr">
        <is>
          <t>Schedule of Total Accumulated Other Comprehensive Loss, Net</t>
        </is>
      </c>
      <c r="B11" s="3" t="inlineStr">
        <is>
          <t xml:space="preserve">Year ended December 31, 2021
Marketable securities
Cash flow
Total
Beginning balance, net
$ 3,768
$ 5,638
$ 9,406
Other comprehensive income before reclassifications, net (4,672
) 119 (4,553
)
Amounts reclassified from accumulated other comprehensive income to earnings:
Cost of revenues - (279
) (279
)
Research and development, net - (3,644
) (3,644
)
Selling and marketing - (1,217
) (1,217
)
General and administrative - (740
) (740
)
Financial income (expenses), net (29
) - (29
)
Total accumulated other comprehensive income, net
$ (933
)
$ (123
)
$ (1,056
)
Year ended December 31, 2020
Marketable
Cash flow
Total
Beginning balance, net
$ 852
$ 505
$ 1,357
Other comprehensive income before reclassifications, net 2,962 11,425 14,387
Amounts reclassified from accumulated other comprehensive income to earnings:
Cost of revenues - (269
) (269
)
Research and development, net - (3,995
) (3,995
)
Selling and marketing - (1,300
) (1,300
)
General and administrative - (728
) (728
)
Financial income (expenses), net (46
) - (46
)
Total accumulated other comprehensive income, net
$ 3,768
$ 5,638
$ 9,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chedule of Income (Loss) before Taxes on Income</t>
        </is>
      </c>
      <c r="B4" s="3" t="inlineStr">
        <is>
          <t>Year ended December 31,
2021
2020
2019
Domestic
$ (72,066
)
$ (153,173
)
$ (86,703
)
Foreign 19,059 1,295 1,553
Loss before taxes on income
$ (53,007
)
$ (151,878
)
$ (85,150
)</t>
        </is>
      </c>
    </row>
    <row r="5">
      <c r="A5" s="3" t="inlineStr">
        <is>
          <t>Schedule of Deferred Income Taxes</t>
        </is>
      </c>
      <c r="B5" s="3" t="inlineStr">
        <is>
          <t xml:space="preserve">December 31,
2021
2020
Deferred tax assets:
Net operating loss carryforward
$ 11,015
$ 30,481
Capital losses carry-forwards - 1
Operating lease liabilities 18,806 16,495
Research and development expenses carryforward 33,913 1,742
Share-based compensation 28,452 18,242
Depreciation differences 1,296 582
Accrued employees costs 4,546 3,506
Intangible assets - 358
Tax advances 1,241 4,032
Other 1,635 139
Deferred tax assets
100,904
75,578
Valuation allowance (78,790
) (34,157 )
Deferred tax liabilities:
Convertible notes
$ -
$ 19,415
Unrealized gains on marketable and other equity securities
72,626
15,343
Property and equipment 1,900 1,740
Operating lease ROU assets 17,136 14,999
Acquired Intangible assets (1) 2,936 1,880
Other 319 1,574
Deferred tax liabilities
$
94,917
$
54,951
Deferred taxes are included in the consolidated balance sheets, as follows:
Long-term receivables
$ -
$ 1,813
Long-term liabilities
$ 72,803
$ 15,343 </t>
        </is>
      </c>
    </row>
    <row r="6">
      <c r="A6" s="3" t="inlineStr">
        <is>
          <t>Schedule of Income Taxes</t>
        </is>
      </c>
      <c r="B6" s="3" t="inlineStr">
        <is>
          <t xml:space="preserve">Year ended December 31,
2021
2020
2019
Current
$ 10,621
$ (535
)
$ 3,309
Deferred 53,581 15,524 (711
)
$ 64,202
$ 14,989
$ 2,598
Domestic
$ 59,053
$ 16,193
$ (1,981
)
Foreign 5,149 (1,204
) 4,579
$ 64,202
$ 14,989
$ 2,598 </t>
        </is>
      </c>
    </row>
    <row r="7">
      <c r="A7" s="3" t="inlineStr">
        <is>
          <t>Reconciliation of Effective Tax Rate to Statutory Rate</t>
        </is>
      </c>
      <c r="B7" s="3" t="inlineStr">
        <is>
          <t xml:space="preserve">Year ended December 31,
2021
2020
2019
Loss before taxes on income
$ (53,007
)
$ (151,878
)
$ (85,150
)
Statutory tax rate 23
% 23
% 23
%
Theoretical income tax expense (12,192
) (34,932
) (19,585
)
Deferred tax assets for which valuation allowance was provided 40,520 29,485 10,390
Non-deductible option expenses (2,245
) (5,529
) (443
)
Non-deductible expenses (1,202
) 627 2,280
Tax adjustment in respect of different tax rate of foreign subsidiary 4,171 345 (256
)
Preferred enterprise benefits 37,001 23,700 8,163
Rate change impact - (57
) (93
)
Intra-entity intellectual property transfer (3,913
) - 196
different tax rate - 372 573
Foreign tax - - 102
Uncerain tax positions
416
-
-
Other 1,646 978 1,270
Income tax expense
$ 64,202
$ 14,989
$ 2,598 </t>
        </is>
      </c>
    </row>
    <row r="8">
      <c r="A8" s="3" t="inlineStr">
        <is>
          <t>Schedule of reconciliation of the opening and closing amounts of total unrecognized tax benefits</t>
        </is>
      </c>
      <c r="B8" s="3" t="inlineStr">
        <is>
          <t xml:space="preserve">Year ended December 31,
2021
2020
2019
Opening balance
$ 1,811
$ 2,030
$ 334
Increases (decrease) related to previous and current year tax positions 3,858 (219
) 1,696
Closing balance
$ 5,669
$ 1,811
$ 2,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 (Tables)</t>
        </is>
      </c>
      <c r="B1" s="2" t="inlineStr">
        <is>
          <t>12 Months Ended</t>
        </is>
      </c>
    </row>
    <row r="2">
      <c r="B2" s="2" t="inlineStr">
        <is>
          <t>Dec. 31, 2021</t>
        </is>
      </c>
    </row>
    <row r="3">
      <c r="A3" s="5" t="inlineStr">
        <is>
          <t>Nonoperating Income (Expense) [Abstract]</t>
        </is>
      </c>
    </row>
    <row r="4">
      <c r="A4" s="3" t="inlineStr">
        <is>
          <t>Schedule of Financial Income, Net</t>
        </is>
      </c>
      <c r="B4" s="3" t="inlineStr">
        <is>
          <t>Year ended December 31,
2021
2020
2019
Bank charges
$ (761
)
$ (539
)
$ (533
)
Income (expenses) related to hedging activity 6,408 (5,529
) 963
Amortization of debt discount and issuance costs (5,298
) (29,954
) (20,938
)
Exchange rate loss (6,711
) (2,352
) (2,905
)
Net gains related to equity securities 267,831 69,042 -
Total income (expenses ) 261,469 30,668 (23,413
)
Interest income 10,474 16,391 19,792
Total financial income (expenses), net
$ 271,943
$ 47,059
$ (3,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LOSS PER SHARE (Tables)</t>
        </is>
      </c>
      <c r="B1" s="2" t="inlineStr">
        <is>
          <t>12 Months Ended</t>
        </is>
      </c>
    </row>
    <row r="2">
      <c r="B2" s="2" t="inlineStr">
        <is>
          <t>Dec. 31, 2021</t>
        </is>
      </c>
    </row>
    <row r="3">
      <c r="A3" s="5" t="inlineStr">
        <is>
          <t>Earnings Per Share [Abstract]</t>
        </is>
      </c>
    </row>
    <row r="4">
      <c r="A4" s="3" t="inlineStr">
        <is>
          <t>Schedule of Basic and Diluted Net Loss Per Share</t>
        </is>
      </c>
      <c r="B4" s="3" t="inlineStr">
        <is>
          <t xml:space="preserve">Year ended December 31,
2021
2020
2019
Numerator:
Net loss available to shareholders of ordinary shares
$ (117,209
)
$ (166,867
)
$ (87,748
)
Denominator:
Shares used in computing net loss per ordinary shares, basic and diluted 57,004,154 54,425,056 50,504,698 </t>
        </is>
      </c>
    </row>
    <row r="5">
      <c r="A5" s="3" t="inlineStr">
        <is>
          <t>Summary of Reconciliation of Basic Weighted Average Number of Shares</t>
        </is>
      </c>
      <c r="B5" s="3" t="inlineStr">
        <is>
          <t xml:space="preserve">Year ended December 31,
2021
2020
2019
Shares used in computing net loss per ordinary shares, basic and diluted 57,004,154 54,425,056 50,504,698
The following items have been excluded from the diluted weighted average number of shares outstanding because they are anti-dilutive:
Share options 4,720,600 4,621,780 7,447,519
Restricted share units 2,225,516 2,078,427 2,125,440
Convertible Notes 3,969,514 4,530,284 3,104,251
10,915,630 11,230,491 12,677,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Revenues</t>
        </is>
      </c>
      <c r="B3" s="6" t="n">
        <v>1269657</v>
      </c>
      <c r="C3" s="6" t="n">
        <v>984367</v>
      </c>
      <c r="D3" s="6" t="n">
        <v>757667</v>
      </c>
    </row>
    <row r="4">
      <c r="A4" s="3" t="inlineStr">
        <is>
          <t>Cost of Revenues</t>
        </is>
      </c>
      <c r="B4" s="4" t="n">
        <v>488579</v>
      </c>
      <c r="C4" s="4" t="n">
        <v>313019</v>
      </c>
      <c r="D4" s="4" t="n">
        <v>194820</v>
      </c>
    </row>
    <row r="5">
      <c r="A5" s="3" t="inlineStr">
        <is>
          <t>Gross profit</t>
        </is>
      </c>
      <c r="B5" s="4" t="n">
        <v>781078</v>
      </c>
      <c r="C5" s="4" t="n">
        <v>671348</v>
      </c>
      <c r="D5" s="4" t="n">
        <v>562847</v>
      </c>
    </row>
    <row r="6">
      <c r="A6" s="3" t="inlineStr">
        <is>
          <t>Research and development, net</t>
        </is>
      </c>
      <c r="B6" s="4" t="n">
        <v>424937</v>
      </c>
      <c r="C6" s="4" t="n">
        <v>320278</v>
      </c>
      <c r="D6" s="4" t="n">
        <v>250791</v>
      </c>
    </row>
    <row r="7">
      <c r="A7" s="3" t="inlineStr">
        <is>
          <t>Selling and marketing</t>
        </is>
      </c>
      <c r="B7" s="4" t="n">
        <v>512027</v>
      </c>
      <c r="C7" s="4" t="n">
        <v>438210</v>
      </c>
      <c r="D7" s="4" t="n">
        <v>307718</v>
      </c>
    </row>
    <row r="8">
      <c r="A8" s="3" t="inlineStr">
        <is>
          <t>General and administrative</t>
        </is>
      </c>
      <c r="B8" s="4" t="n">
        <v>169648</v>
      </c>
      <c r="C8" s="4" t="n">
        <v>111915</v>
      </c>
      <c r="D8" s="4" t="n">
        <v>85922</v>
      </c>
    </row>
    <row r="9">
      <c r="A9" s="3" t="inlineStr">
        <is>
          <t>Total operating expenses</t>
        </is>
      </c>
      <c r="B9" s="4" t="n">
        <v>1106612</v>
      </c>
      <c r="C9" s="4" t="n">
        <v>870403</v>
      </c>
      <c r="D9" s="4" t="n">
        <v>644431</v>
      </c>
    </row>
    <row r="10">
      <c r="A10" s="3" t="inlineStr">
        <is>
          <t>Operating loss</t>
        </is>
      </c>
      <c r="B10" s="4" t="n">
        <v>-325534</v>
      </c>
      <c r="C10" s="4" t="n">
        <v>-199055</v>
      </c>
      <c r="D10" s="4" t="n">
        <v>-81584</v>
      </c>
    </row>
    <row r="11">
      <c r="A11" s="3" t="inlineStr">
        <is>
          <t>Financial income (expenses), net</t>
        </is>
      </c>
      <c r="B11" s="4" t="n">
        <v>271943</v>
      </c>
      <c r="C11" s="4" t="n">
        <v>47059</v>
      </c>
      <c r="D11" s="4" t="n">
        <v>-3621</v>
      </c>
    </row>
    <row r="12">
      <c r="A12" s="3" t="inlineStr">
        <is>
          <t>Other income</t>
        </is>
      </c>
      <c r="B12" s="4" t="n">
        <v>584</v>
      </c>
      <c r="C12" s="4" t="n">
        <v>118</v>
      </c>
      <c r="D12" s="4" t="n">
        <v>55</v>
      </c>
    </row>
    <row r="13">
      <c r="A13" s="3" t="inlineStr">
        <is>
          <t>Loss before taxes on income</t>
        </is>
      </c>
      <c r="B13" s="4" t="n">
        <v>-53007</v>
      </c>
      <c r="C13" s="4" t="n">
        <v>-151878</v>
      </c>
      <c r="D13" s="4" t="n">
        <v>-85150</v>
      </c>
    </row>
    <row r="14">
      <c r="A14" s="3" t="inlineStr">
        <is>
          <t>Taxes on income</t>
        </is>
      </c>
      <c r="B14" s="4" t="n">
        <v>64202</v>
      </c>
      <c r="C14" s="4" t="n">
        <v>14989</v>
      </c>
      <c r="D14" s="4" t="n">
        <v>2598</v>
      </c>
    </row>
    <row r="15">
      <c r="A15" s="3" t="inlineStr">
        <is>
          <t>Net loss</t>
        </is>
      </c>
      <c r="B15" s="4" t="n">
        <v>-117209</v>
      </c>
      <c r="C15" s="4" t="n">
        <v>-166867</v>
      </c>
      <c r="D15" s="4" t="n">
        <v>-87748</v>
      </c>
    </row>
    <row r="16">
      <c r="A16" s="5" t="inlineStr">
        <is>
          <t>Other comprehensive loss:</t>
        </is>
      </c>
    </row>
    <row r="17">
      <c r="A17" s="3" t="inlineStr">
        <is>
          <t>Unrealized gains (loss) from marketable securities, net</t>
        </is>
      </c>
      <c r="B17" s="4" t="n">
        <v>-4701</v>
      </c>
      <c r="C17" s="4" t="n">
        <v>2916</v>
      </c>
      <c r="D17" s="4" t="n">
        <v>1167</v>
      </c>
    </row>
    <row r="18">
      <c r="A18" s="3" t="inlineStr">
        <is>
          <t>Unrealized gains (loss) on cash flow hedge, net</t>
        </is>
      </c>
      <c r="B18" s="4" t="n">
        <v>-5761</v>
      </c>
      <c r="C18" s="4" t="n">
        <v>5133</v>
      </c>
      <c r="D18" s="4" t="n">
        <v>1881</v>
      </c>
    </row>
    <row r="19">
      <c r="A19" s="3" t="inlineStr">
        <is>
          <t>Other comprehensive income (loss) for the year, net</t>
        </is>
      </c>
      <c r="B19" s="4" t="n">
        <v>-10462</v>
      </c>
      <c r="C19" s="4" t="n">
        <v>8049</v>
      </c>
      <c r="D19" s="4" t="n">
        <v>3048</v>
      </c>
    </row>
    <row r="20">
      <c r="A20" s="3" t="inlineStr">
        <is>
          <t>Total comprehensive loss</t>
        </is>
      </c>
      <c r="B20" s="6" t="n">
        <v>-127671</v>
      </c>
      <c r="C20" s="6" t="n">
        <v>-158818</v>
      </c>
      <c r="D20" s="6" t="n">
        <v>-84700</v>
      </c>
    </row>
    <row r="21">
      <c r="A21" s="3" t="inlineStr">
        <is>
          <t>Basic and diluted net loss per ordinary share</t>
        </is>
      </c>
      <c r="B21" s="8" t="n">
        <v>-2.06</v>
      </c>
      <c r="C21" s="8" t="n">
        <v>-3.07</v>
      </c>
      <c r="D21" s="8" t="n">
        <v>-1.74</v>
      </c>
    </row>
    <row r="22">
      <c r="A22" s="3" t="inlineStr">
        <is>
          <t>Creative Subscription [Member]</t>
        </is>
      </c>
    </row>
    <row r="23">
      <c r="A23" s="3" t="inlineStr">
        <is>
          <t>Revenues</t>
        </is>
      </c>
      <c r="B23" s="6" t="n">
        <v>950299</v>
      </c>
      <c r="C23" s="6" t="n">
        <v>783456</v>
      </c>
      <c r="D23" s="6" t="n">
        <v>644491</v>
      </c>
    </row>
    <row r="24">
      <c r="A24" s="3" t="inlineStr">
        <is>
          <t>Cost of Revenues</t>
        </is>
      </c>
      <c r="B24" s="4" t="n">
        <v>232619</v>
      </c>
      <c r="C24" s="4" t="n">
        <v>167539</v>
      </c>
      <c r="D24" s="4" t="n">
        <v>120905</v>
      </c>
    </row>
    <row r="25">
      <c r="A25" s="3" t="inlineStr">
        <is>
          <t>Business Solutions [Member]</t>
        </is>
      </c>
    </row>
    <row r="26">
      <c r="A26" s="3" t="inlineStr">
        <is>
          <t>Revenues</t>
        </is>
      </c>
      <c r="B26" s="4" t="n">
        <v>319358</v>
      </c>
      <c r="C26" s="4" t="n">
        <v>200911</v>
      </c>
      <c r="D26" s="4" t="n">
        <v>113176</v>
      </c>
    </row>
    <row r="27">
      <c r="A27" s="3" t="inlineStr">
        <is>
          <t>Cost of Revenues</t>
        </is>
      </c>
      <c r="B27" s="6" t="n">
        <v>255960</v>
      </c>
      <c r="C27" s="6" t="n">
        <v>145480</v>
      </c>
      <c r="D27" s="6" t="n">
        <v>739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CUSTOMERS AND GEOGRAPHIC INFORMATION (Tables)</t>
        </is>
      </c>
      <c r="B1" s="2" t="inlineStr">
        <is>
          <t>12 Months Ended</t>
        </is>
      </c>
    </row>
    <row r="2">
      <c r="B2" s="2" t="inlineStr">
        <is>
          <t>Dec. 31, 2021</t>
        </is>
      </c>
    </row>
    <row r="3">
      <c r="A3" s="5" t="inlineStr">
        <is>
          <t>Segment Reporting [Abstract]</t>
        </is>
      </c>
    </row>
    <row r="4">
      <c r="A4" s="3" t="inlineStr">
        <is>
          <t>Schedule of Revenues by Geographical Areas</t>
        </is>
      </c>
      <c r="B4" s="3" t="inlineStr">
        <is>
          <t>Year ended December 31,
2021
2020
2019
North America (*)
$ 731,251
$ 559,431
$ 411,354
Europe 334,677 251,597 195,324
Latin America 55,244 51,053 51,108
Asia and others 148,485 122,286 99,881
$ 1,269,657
$ 984,367
$ 757,667
(*)
Includes revenue from the United States in amount of $363,431 $481,098 and $588,886 for 2019, 2020 and 2021, respectively.</t>
        </is>
      </c>
    </row>
    <row r="5">
      <c r="A5" s="3" t="inlineStr">
        <is>
          <t>Schedule of Long-lived Assets by Geographical Areas</t>
        </is>
      </c>
      <c r="B5" s="3" t="inlineStr">
        <is>
          <t xml:space="preserve">December 31,
2021
2020
Israel
$ 54,440
$ 56,684
Europe and Asia 44,047 15,233
America 53,045 52,352
$ 151,532
$ 124,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t>
        </is>
      </c>
      <c r="B1" s="2" t="inlineStr">
        <is>
          <t>12 Months Ended</t>
        </is>
      </c>
    </row>
    <row r="2">
      <c r="B2" s="2" t="inlineStr">
        <is>
          <t>Dec. 31, 2021</t>
        </is>
      </c>
      <c r="C2" s="2" t="inlineStr">
        <is>
          <t>Dec. 31, 2020</t>
        </is>
      </c>
      <c r="D2" s="2" t="inlineStr">
        <is>
          <t>Dec. 31, 2019</t>
        </is>
      </c>
      <c r="E2" s="2" t="inlineStr">
        <is>
          <t>Jan. 01, 2019</t>
        </is>
      </c>
    </row>
    <row r="3">
      <c r="A3" s="5" t="inlineStr">
        <is>
          <t>Significant Accounting Policies [Line Items]</t>
        </is>
      </c>
    </row>
    <row r="4">
      <c r="A4" s="3" t="inlineStr">
        <is>
          <t>Advertising expense</t>
        </is>
      </c>
      <c r="B4" s="6" t="n">
        <v>284540000</v>
      </c>
      <c r="C4" s="6" t="n">
        <v>282804000</v>
      </c>
      <c r="D4" s="6" t="n">
        <v>187318000</v>
      </c>
    </row>
    <row r="5">
      <c r="A5" s="3" t="inlineStr">
        <is>
          <t>Severance pay expenses</t>
        </is>
      </c>
      <c r="B5" s="6" t="n">
        <v>22413000</v>
      </c>
      <c r="C5" s="6" t="n">
        <v>15737000</v>
      </c>
      <c r="D5" s="4" t="n">
        <v>12042000</v>
      </c>
    </row>
    <row r="6">
      <c r="A6" s="3" t="inlineStr">
        <is>
          <t>Severance pay rate</t>
        </is>
      </c>
      <c r="B6" s="3" t="inlineStr">
        <is>
          <t>8.33%</t>
        </is>
      </c>
    </row>
    <row r="7">
      <c r="A7" s="3" t="inlineStr">
        <is>
          <t>Weighted average interest rates of short-term deposits</t>
        </is>
      </c>
      <c r="B7" s="3" t="inlineStr">
        <is>
          <t>0.77%</t>
        </is>
      </c>
      <c r="C7" s="3" t="inlineStr">
        <is>
          <t>1.21%</t>
        </is>
      </c>
    </row>
    <row r="8">
      <c r="A8" s="3" t="inlineStr">
        <is>
          <t>Restricted deposits, weighted average interest rate</t>
        </is>
      </c>
      <c r="B8" s="3" t="inlineStr">
        <is>
          <t>0.63%</t>
        </is>
      </c>
      <c r="C8" s="3" t="inlineStr">
        <is>
          <t>0.038%</t>
        </is>
      </c>
    </row>
    <row r="9">
      <c r="A9" s="3" t="inlineStr">
        <is>
          <t>Foreign currency derivative fair value, net</t>
        </is>
      </c>
      <c r="B9" s="6" t="n">
        <v>394000</v>
      </c>
      <c r="C9" s="6" t="n">
        <v>6841000</v>
      </c>
    </row>
    <row r="10">
      <c r="A10" s="3" t="inlineStr">
        <is>
          <t>Maximium plan contribution, percent of annual salary</t>
        </is>
      </c>
      <c r="B10" s="3" t="inlineStr">
        <is>
          <t>100.00%</t>
        </is>
      </c>
    </row>
    <row r="11">
      <c r="A11" s="3" t="inlineStr">
        <is>
          <t>Maximum annual contribution to plan, per employee</t>
        </is>
      </c>
      <c r="B11" s="6" t="n">
        <v>19500</v>
      </c>
    </row>
    <row r="12">
      <c r="A12" s="3" t="inlineStr">
        <is>
          <t>Employer matching contribution, percent of employee's contribution</t>
        </is>
      </c>
      <c r="B12" s="3" t="inlineStr">
        <is>
          <t>4.00%</t>
        </is>
      </c>
    </row>
    <row r="13">
      <c r="A13" s="3" t="inlineStr">
        <is>
          <t>Defined contribution plan expenses</t>
        </is>
      </c>
      <c r="B13" s="6" t="n">
        <v>2271000</v>
      </c>
      <c r="C13" s="4" t="n">
        <v>1117000</v>
      </c>
      <c r="D13" s="4" t="n">
        <v>727000</v>
      </c>
    </row>
    <row r="14">
      <c r="A14" s="3" t="inlineStr">
        <is>
          <t>Income (expenses) related to hedging activity</t>
        </is>
      </c>
      <c r="B14" s="4" t="n">
        <v>6408000</v>
      </c>
      <c r="C14" s="4" t="n">
        <v>-5529000</v>
      </c>
      <c r="D14" s="4" t="n">
        <v>963000</v>
      </c>
    </row>
    <row r="15">
      <c r="A15" s="3" t="inlineStr">
        <is>
          <t>Accumulated income (loss) on derivatives</t>
        </is>
      </c>
      <c r="B15" s="4" t="n">
        <v>-5761000</v>
      </c>
      <c r="C15" s="4" t="n">
        <v>5133000</v>
      </c>
      <c r="D15" s="4" t="n">
        <v>1881000</v>
      </c>
    </row>
    <row r="16">
      <c r="A16" s="3" t="inlineStr">
        <is>
          <t>Grants</t>
        </is>
      </c>
      <c r="B16" s="4" t="n">
        <v>509000</v>
      </c>
      <c r="C16" s="4" t="n">
        <v>957000</v>
      </c>
      <c r="D16" s="4" t="n">
        <v>852000</v>
      </c>
    </row>
    <row r="17">
      <c r="A17" s="3" t="inlineStr">
        <is>
          <t>Deferred commissions</t>
        </is>
      </c>
      <c r="B17" s="4" t="n">
        <v>3187000</v>
      </c>
      <c r="C17" s="4" t="n">
        <v>1072000</v>
      </c>
    </row>
    <row r="18">
      <c r="A18" s="3" t="inlineStr">
        <is>
          <t>Amortization expenses in connection with deferred commissions</t>
        </is>
      </c>
      <c r="B18" s="4" t="n">
        <v>110000</v>
      </c>
      <c r="C18" s="4" t="n">
        <v>2000</v>
      </c>
    </row>
    <row r="19">
      <c r="A19" s="3" t="inlineStr">
        <is>
          <t>Capitalization of software development costs</t>
        </is>
      </c>
      <c r="B19" s="4" t="n">
        <v>2519000</v>
      </c>
      <c r="C19" s="4" t="n">
        <v>575000</v>
      </c>
      <c r="D19" s="4" t="n">
        <v>778000</v>
      </c>
    </row>
    <row r="20">
      <c r="A20" s="3" t="inlineStr">
        <is>
          <t>Price allocated to remaining performance obligations</t>
        </is>
      </c>
      <c r="B20" s="6" t="n">
        <v>611217000</v>
      </c>
    </row>
    <row r="21">
      <c r="A21" s="3" t="inlineStr">
        <is>
          <t>Percentage of remaining performance obligation</t>
        </is>
      </c>
      <c r="B21" s="3" t="inlineStr">
        <is>
          <t>79.00%</t>
        </is>
      </c>
    </row>
    <row r="22">
      <c r="A22" s="3" t="inlineStr">
        <is>
          <t>Company’s equity investments in privately held companies</t>
        </is>
      </c>
      <c r="B22" s="6" t="n">
        <v>11477000</v>
      </c>
      <c r="C22" s="4" t="n">
        <v>72646000</v>
      </c>
    </row>
    <row r="23">
      <c r="A23" s="3" t="inlineStr">
        <is>
          <t>Privately held company, investment amount</t>
        </is>
      </c>
      <c r="B23" s="4" t="n">
        <v>96222000</v>
      </c>
    </row>
    <row r="24">
      <c r="A24" s="3" t="inlineStr">
        <is>
          <t>Unrealized gains related to revaluation of its equity investments in privately held companies</t>
        </is>
      </c>
      <c r="B24" s="4" t="n">
        <v>2833000</v>
      </c>
      <c r="C24" s="4" t="n">
        <v>67822000</v>
      </c>
    </row>
    <row r="25">
      <c r="A25" s="3" t="inlineStr">
        <is>
          <t>Unrealized gains of investment transferred to marketable securities</t>
        </is>
      </c>
      <c r="B25" s="4" t="n">
        <v>3946000</v>
      </c>
    </row>
    <row r="26">
      <c r="A26" s="3" t="inlineStr">
        <is>
          <t>Decrease to accumulated deficit from early adoption of ASU 2020-06 using the modified retrospective approach</t>
        </is>
      </c>
      <c r="B26" s="4" t="n">
        <v>53527000</v>
      </c>
    </row>
    <row r="27">
      <c r="A27" s="3" t="inlineStr">
        <is>
          <t>Decrease to additional paid-in capital from early adoption of ASU 2020-06 using the modified retrospective approach</t>
        </is>
      </c>
      <c r="B27" s="4" t="n">
        <v>215712000</v>
      </c>
    </row>
    <row r="28">
      <c r="A28" s="3" t="inlineStr">
        <is>
          <t>Increase to Convertible Senior Notes</t>
        </is>
      </c>
      <c r="D28" s="4" t="n">
        <v>162185000</v>
      </c>
    </row>
    <row r="29">
      <c r="A29" s="3" t="inlineStr">
        <is>
          <t>Understatement of accumulated deficit</t>
        </is>
      </c>
      <c r="B29" s="4" t="n">
        <v>-648138000</v>
      </c>
      <c r="C29" s="4" t="n">
        <v>-584456000</v>
      </c>
    </row>
    <row r="30">
      <c r="A30" s="3" t="inlineStr">
        <is>
          <t>Certain Employees Over 50 Years Of Age [Member]</t>
        </is>
      </c>
    </row>
    <row r="31">
      <c r="A31" s="5" t="inlineStr">
        <is>
          <t>Significant Accounting Policies [Line Items]</t>
        </is>
      </c>
    </row>
    <row r="32">
      <c r="A32" s="3" t="inlineStr">
        <is>
          <t>Maximum annual contribution to plan, per employee</t>
        </is>
      </c>
      <c r="B32" s="4" t="n">
        <v>26000</v>
      </c>
    </row>
    <row r="33">
      <c r="A33" s="3" t="inlineStr">
        <is>
          <t>Not Designated as Hedging Instrument [Member]</t>
        </is>
      </c>
    </row>
    <row r="34">
      <c r="A34" s="5" t="inlineStr">
        <is>
          <t>Significant Accounting Policies [Line Items]</t>
        </is>
      </c>
    </row>
    <row r="35">
      <c r="A35" s="3" t="inlineStr">
        <is>
          <t>Derivative, Notional Amount</t>
        </is>
      </c>
      <c r="B35" s="4" t="n">
        <v>259903000</v>
      </c>
    </row>
    <row r="36">
      <c r="A36" s="3" t="inlineStr">
        <is>
          <t>Foreign currency derivative fair value, net</t>
        </is>
      </c>
      <c r="B36" s="4" t="n">
        <v>476000</v>
      </c>
      <c r="C36" s="4" t="n">
        <v>-1719000</v>
      </c>
    </row>
    <row r="37">
      <c r="A37" s="3" t="inlineStr">
        <is>
          <t>Designated as Hedging Instrument [Member]</t>
        </is>
      </c>
    </row>
    <row r="38">
      <c r="A38" s="5" t="inlineStr">
        <is>
          <t>Significant Accounting Policies [Line Items]</t>
        </is>
      </c>
    </row>
    <row r="39">
      <c r="A39" s="3" t="inlineStr">
        <is>
          <t>Derivative, Notional Amount</t>
        </is>
      </c>
      <c r="B39" s="4" t="n">
        <v>156806000</v>
      </c>
    </row>
    <row r="40">
      <c r="A40" s="3" t="inlineStr">
        <is>
          <t>Accumulated income (loss) on derivatives</t>
        </is>
      </c>
      <c r="B40" s="4" t="n">
        <v>296000</v>
      </c>
      <c r="C40" s="4" t="n">
        <v>6841000</v>
      </c>
    </row>
    <row r="41">
      <c r="A41" s="3" t="inlineStr">
        <is>
          <t>IIA [Member]</t>
        </is>
      </c>
    </row>
    <row r="42">
      <c r="A42" s="5" t="inlineStr">
        <is>
          <t>Significant Accounting Policies [Line Items]</t>
        </is>
      </c>
    </row>
    <row r="43">
      <c r="A43" s="3" t="inlineStr">
        <is>
          <t>Grants</t>
        </is>
      </c>
      <c r="B43" s="4" t="n">
        <v>0</v>
      </c>
      <c r="C43" s="4" t="n">
        <v>16000</v>
      </c>
      <c r="D43" s="4" t="n">
        <v>758000</v>
      </c>
    </row>
    <row r="44">
      <c r="A44" s="3" t="inlineStr">
        <is>
          <t>EIC [Member]</t>
        </is>
      </c>
    </row>
    <row r="45">
      <c r="A45" s="5" t="inlineStr">
        <is>
          <t>Significant Accounting Policies [Line Items]</t>
        </is>
      </c>
    </row>
    <row r="46">
      <c r="A46" s="3" t="inlineStr">
        <is>
          <t>Grants</t>
        </is>
      </c>
      <c r="B46" s="6" t="n">
        <v>9000</v>
      </c>
      <c r="C46" s="4" t="n">
        <v>120000</v>
      </c>
      <c r="D46" s="4" t="n">
        <v>21000</v>
      </c>
    </row>
    <row r="47">
      <c r="A47" s="3" t="inlineStr">
        <is>
          <t>Revision of Prior Period, Error Correction, Adjustment [Member]</t>
        </is>
      </c>
    </row>
    <row r="48">
      <c r="A48" s="5" t="inlineStr">
        <is>
          <t>Significant Accounting Policies [Line Items]</t>
        </is>
      </c>
    </row>
    <row r="49">
      <c r="A49" s="3" t="inlineStr">
        <is>
          <t>Deferred revenues, understated</t>
        </is>
      </c>
      <c r="C49" s="4" t="n">
        <v>36177000</v>
      </c>
    </row>
    <row r="50">
      <c r="A50" s="3" t="inlineStr">
        <is>
          <t>Deferred expenses, overstated</t>
        </is>
      </c>
      <c r="C50" s="4" t="n">
        <v>21660000</v>
      </c>
    </row>
    <row r="51">
      <c r="A51" s="3" t="inlineStr">
        <is>
          <t>Understatement of accumulated deficit</t>
        </is>
      </c>
      <c r="C51" s="6" t="n">
        <v>14517000</v>
      </c>
      <c r="D51" s="6" t="n">
        <v>12804000</v>
      </c>
      <c r="E51" s="6" t="n">
        <v>1147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chedule Of Property Plant And Equipment Estimated Useful Lives) (Details)</t>
        </is>
      </c>
      <c r="B1" s="2" t="inlineStr">
        <is>
          <t>12 Months Ended</t>
        </is>
      </c>
    </row>
    <row r="2">
      <c r="B2" s="2" t="inlineStr">
        <is>
          <t>Dec. 31, 2021</t>
        </is>
      </c>
    </row>
    <row r="3">
      <c r="A3" s="3" t="inlineStr">
        <is>
          <t>Computers, peripheral equipment and electronic equipment</t>
        </is>
      </c>
    </row>
    <row r="4">
      <c r="A4" s="5" t="inlineStr">
        <is>
          <t>Property, Plant and Equipment [Line Items]</t>
        </is>
      </c>
    </row>
    <row r="5">
      <c r="A5" s="3" t="inlineStr">
        <is>
          <t>Annual depreciation rate</t>
        </is>
      </c>
      <c r="B5" s="3" t="inlineStr">
        <is>
          <t>33.00%</t>
        </is>
      </c>
    </row>
    <row r="6">
      <c r="A6" s="3" t="inlineStr">
        <is>
          <t>Computers, peripheral equipment and electronic equipment | Minimum [Member]</t>
        </is>
      </c>
    </row>
    <row r="7">
      <c r="A7" s="5" t="inlineStr">
        <is>
          <t>Property, Plant and Equipment [Line Items]</t>
        </is>
      </c>
    </row>
    <row r="8">
      <c r="A8" s="3" t="inlineStr">
        <is>
          <t>Annual depreciation rate</t>
        </is>
      </c>
      <c r="B8" s="3" t="inlineStr">
        <is>
          <t>15.00%</t>
        </is>
      </c>
    </row>
    <row r="9">
      <c r="A9" s="3" t="inlineStr">
        <is>
          <t>Computers, peripheral equipment and electronic equipment | Maximum [Member]</t>
        </is>
      </c>
    </row>
    <row r="10">
      <c r="A10" s="5" t="inlineStr">
        <is>
          <t>Property, Plant and Equipment [Line Items]</t>
        </is>
      </c>
    </row>
    <row r="11">
      <c r="A11" s="3" t="inlineStr">
        <is>
          <t>Annual depreciation rate</t>
        </is>
      </c>
      <c r="B11" s="3" t="inlineStr">
        <is>
          <t>33.00%</t>
        </is>
      </c>
    </row>
    <row r="12">
      <c r="A12" s="3" t="inlineStr">
        <is>
          <t>Internal use software [Member]</t>
        </is>
      </c>
    </row>
    <row r="13">
      <c r="A13" s="5" t="inlineStr">
        <is>
          <t>Property, Plant and Equipment [Line Items]</t>
        </is>
      </c>
    </row>
    <row r="14">
      <c r="A14" s="3" t="inlineStr">
        <is>
          <t>Annual depreciation rate</t>
        </is>
      </c>
      <c r="B14" s="3" t="inlineStr">
        <is>
          <t>33.00%</t>
        </is>
      </c>
    </row>
    <row r="15">
      <c r="A15" s="3" t="inlineStr">
        <is>
          <t>Office furniture and equipment</t>
        </is>
      </c>
    </row>
    <row r="16">
      <c r="A16" s="5" t="inlineStr">
        <is>
          <t>Property, Plant and Equipment [Line Items]</t>
        </is>
      </c>
    </row>
    <row r="17">
      <c r="A17" s="3" t="inlineStr">
        <is>
          <t>Annual depreciation rate</t>
        </is>
      </c>
      <c r="B17" s="3" t="inlineStr">
        <is>
          <t>6.00%</t>
        </is>
      </c>
    </row>
    <row r="18">
      <c r="A18" s="3" t="inlineStr">
        <is>
          <t>Office furniture and equipment | Minimum [Member]</t>
        </is>
      </c>
    </row>
    <row r="19">
      <c r="A19" s="5" t="inlineStr">
        <is>
          <t>Property, Plant and Equipment [Line Items]</t>
        </is>
      </c>
    </row>
    <row r="20">
      <c r="A20" s="3" t="inlineStr">
        <is>
          <t>Annual depreciation rate</t>
        </is>
      </c>
      <c r="B20" s="3" t="inlineStr">
        <is>
          <t>6.00%</t>
        </is>
      </c>
    </row>
    <row r="21">
      <c r="A21" s="3" t="inlineStr">
        <is>
          <t>Office furniture and equipment | Maximum [Member]</t>
        </is>
      </c>
    </row>
    <row r="22">
      <c r="A22" s="5" t="inlineStr">
        <is>
          <t>Property, Plant and Equipment [Line Items]</t>
        </is>
      </c>
    </row>
    <row r="23">
      <c r="A23" s="3" t="inlineStr">
        <is>
          <t>Annual depreciation rate</t>
        </is>
      </c>
      <c r="B23" s="3" t="inlineStr">
        <is>
          <t>14.00%</t>
        </is>
      </c>
    </row>
    <row r="24">
      <c r="A24" s="3" t="inlineStr">
        <is>
          <t>Vehicles [Member]</t>
        </is>
      </c>
    </row>
    <row r="25">
      <c r="A25" s="5" t="inlineStr">
        <is>
          <t>Property, Plant and Equipment [Line Items]</t>
        </is>
      </c>
    </row>
    <row r="26">
      <c r="A26" s="3" t="inlineStr">
        <is>
          <t>Annual depreciation rate</t>
        </is>
      </c>
      <c r="B26" s="3" t="inlineStr">
        <is>
          <t>15.00%</t>
        </is>
      </c>
    </row>
    <row r="27">
      <c r="A27" s="3" t="inlineStr">
        <is>
          <t>Leasehold improvements [Member]</t>
        </is>
      </c>
    </row>
    <row r="28">
      <c r="A28" s="5" t="inlineStr">
        <is>
          <t>Property, Plant and Equipment [Line Items]</t>
        </is>
      </c>
    </row>
    <row r="29">
      <c r="A29" s="3" t="inlineStr">
        <is>
          <t>Depreciation rate, description</t>
        </is>
      </c>
      <c r="B29" s="3" t="inlineStr">
        <is>
          <t xml:space="preserve">
                                    Over the shorter of the related lease
                                    period or the life of the asse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gible assets useful lives) (Details)</t>
        </is>
      </c>
      <c r="B1" s="2" t="inlineStr">
        <is>
          <t>12 Months Ended</t>
        </is>
      </c>
    </row>
    <row r="2">
      <c r="B2" s="2" t="inlineStr">
        <is>
          <t>Dec. 31, 2021</t>
        </is>
      </c>
    </row>
    <row r="3">
      <c r="A3" s="3" t="inlineStr">
        <is>
          <t>Technology [Member] | Minimum [Member]</t>
        </is>
      </c>
    </row>
    <row r="4">
      <c r="A4" s="5" t="inlineStr">
        <is>
          <t>Finite-Lived Intangible Assets [Line Items]</t>
        </is>
      </c>
    </row>
    <row r="5">
      <c r="A5" s="3" t="inlineStr">
        <is>
          <t>Estimated useful lives</t>
        </is>
      </c>
      <c r="B5" s="3" t="inlineStr">
        <is>
          <t>7 years</t>
        </is>
      </c>
    </row>
    <row r="6">
      <c r="A6" s="3" t="inlineStr">
        <is>
          <t>Technology [Member] | Maximum [Member]</t>
        </is>
      </c>
    </row>
    <row r="7">
      <c r="A7" s="5" t="inlineStr">
        <is>
          <t>Finite-Lived Intangible Assets [Line Items]</t>
        </is>
      </c>
    </row>
    <row r="8">
      <c r="A8" s="3" t="inlineStr">
        <is>
          <t>Estimated useful lives</t>
        </is>
      </c>
      <c r="B8" s="3" t="inlineStr">
        <is>
          <t>8 years</t>
        </is>
      </c>
    </row>
    <row r="9">
      <c r="A9" s="3" t="inlineStr">
        <is>
          <t>Customer relations [Member] | Minimum [Member]</t>
        </is>
      </c>
    </row>
    <row r="10">
      <c r="A10" s="5" t="inlineStr">
        <is>
          <t>Finite-Lived Intangible Assets [Line Items]</t>
        </is>
      </c>
    </row>
    <row r="11">
      <c r="A11" s="3" t="inlineStr">
        <is>
          <t>Estimated useful lives</t>
        </is>
      </c>
      <c r="B11" s="3" t="inlineStr">
        <is>
          <t>4 years</t>
        </is>
      </c>
    </row>
    <row r="12">
      <c r="A12" s="3" t="inlineStr">
        <is>
          <t>Customer relations [Member] | Maximum [Member]</t>
        </is>
      </c>
    </row>
    <row r="13">
      <c r="A13" s="5" t="inlineStr">
        <is>
          <t>Finite-Lived Intangible Assets [Line Items]</t>
        </is>
      </c>
    </row>
    <row r="14">
      <c r="A14" s="3" t="inlineStr">
        <is>
          <t>Estimated useful lives</t>
        </is>
      </c>
      <c r="B14" s="3" t="inlineStr">
        <is>
          <t>15 years</t>
        </is>
      </c>
    </row>
    <row r="15">
      <c r="A15" s="3" t="inlineStr">
        <is>
          <t>Customer data [Member]</t>
        </is>
      </c>
    </row>
    <row r="16">
      <c r="A16" s="5" t="inlineStr">
        <is>
          <t>Finite-Lived Intangible Assets [Line Items]</t>
        </is>
      </c>
    </row>
    <row r="17">
      <c r="A17" s="3" t="inlineStr">
        <is>
          <t>Estimated useful lives</t>
        </is>
      </c>
      <c r="B17" s="3" t="inlineStr">
        <is>
          <t>15 years</t>
        </is>
      </c>
    </row>
    <row r="18">
      <c r="A18" s="3" t="inlineStr">
        <is>
          <t>Non-Competition agreement [Member]</t>
        </is>
      </c>
    </row>
    <row r="19">
      <c r="A19" s="5" t="inlineStr">
        <is>
          <t>Finite-Lived Intangible Assets [Line Items]</t>
        </is>
      </c>
    </row>
    <row r="20">
      <c r="A20" s="3" t="inlineStr">
        <is>
          <t>Estimated useful lives</t>
        </is>
      </c>
      <c r="B20" s="3" t="inlineStr">
        <is>
          <t>3 years</t>
        </is>
      </c>
    </row>
    <row r="21">
      <c r="A21" s="3" t="inlineStr">
        <is>
          <t>Domain [Member]</t>
        </is>
      </c>
    </row>
    <row r="22">
      <c r="A22" s="5" t="inlineStr">
        <is>
          <t>Finite-Lived Intangible Assets [Line Items]</t>
        </is>
      </c>
    </row>
    <row r="23">
      <c r="A23" s="3" t="inlineStr">
        <is>
          <t>Estimated useful lives</t>
        </is>
      </c>
      <c r="B23" s="3" t="inlineStr">
        <is>
          <t>7 years</t>
        </is>
      </c>
    </row>
    <row r="24">
      <c r="A24" s="3" t="inlineStr">
        <is>
          <t>Distribution agreement [Member]</t>
        </is>
      </c>
    </row>
    <row r="25">
      <c r="A25" s="5" t="inlineStr">
        <is>
          <t>Finite-Lived Intangible Assets [Line Items]</t>
        </is>
      </c>
    </row>
    <row r="26">
      <c r="A26" s="3" t="inlineStr">
        <is>
          <t>Estimated useful lives</t>
        </is>
      </c>
      <c r="B26" s="3" t="inlineStr">
        <is>
          <t>1 year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effects corrections of consolidated statements of comprehensive loss ) (Details) - USD ($) $ / shares in Units, $ in Thousands</t>
        </is>
      </c>
      <c r="B1" s="2" t="inlineStr">
        <is>
          <t>12 Months Ended</t>
        </is>
      </c>
    </row>
    <row r="2">
      <c r="B2" s="2" t="inlineStr">
        <is>
          <t>Dec. 31, 2021</t>
        </is>
      </c>
      <c r="C2" s="2" t="inlineStr">
        <is>
          <t>Dec. 31, 2020</t>
        </is>
      </c>
      <c r="D2" s="2" t="inlineStr">
        <is>
          <t>Dec. 31, 2019</t>
        </is>
      </c>
    </row>
    <row r="3">
      <c r="A3" s="3" t="inlineStr">
        <is>
          <t>Revenues</t>
        </is>
      </c>
      <c r="B3" s="6" t="n">
        <v>1269657</v>
      </c>
      <c r="C3" s="6" t="n">
        <v>984367</v>
      </c>
      <c r="D3" s="6" t="n">
        <v>757667</v>
      </c>
    </row>
    <row r="4">
      <c r="A4" s="3" t="inlineStr">
        <is>
          <t>Cost of Revenues</t>
        </is>
      </c>
      <c r="B4" s="4" t="n">
        <v>488579</v>
      </c>
      <c r="C4" s="4" t="n">
        <v>313019</v>
      </c>
      <c r="D4" s="4" t="n">
        <v>194820</v>
      </c>
    </row>
    <row r="5">
      <c r="A5" s="3" t="inlineStr">
        <is>
          <t>Gross profit</t>
        </is>
      </c>
      <c r="B5" s="4" t="n">
        <v>781078</v>
      </c>
      <c r="C5" s="4" t="n">
        <v>671348</v>
      </c>
      <c r="D5" s="4" t="n">
        <v>562847</v>
      </c>
    </row>
    <row r="6">
      <c r="A6" s="3" t="inlineStr">
        <is>
          <t>Operating loss</t>
        </is>
      </c>
      <c r="B6" s="4" t="n">
        <v>-325534</v>
      </c>
      <c r="C6" s="4" t="n">
        <v>-199055</v>
      </c>
      <c r="D6" s="4" t="n">
        <v>-81584</v>
      </c>
    </row>
    <row r="7">
      <c r="A7" s="3" t="inlineStr">
        <is>
          <t>Loss before taxes on income</t>
        </is>
      </c>
      <c r="B7" s="4" t="n">
        <v>-53007</v>
      </c>
      <c r="C7" s="4" t="n">
        <v>-151878</v>
      </c>
      <c r="D7" s="4" t="n">
        <v>-85150</v>
      </c>
    </row>
    <row r="8">
      <c r="A8" s="3" t="inlineStr">
        <is>
          <t>Net loss</t>
        </is>
      </c>
      <c r="B8" s="6" t="n">
        <v>-117209</v>
      </c>
      <c r="C8" s="6" t="n">
        <v>-166867</v>
      </c>
      <c r="D8" s="6" t="n">
        <v>-87748</v>
      </c>
    </row>
    <row r="9">
      <c r="A9" s="3" t="inlineStr">
        <is>
          <t>Basic and diluted net loss per ordinary share</t>
        </is>
      </c>
      <c r="B9" s="8" t="n">
        <v>-2.06</v>
      </c>
      <c r="C9" s="8" t="n">
        <v>-3.07</v>
      </c>
      <c r="D9" s="8" t="n">
        <v>-1.74</v>
      </c>
    </row>
    <row r="10">
      <c r="A10" s="3" t="inlineStr">
        <is>
          <t>As Previously Reported [Member]</t>
        </is>
      </c>
    </row>
    <row r="11">
      <c r="A11" s="3" t="inlineStr">
        <is>
          <t>Revenues</t>
        </is>
      </c>
      <c r="C11" s="6" t="n">
        <v>988760</v>
      </c>
      <c r="D11" s="6" t="n">
        <v>761088</v>
      </c>
    </row>
    <row r="12">
      <c r="A12" s="3" t="inlineStr">
        <is>
          <t>Cost of Revenues</t>
        </is>
      </c>
      <c r="C12" s="4" t="n">
        <v>315699</v>
      </c>
      <c r="D12" s="4" t="n">
        <v>196907</v>
      </c>
    </row>
    <row r="13">
      <c r="A13" s="3" t="inlineStr">
        <is>
          <t>Gross profit</t>
        </is>
      </c>
      <c r="C13" s="4" t="n">
        <v>673061</v>
      </c>
      <c r="D13" s="4" t="n">
        <v>564181</v>
      </c>
    </row>
    <row r="14">
      <c r="A14" s="3" t="inlineStr">
        <is>
          <t>Operating loss</t>
        </is>
      </c>
      <c r="C14" s="4" t="n">
        <v>-197342</v>
      </c>
      <c r="D14" s="4" t="n">
        <v>-80250</v>
      </c>
    </row>
    <row r="15">
      <c r="A15" s="3" t="inlineStr">
        <is>
          <t>Loss before taxes on income</t>
        </is>
      </c>
      <c r="C15" s="4" t="n">
        <v>-150165</v>
      </c>
      <c r="D15" s="4" t="n">
        <v>-83816</v>
      </c>
    </row>
    <row r="16">
      <c r="A16" s="3" t="inlineStr">
        <is>
          <t>Net loss</t>
        </is>
      </c>
      <c r="C16" s="6" t="n">
        <v>-165154</v>
      </c>
      <c r="D16" s="6" t="n">
        <v>-86414</v>
      </c>
    </row>
    <row r="17">
      <c r="A17" s="3" t="inlineStr">
        <is>
          <t>Basic and diluted net loss per ordinary share</t>
        </is>
      </c>
      <c r="C17" s="8" t="n">
        <v>-3.03</v>
      </c>
      <c r="D17" s="8" t="n">
        <v>-1.71</v>
      </c>
    </row>
    <row r="18">
      <c r="A18" s="3" t="inlineStr">
        <is>
          <t>Adjustment [Member]</t>
        </is>
      </c>
    </row>
    <row r="19">
      <c r="A19" s="3" t="inlineStr">
        <is>
          <t>Revenues</t>
        </is>
      </c>
      <c r="C19" s="6" t="n">
        <v>-4393</v>
      </c>
      <c r="D19" s="6" t="n">
        <v>-3421</v>
      </c>
    </row>
    <row r="20">
      <c r="A20" s="3" t="inlineStr">
        <is>
          <t>Cost of Revenues</t>
        </is>
      </c>
      <c r="C20" s="4" t="n">
        <v>-2680</v>
      </c>
      <c r="D20" s="4" t="n">
        <v>-2087</v>
      </c>
    </row>
    <row r="21">
      <c r="A21" s="3" t="inlineStr">
        <is>
          <t>Gross profit</t>
        </is>
      </c>
      <c r="C21" s="4" t="n">
        <v>-1713</v>
      </c>
      <c r="D21" s="4" t="n">
        <v>-1334</v>
      </c>
    </row>
    <row r="22">
      <c r="A22" s="3" t="inlineStr">
        <is>
          <t>Operating loss</t>
        </is>
      </c>
      <c r="C22" s="4" t="n">
        <v>-1713</v>
      </c>
      <c r="D22" s="4" t="n">
        <v>-1334</v>
      </c>
    </row>
    <row r="23">
      <c r="A23" s="3" t="inlineStr">
        <is>
          <t>Loss before taxes on income</t>
        </is>
      </c>
      <c r="C23" s="4" t="n">
        <v>-1713</v>
      </c>
      <c r="D23" s="4" t="n">
        <v>-1334</v>
      </c>
    </row>
    <row r="24">
      <c r="A24" s="3" t="inlineStr">
        <is>
          <t>Net loss</t>
        </is>
      </c>
      <c r="C24" s="6" t="n">
        <v>-1713</v>
      </c>
      <c r="D24" s="6" t="n">
        <v>-1334</v>
      </c>
    </row>
    <row r="25">
      <c r="A25" s="3" t="inlineStr">
        <is>
          <t>Basic and diluted net loss per ordinary share</t>
        </is>
      </c>
      <c r="C25" s="8" t="n">
        <v>-0.04</v>
      </c>
      <c r="D25" s="8" t="n">
        <v>-0.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Thousands</t>
        </is>
      </c>
      <c r="B1" s="2" t="inlineStr">
        <is>
          <t>Dec. 31, 2021USD ($)</t>
        </is>
      </c>
    </row>
    <row r="2">
      <c r="A2" s="5" t="inlineStr">
        <is>
          <t>Fair Value, Assets and Liabilities Measured on Recurring and Nonrecurring Basis [Line Items]</t>
        </is>
      </c>
    </row>
    <row r="3">
      <c r="A3" s="3" t="inlineStr">
        <is>
          <t>Convertible note</t>
        </is>
      </c>
      <c r="B3" s="6" t="n">
        <v>974074</v>
      </c>
    </row>
    <row r="4">
      <c r="A4" s="3" t="inlineStr">
        <is>
          <t>Convertible Note 2023 [Member]</t>
        </is>
      </c>
    </row>
    <row r="5">
      <c r="A5" s="5" t="inlineStr">
        <is>
          <t>Fair Value, Assets and Liabilities Measured on Recurring and Nonrecurring Basis [Line Items]</t>
        </is>
      </c>
    </row>
    <row r="6">
      <c r="A6" s="3" t="inlineStr">
        <is>
          <t>Convertible note</t>
        </is>
      </c>
      <c r="B6" s="4" t="n">
        <v>456068</v>
      </c>
    </row>
    <row r="7">
      <c r="A7" s="3" t="inlineStr">
        <is>
          <t>Convertible Note 2025 [Member]</t>
        </is>
      </c>
    </row>
    <row r="8">
      <c r="A8" s="5" t="inlineStr">
        <is>
          <t>Fair Value, Assets and Liabilities Measured on Recurring and Nonrecurring Basis [Line Items]</t>
        </is>
      </c>
    </row>
    <row r="9">
      <c r="A9" s="3" t="inlineStr">
        <is>
          <t>Convertible note</t>
        </is>
      </c>
      <c r="B9" s="6" t="n">
        <v>518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financial assets and liabilities measured at fair value on recurring basis) (Details) - Fair Value, Recurring [Member] - USD ($) $ in Thousands</t>
        </is>
      </c>
      <c r="B1" s="2" t="inlineStr">
        <is>
          <t>Dec. 31, 2021</t>
        </is>
      </c>
      <c r="C1" s="2" t="inlineStr">
        <is>
          <t>Dec. 31, 2020</t>
        </is>
      </c>
    </row>
    <row r="2">
      <c r="A2" s="5" t="inlineStr">
        <is>
          <t>Financial Liabilities Fair Value Disclosure [Abstract]</t>
        </is>
      </c>
    </row>
    <row r="3">
      <c r="A3" s="3" t="inlineStr">
        <is>
          <t>Fair Value, Net Asset (Liability)</t>
        </is>
      </c>
      <c r="B3" s="6" t="n">
        <v>1034162</v>
      </c>
      <c r="C3" s="6" t="n">
        <v>852582</v>
      </c>
    </row>
    <row r="4">
      <c r="A4" s="3" t="inlineStr">
        <is>
          <t>Money Market Funds [Member]</t>
        </is>
      </c>
    </row>
    <row r="5">
      <c r="A5" s="5" t="inlineStr">
        <is>
          <t>Assets, Fair Value Disclosure [Abstract]</t>
        </is>
      </c>
    </row>
    <row r="6">
      <c r="A6" s="3" t="inlineStr">
        <is>
          <t>Assets, Fair Value Disclosure</t>
        </is>
      </c>
      <c r="B6" s="4" t="n">
        <v>189437</v>
      </c>
      <c r="C6" s="4" t="n">
        <v>20656</v>
      </c>
    </row>
    <row r="7">
      <c r="A7" s="3" t="inlineStr">
        <is>
          <t>Marketable Securities [Member]</t>
        </is>
      </c>
    </row>
    <row r="8">
      <c r="A8" s="5" t="inlineStr">
        <is>
          <t>Assets, Fair Value Disclosure [Abstract]</t>
        </is>
      </c>
    </row>
    <row r="9">
      <c r="A9" s="3" t="inlineStr">
        <is>
          <t>Assets, Fair Value Disclosure</t>
        </is>
      </c>
      <c r="B9" s="4" t="n">
        <v>843856</v>
      </c>
      <c r="C9" s="4" t="n">
        <v>826804</v>
      </c>
    </row>
    <row r="10">
      <c r="A10" s="3" t="inlineStr">
        <is>
          <t>Foreign Currency Derivatives Presented As Contracts Assets [Member]</t>
        </is>
      </c>
    </row>
    <row r="11">
      <c r="A11" s="5" t="inlineStr">
        <is>
          <t>Assets, Fair Value Disclosure [Abstract]</t>
        </is>
      </c>
    </row>
    <row r="12">
      <c r="A12" s="3" t="inlineStr">
        <is>
          <t>Assets, Fair Value Disclosure</t>
        </is>
      </c>
      <c r="B12" s="4" t="n">
        <v>3546</v>
      </c>
      <c r="C12" s="4" t="n">
        <v>7083</v>
      </c>
    </row>
    <row r="13">
      <c r="A13" s="3" t="inlineStr">
        <is>
          <t>Foreign Currency Derivatives Presented As Contracts Liabilities [Member]</t>
        </is>
      </c>
    </row>
    <row r="14">
      <c r="A14" s="5" t="inlineStr">
        <is>
          <t>Financial Liabilities Fair Value Disclosure [Abstract]</t>
        </is>
      </c>
    </row>
    <row r="15">
      <c r="A15" s="3" t="inlineStr">
        <is>
          <t>Financial Liabilities Fair Value Disclosure</t>
        </is>
      </c>
      <c r="B15" s="4" t="n">
        <v>-2677</v>
      </c>
      <c r="C15" s="4" t="n">
        <v>-1961</v>
      </c>
    </row>
    <row r="16">
      <c r="A16" s="3" t="inlineStr">
        <is>
          <t>Fair Value, Inputs, Level 1 [Member]</t>
        </is>
      </c>
    </row>
    <row r="17">
      <c r="A17" s="5" t="inlineStr">
        <is>
          <t>Financial Liabilities Fair Value Disclosure [Abstract]</t>
        </is>
      </c>
    </row>
    <row r="18">
      <c r="A18" s="3" t="inlineStr">
        <is>
          <t>Fair Value, Net Asset (Liability)</t>
        </is>
      </c>
      <c r="B18" s="4" t="n">
        <v>502371</v>
      </c>
      <c r="C18" s="4" t="n">
        <v>20656</v>
      </c>
    </row>
    <row r="19">
      <c r="A19" s="3" t="inlineStr">
        <is>
          <t>Fair Value, Inputs, Level 1 [Member] | Money Market Funds [Member]</t>
        </is>
      </c>
    </row>
    <row r="20">
      <c r="A20" s="5" t="inlineStr">
        <is>
          <t>Assets, Fair Value Disclosure [Abstract]</t>
        </is>
      </c>
    </row>
    <row r="21">
      <c r="A21" s="3" t="inlineStr">
        <is>
          <t>Assets, Fair Value Disclosure</t>
        </is>
      </c>
      <c r="B21" s="4" t="n">
        <v>189437</v>
      </c>
      <c r="C21" s="4" t="n">
        <v>20656</v>
      </c>
    </row>
    <row r="22">
      <c r="A22" s="3" t="inlineStr">
        <is>
          <t>Fair Value, Inputs, Level 1 [Member] | Marketable Securities [Member]</t>
        </is>
      </c>
    </row>
    <row r="23">
      <c r="A23" s="5" t="inlineStr">
        <is>
          <t>Assets, Fair Value Disclosure [Abstract]</t>
        </is>
      </c>
    </row>
    <row r="24">
      <c r="A24" s="3" t="inlineStr">
        <is>
          <t>Assets, Fair Value Disclosure</t>
        </is>
      </c>
      <c r="B24" s="4" t="n">
        <v>312934</v>
      </c>
      <c r="C24" s="4" t="n">
        <v>0</v>
      </c>
    </row>
    <row r="25">
      <c r="A25" s="3" t="inlineStr">
        <is>
          <t>Fair Value, Inputs, Level 1 [Member] | Foreign Currency Derivatives Presented As Contracts Assets [Member]</t>
        </is>
      </c>
    </row>
    <row r="26">
      <c r="A26" s="5" t="inlineStr">
        <is>
          <t>Assets, Fair Value Disclosure [Abstract]</t>
        </is>
      </c>
    </row>
    <row r="27">
      <c r="A27" s="3" t="inlineStr">
        <is>
          <t>Assets, Fair Value Disclosure</t>
        </is>
      </c>
      <c r="B27" s="4" t="n">
        <v>0</v>
      </c>
      <c r="C27" s="4" t="n">
        <v>0</v>
      </c>
    </row>
    <row r="28">
      <c r="A28" s="3" t="inlineStr">
        <is>
          <t>Fair Value, Inputs, Level 1 [Member] | Foreign Currency Derivatives Presented As Contracts Liabilities [Member]</t>
        </is>
      </c>
    </row>
    <row r="29">
      <c r="A29" s="5" t="inlineStr">
        <is>
          <t>Financial Liabilities Fair Value Disclosure [Abstract]</t>
        </is>
      </c>
    </row>
    <row r="30">
      <c r="A30" s="3" t="inlineStr">
        <is>
          <t>Financial Liabilities Fair Value Disclosure</t>
        </is>
      </c>
      <c r="B30" s="4" t="n">
        <v>0</v>
      </c>
      <c r="C30" s="4" t="n">
        <v>0</v>
      </c>
    </row>
    <row r="31">
      <c r="A31" s="3" t="inlineStr">
        <is>
          <t>Fair Value, Inputs, Level 2 [Member]</t>
        </is>
      </c>
    </row>
    <row r="32">
      <c r="A32" s="5" t="inlineStr">
        <is>
          <t>Financial Liabilities Fair Value Disclosure [Abstract]</t>
        </is>
      </c>
    </row>
    <row r="33">
      <c r="A33" s="3" t="inlineStr">
        <is>
          <t>Fair Value, Net Asset (Liability)</t>
        </is>
      </c>
      <c r="B33" s="4" t="n">
        <v>531791</v>
      </c>
      <c r="C33" s="4" t="n">
        <v>831926</v>
      </c>
    </row>
    <row r="34">
      <c r="A34" s="3" t="inlineStr">
        <is>
          <t>Fair Value, Inputs, Level 2 [Member] | Money Market Funds [Member]</t>
        </is>
      </c>
    </row>
    <row r="35">
      <c r="A35" s="5" t="inlineStr">
        <is>
          <t>Assets, Fair Value Disclosure [Abstract]</t>
        </is>
      </c>
    </row>
    <row r="36">
      <c r="A36" s="3" t="inlineStr">
        <is>
          <t>Assets, Fair Value Disclosure</t>
        </is>
      </c>
      <c r="B36" s="4" t="n">
        <v>0</v>
      </c>
      <c r="C36" s="4" t="n">
        <v>0</v>
      </c>
    </row>
    <row r="37">
      <c r="A37" s="3" t="inlineStr">
        <is>
          <t>Fair Value, Inputs, Level 2 [Member] | Marketable Securities [Member]</t>
        </is>
      </c>
    </row>
    <row r="38">
      <c r="A38" s="5" t="inlineStr">
        <is>
          <t>Assets, Fair Value Disclosure [Abstract]</t>
        </is>
      </c>
    </row>
    <row r="39">
      <c r="A39" s="3" t="inlineStr">
        <is>
          <t>Assets, Fair Value Disclosure</t>
        </is>
      </c>
      <c r="B39" s="4" t="n">
        <v>530922</v>
      </c>
      <c r="C39" s="4" t="n">
        <v>826804</v>
      </c>
    </row>
    <row r="40">
      <c r="A40" s="3" t="inlineStr">
        <is>
          <t>Fair Value, Inputs, Level 2 [Member] | Foreign Currency Derivatives Presented As Contracts Assets [Member]</t>
        </is>
      </c>
    </row>
    <row r="41">
      <c r="A41" s="5" t="inlineStr">
        <is>
          <t>Assets, Fair Value Disclosure [Abstract]</t>
        </is>
      </c>
    </row>
    <row r="42">
      <c r="A42" s="3" t="inlineStr">
        <is>
          <t>Assets, Fair Value Disclosure</t>
        </is>
      </c>
      <c r="B42" s="4" t="n">
        <v>3546</v>
      </c>
      <c r="C42" s="4" t="n">
        <v>7083</v>
      </c>
    </row>
    <row r="43">
      <c r="A43" s="3" t="inlineStr">
        <is>
          <t>Fair Value, Inputs, Level 2 [Member] | Foreign Currency Derivatives Presented As Contracts Liabilities [Member]</t>
        </is>
      </c>
    </row>
    <row r="44">
      <c r="A44" s="5" t="inlineStr">
        <is>
          <t>Financial Liabilities Fair Value Disclosure [Abstract]</t>
        </is>
      </c>
    </row>
    <row r="45">
      <c r="A45" s="3" t="inlineStr">
        <is>
          <t>Financial Liabilities Fair Value Disclosure</t>
        </is>
      </c>
      <c r="B45" s="4" t="n">
        <v>-2677</v>
      </c>
      <c r="C45" s="4" t="n">
        <v>-1961</v>
      </c>
    </row>
    <row r="46">
      <c r="A46" s="3" t="inlineStr">
        <is>
          <t>Fair Value, Inputs, Level 3 [Member]</t>
        </is>
      </c>
    </row>
    <row r="47">
      <c r="A47" s="5" t="inlineStr">
        <is>
          <t>Financial Liabilities Fair Value Disclosure [Abstract]</t>
        </is>
      </c>
    </row>
    <row r="48">
      <c r="A48" s="3" t="inlineStr">
        <is>
          <t>Fair Value, Net Asset (Liability)</t>
        </is>
      </c>
      <c r="B48" s="4" t="n">
        <v>0</v>
      </c>
      <c r="C48" s="4" t="n">
        <v>0</v>
      </c>
    </row>
    <row r="49">
      <c r="A49" s="3" t="inlineStr">
        <is>
          <t>Fair Value, Inputs, Level 3 [Member] | Money Market Funds [Member]</t>
        </is>
      </c>
    </row>
    <row r="50">
      <c r="A50" s="5" t="inlineStr">
        <is>
          <t>Assets, Fair Value Disclosure [Abstract]</t>
        </is>
      </c>
    </row>
    <row r="51">
      <c r="A51" s="3" t="inlineStr">
        <is>
          <t>Assets, Fair Value Disclosure</t>
        </is>
      </c>
      <c r="B51" s="4" t="n">
        <v>0</v>
      </c>
      <c r="C51" s="4" t="n">
        <v>0</v>
      </c>
    </row>
    <row r="52">
      <c r="A52" s="3" t="inlineStr">
        <is>
          <t>Fair Value, Inputs, Level 3 [Member] | Marketable Securities [Member]</t>
        </is>
      </c>
    </row>
    <row r="53">
      <c r="A53" s="5" t="inlineStr">
        <is>
          <t>Assets, Fair Value Disclosure [Abstract]</t>
        </is>
      </c>
    </row>
    <row r="54">
      <c r="A54" s="3" t="inlineStr">
        <is>
          <t>Assets, Fair Value Disclosure</t>
        </is>
      </c>
      <c r="B54" s="4" t="n">
        <v>0</v>
      </c>
      <c r="C54" s="4" t="n">
        <v>0</v>
      </c>
    </row>
    <row r="55">
      <c r="A55" s="3" t="inlineStr">
        <is>
          <t>Fair Value, Inputs, Level 3 [Member] | Foreign Currency Derivatives Presented As Contracts Assets [Member]</t>
        </is>
      </c>
    </row>
    <row r="56">
      <c r="A56" s="5" t="inlineStr">
        <is>
          <t>Assets, Fair Value Disclosure [Abstract]</t>
        </is>
      </c>
    </row>
    <row r="57">
      <c r="A57" s="3" t="inlineStr">
        <is>
          <t>Assets, Fair Value Disclosure</t>
        </is>
      </c>
      <c r="B57" s="4" t="n">
        <v>0</v>
      </c>
      <c r="C57" s="4" t="n">
        <v>0</v>
      </c>
    </row>
    <row r="58">
      <c r="A58" s="3" t="inlineStr">
        <is>
          <t>Fair Value, Inputs, Level 3 [Member] | Foreign Currency Derivatives Presented As Contracts Liabilities [Member]</t>
        </is>
      </c>
    </row>
    <row r="59">
      <c r="A59" s="5" t="inlineStr">
        <is>
          <t>Financial Liabilities Fair Value Disclosure [Abstract]</t>
        </is>
      </c>
    </row>
    <row r="60">
      <c r="A60" s="3" t="inlineStr">
        <is>
          <t>Financial Liabilities Fair Value Disclosure</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Narrative) (Details) - USD ($) $ in Thousands</t>
        </is>
      </c>
      <c r="B1" s="2" t="inlineStr">
        <is>
          <t>12 Months Ended</t>
        </is>
      </c>
    </row>
    <row r="2">
      <c r="B2" s="2" t="inlineStr">
        <is>
          <t>Dec. 31, 2021</t>
        </is>
      </c>
      <c r="C2" s="2" t="inlineStr">
        <is>
          <t>Dec. 31, 2020</t>
        </is>
      </c>
    </row>
    <row r="3">
      <c r="A3" s="5" t="inlineStr">
        <is>
          <t>Investments, Debt and Equity Securities [Abstract]</t>
        </is>
      </c>
    </row>
    <row r="4">
      <c r="A4" s="3" t="inlineStr">
        <is>
          <t>Interest receivable</t>
        </is>
      </c>
      <c r="B4" s="6" t="n">
        <v>2635</v>
      </c>
      <c r="C4" s="6" t="n">
        <v>4376</v>
      </c>
    </row>
    <row r="5">
      <c r="A5" s="3" t="inlineStr">
        <is>
          <t>Marketable equity securities with readily determinable fair values</t>
        </is>
      </c>
      <c r="B5" s="4" t="n">
        <v>312934</v>
      </c>
    </row>
    <row r="6">
      <c r="A6" s="3" t="inlineStr">
        <is>
          <t>Unrealized gain</t>
        </is>
      </c>
      <c r="B6" s="6" t="n">
        <v>2495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Calssified as Available-for-sale Securities) (Details) - USD ($) $ in Thousands</t>
        </is>
      </c>
      <c r="B1" s="2" t="inlineStr">
        <is>
          <t>Dec. 31, 2021</t>
        </is>
      </c>
      <c r="C1" s="2" t="inlineStr">
        <is>
          <t>Dec. 31, 2020</t>
        </is>
      </c>
    </row>
    <row r="2">
      <c r="A2" s="3" t="inlineStr">
        <is>
          <t>Fair value</t>
        </is>
      </c>
      <c r="B2" s="6" t="n">
        <v>456515</v>
      </c>
      <c r="C2" s="6" t="n">
        <v>289927</v>
      </c>
    </row>
    <row r="3">
      <c r="A3" s="3" t="inlineStr">
        <is>
          <t>Less Than A Year [Member]</t>
        </is>
      </c>
    </row>
    <row r="4">
      <c r="A4" s="3" t="inlineStr">
        <is>
          <t>Amortized cost</t>
        </is>
      </c>
      <c r="B4" s="4" t="n">
        <v>208917</v>
      </c>
      <c r="C4" s="4" t="n">
        <v>289407</v>
      </c>
    </row>
    <row r="5">
      <c r="A5" s="3" t="inlineStr">
        <is>
          <t>Gross unrealized gains</t>
        </is>
      </c>
      <c r="B5" s="4" t="n">
        <v>594</v>
      </c>
      <c r="C5" s="4" t="n">
        <v>568</v>
      </c>
    </row>
    <row r="6">
      <c r="A6" s="3" t="inlineStr">
        <is>
          <t>Gross unrealized losses</t>
        </is>
      </c>
      <c r="B6" s="4" t="n">
        <v>-49</v>
      </c>
      <c r="C6" s="4" t="n">
        <v>-48</v>
      </c>
    </row>
    <row r="7">
      <c r="A7" s="3" t="inlineStr">
        <is>
          <t>Fair value</t>
        </is>
      </c>
      <c r="B7" s="4" t="n">
        <v>209462</v>
      </c>
      <c r="C7" s="4" t="n">
        <v>289927</v>
      </c>
    </row>
    <row r="8">
      <c r="A8" s="3" t="inlineStr">
        <is>
          <t>Government and corporate debentures - fixed interest rate Less Than A Year [Member]</t>
        </is>
      </c>
    </row>
    <row r="9">
      <c r="A9" s="3" t="inlineStr">
        <is>
          <t>Amortized cost</t>
        </is>
      </c>
      <c r="B9" s="4" t="n">
        <v>196408</v>
      </c>
      <c r="C9" s="4" t="n">
        <v>244434</v>
      </c>
    </row>
    <row r="10">
      <c r="A10" s="3" t="inlineStr">
        <is>
          <t>Gross unrealized gains</t>
        </is>
      </c>
      <c r="B10" s="4" t="n">
        <v>583</v>
      </c>
      <c r="C10" s="4" t="n">
        <v>526</v>
      </c>
    </row>
    <row r="11">
      <c r="A11" s="3" t="inlineStr">
        <is>
          <t>Gross unrealized losses</t>
        </is>
      </c>
      <c r="B11" s="4" t="n">
        <v>-49</v>
      </c>
      <c r="C11" s="4" t="n">
        <v>-48</v>
      </c>
    </row>
    <row r="12">
      <c r="A12" s="3" t="inlineStr">
        <is>
          <t>Fair value</t>
        </is>
      </c>
      <c r="B12" s="4" t="n">
        <v>196942</v>
      </c>
      <c r="C12" s="4" t="n">
        <v>244912</v>
      </c>
    </row>
    <row r="13">
      <c r="A13" s="3" t="inlineStr">
        <is>
          <t>Government Sponsored Enterprises Less Than A Year [Member]</t>
        </is>
      </c>
    </row>
    <row r="14">
      <c r="A14" s="3" t="inlineStr">
        <is>
          <t>Amortized cost</t>
        </is>
      </c>
      <c r="B14" s="4" t="n">
        <v>2501</v>
      </c>
      <c r="C14" s="4" t="n">
        <v>10006</v>
      </c>
    </row>
    <row r="15">
      <c r="A15" s="3" t="inlineStr">
        <is>
          <t>Gross unrealized gains</t>
        </is>
      </c>
      <c r="B15" s="4" t="n">
        <v>1</v>
      </c>
      <c r="C15" s="4" t="n">
        <v>32</v>
      </c>
    </row>
    <row r="16">
      <c r="A16" s="3" t="inlineStr">
        <is>
          <t>Gross unrealized losses</t>
        </is>
      </c>
      <c r="B16" s="4" t="n">
        <v>0</v>
      </c>
      <c r="C16" s="4" t="n">
        <v>0</v>
      </c>
    </row>
    <row r="17">
      <c r="A17" s="3" t="inlineStr">
        <is>
          <t>Fair value</t>
        </is>
      </c>
      <c r="B17" s="4" t="n">
        <v>2502</v>
      </c>
      <c r="C17" s="4" t="n">
        <v>10038</v>
      </c>
    </row>
    <row r="18">
      <c r="A18" s="3" t="inlineStr">
        <is>
          <t>Government and corporate debentures - floating interest rate Less Than A Year[Member]</t>
        </is>
      </c>
    </row>
    <row r="19">
      <c r="A19" s="3" t="inlineStr">
        <is>
          <t>Amortized cost</t>
        </is>
      </c>
      <c r="B19" s="4" t="n">
        <v>10008</v>
      </c>
      <c r="C19" s="4" t="n">
        <v>34967</v>
      </c>
    </row>
    <row r="20">
      <c r="A20" s="3" t="inlineStr">
        <is>
          <t>Gross unrealized gains</t>
        </is>
      </c>
      <c r="B20" s="4" t="n">
        <v>10</v>
      </c>
      <c r="C20" s="4" t="n">
        <v>10</v>
      </c>
    </row>
    <row r="21">
      <c r="A21" s="3" t="inlineStr">
        <is>
          <t>Gross unrealized losses</t>
        </is>
      </c>
      <c r="B21" s="4" t="n">
        <v>0</v>
      </c>
      <c r="C21" s="4" t="n">
        <v>0</v>
      </c>
    </row>
    <row r="22">
      <c r="A22" s="3" t="inlineStr">
        <is>
          <t>Fair value</t>
        </is>
      </c>
      <c r="B22" s="4" t="n">
        <v>10018</v>
      </c>
      <c r="C22" s="4" t="n">
        <v>34977</v>
      </c>
    </row>
    <row r="23">
      <c r="A23" s="3" t="inlineStr">
        <is>
          <t>More Than A Year Through Five Years [Member]</t>
        </is>
      </c>
    </row>
    <row r="24">
      <c r="A24" s="3" t="inlineStr">
        <is>
          <t>Amortized cost</t>
        </is>
      </c>
      <c r="B24" s="4" t="n">
        <v>322938</v>
      </c>
      <c r="C24" s="4" t="n">
        <v>533115</v>
      </c>
    </row>
    <row r="25">
      <c r="A25" s="3" t="inlineStr">
        <is>
          <t>Gross unrealized gains</t>
        </is>
      </c>
      <c r="B25" s="4" t="n">
        <v>240</v>
      </c>
      <c r="C25" s="4" t="n">
        <v>3912</v>
      </c>
    </row>
    <row r="26">
      <c r="A26" s="3" t="inlineStr">
        <is>
          <t>Gross unrealized losses</t>
        </is>
      </c>
      <c r="B26" s="4" t="n">
        <v>-1718</v>
      </c>
      <c r="C26" s="4" t="n">
        <v>-150</v>
      </c>
    </row>
    <row r="27">
      <c r="A27" s="3" t="inlineStr">
        <is>
          <t>Fair value</t>
        </is>
      </c>
      <c r="B27" s="4" t="n">
        <v>321460</v>
      </c>
      <c r="C27" s="4" t="n">
        <v>536877</v>
      </c>
    </row>
    <row r="28">
      <c r="A28" s="3" t="inlineStr">
        <is>
          <t>Government and corporate debentures - fixed interest rate More Than A Year Through Five Years [Member]</t>
        </is>
      </c>
    </row>
    <row r="29">
      <c r="A29" s="3" t="inlineStr">
        <is>
          <t>Amortized cost</t>
        </is>
      </c>
      <c r="B29" s="4" t="n">
        <v>303429</v>
      </c>
      <c r="C29" s="4" t="n">
        <v>494520</v>
      </c>
    </row>
    <row r="30">
      <c r="A30" s="3" t="inlineStr">
        <is>
          <t>Gross unrealized gains</t>
        </is>
      </c>
      <c r="B30" s="4" t="n">
        <v>239</v>
      </c>
      <c r="C30" s="4" t="n">
        <v>3821</v>
      </c>
    </row>
    <row r="31">
      <c r="A31" s="3" t="inlineStr">
        <is>
          <t>Gross unrealized losses</t>
        </is>
      </c>
      <c r="B31" s="4" t="n">
        <v>-1636</v>
      </c>
      <c r="C31" s="4" t="n">
        <v>-143</v>
      </c>
    </row>
    <row r="32">
      <c r="A32" s="3" t="inlineStr">
        <is>
          <t>Fair value</t>
        </is>
      </c>
      <c r="B32" s="4" t="n">
        <v>302032</v>
      </c>
      <c r="C32" s="4" t="n">
        <v>498198</v>
      </c>
    </row>
    <row r="33">
      <c r="A33" s="3" t="inlineStr">
        <is>
          <t>Government-sponsored enterprises More Than A Year Through Five Years [Member]</t>
        </is>
      </c>
    </row>
    <row r="34">
      <c r="A34" s="3" t="inlineStr">
        <is>
          <t>Amortized cost</t>
        </is>
      </c>
      <c r="B34" s="4" t="n">
        <v>16460</v>
      </c>
      <c r="C34" s="4" t="n">
        <v>21264</v>
      </c>
    </row>
    <row r="35">
      <c r="A35" s="3" t="inlineStr">
        <is>
          <t>Gross unrealized gains</t>
        </is>
      </c>
      <c r="B35" s="4" t="n">
        <v>0</v>
      </c>
      <c r="C35" s="4" t="n">
        <v>67</v>
      </c>
    </row>
    <row r="36">
      <c r="A36" s="3" t="inlineStr">
        <is>
          <t>Gross unrealized losses</t>
        </is>
      </c>
      <c r="B36" s="4" t="n">
        <v>-79</v>
      </c>
      <c r="C36" s="4" t="n">
        <v>0</v>
      </c>
    </row>
    <row r="37">
      <c r="A37" s="3" t="inlineStr">
        <is>
          <t>Fair value</t>
        </is>
      </c>
      <c r="B37" s="4" t="n">
        <v>16381</v>
      </c>
      <c r="C37" s="4" t="n">
        <v>21331</v>
      </c>
    </row>
    <row r="38">
      <c r="A38" s="3" t="inlineStr">
        <is>
          <t>Government and corporate debentures - floating interest rate More Than A Year Through Five Years [Member]</t>
        </is>
      </c>
    </row>
    <row r="39">
      <c r="A39" s="3" t="inlineStr">
        <is>
          <t>Amortized cost</t>
        </is>
      </c>
      <c r="B39" s="4" t="n">
        <v>3049</v>
      </c>
      <c r="C39" s="4" t="n">
        <v>17331</v>
      </c>
    </row>
    <row r="40">
      <c r="A40" s="3" t="inlineStr">
        <is>
          <t>Gross unrealized gains</t>
        </is>
      </c>
      <c r="B40" s="4" t="n">
        <v>1</v>
      </c>
      <c r="C40" s="4" t="n">
        <v>24</v>
      </c>
    </row>
    <row r="41">
      <c r="A41" s="3" t="inlineStr">
        <is>
          <t>Gross unrealized losses</t>
        </is>
      </c>
      <c r="B41" s="4" t="n">
        <v>-3</v>
      </c>
      <c r="C41" s="4" t="n">
        <v>-7</v>
      </c>
    </row>
    <row r="42">
      <c r="A42" s="3" t="inlineStr">
        <is>
          <t>Fair value</t>
        </is>
      </c>
      <c r="B42" s="6" t="n">
        <v>3047</v>
      </c>
      <c r="C42" s="6" t="n">
        <v>17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5" t="inlineStr">
        <is>
          <t>Deferred Costs, Capitalized, Prepaid, and Other Assets Disclosure [Abstract]</t>
        </is>
      </c>
    </row>
    <row r="3">
      <c r="A3" s="3" t="inlineStr">
        <is>
          <t>Government authorities</t>
        </is>
      </c>
      <c r="B3" s="6" t="n">
        <v>4634</v>
      </c>
      <c r="C3" s="6" t="n">
        <v>7381</v>
      </c>
    </row>
    <row r="4">
      <c r="A4" s="3" t="inlineStr">
        <is>
          <t>Hedging transaction asset</t>
        </is>
      </c>
      <c r="B4" s="4" t="n">
        <v>3546</v>
      </c>
      <c r="C4" s="4" t="n">
        <v>7083</v>
      </c>
    </row>
    <row r="5">
      <c r="A5" s="3" t="inlineStr">
        <is>
          <t>Prepaid expenses</t>
        </is>
      </c>
      <c r="B5" s="4" t="n">
        <v>16678</v>
      </c>
      <c r="C5" s="4" t="n">
        <v>13984</v>
      </c>
    </row>
    <row r="6">
      <c r="A6" s="3" t="inlineStr">
        <is>
          <t>Other current assets</t>
        </is>
      </c>
      <c r="B6" s="4" t="n">
        <v>8019</v>
      </c>
      <c r="C6" s="4" t="n">
        <v>12218</v>
      </c>
    </row>
    <row r="7">
      <c r="A7" s="3" t="inlineStr">
        <is>
          <t>Total prepaid expenses and other current assets</t>
        </is>
      </c>
      <c r="B7" s="6" t="n">
        <v>32877</v>
      </c>
      <c r="C7" s="6" t="n">
        <v>40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32" customWidth="1" min="2" max="2"/>
    <col width="13" customWidth="1" min="3" max="3"/>
    <col width="37" customWidth="1" min="4" max="4"/>
    <col width="25" customWidth="1" min="5" max="5"/>
    <col width="43" customWidth="1" min="6" max="6"/>
    <col width="29" customWidth="1" min="7" max="7"/>
    <col width="13" customWidth="1" min="8" max="8"/>
  </cols>
  <sheetData>
    <row r="1">
      <c r="A1" s="1" t="inlineStr">
        <is>
          <t>STATEMENTS OF CHANGES IN SHAREHOLDERS' EQUITY - USD ($) $ in Thousands</t>
        </is>
      </c>
      <c r="B1" s="2" t="inlineStr">
        <is>
          <t>Ordinary shares [Member]</t>
        </is>
      </c>
      <c r="D1" s="2" t="inlineStr">
        <is>
          <t>Additional paid-in capitall [Member]</t>
        </is>
      </c>
      <c r="E1" s="2" t="inlineStr">
        <is>
          <t>Treasury Shares [Member]</t>
        </is>
      </c>
      <c r="F1" s="2" t="inlineStr">
        <is>
          <t>Other comprehensive Income (loss) [Member]</t>
        </is>
      </c>
      <c r="G1" s="2" t="inlineStr">
        <is>
          <t>Accumulated deficit [Member]</t>
        </is>
      </c>
      <c r="H1" s="2" t="inlineStr">
        <is>
          <t>Total</t>
        </is>
      </c>
    </row>
    <row r="2">
      <c r="A2" s="3" t="inlineStr">
        <is>
          <t>Balance at Dec. 31, 2018</t>
        </is>
      </c>
      <c r="B2" s="6" t="n">
        <v>88</v>
      </c>
      <c r="D2" s="6" t="n">
        <v>472239</v>
      </c>
      <c r="E2" s="6" t="n">
        <v>0</v>
      </c>
      <c r="F2" s="6" t="n">
        <v>-1691</v>
      </c>
      <c r="G2" s="6" t="n">
        <v>-329841</v>
      </c>
      <c r="H2" s="6" t="n">
        <v>140795</v>
      </c>
    </row>
    <row r="3">
      <c r="A3" s="3" t="inlineStr">
        <is>
          <t>Balance, shares at Dec. 31, 2018</t>
        </is>
      </c>
      <c r="B3" s="4" t="n">
        <v>49269626</v>
      </c>
    </row>
    <row r="4">
      <c r="A4" s="3" t="inlineStr">
        <is>
          <t>Exercise of options, ESPP shares and vesting of RSUs</t>
        </is>
      </c>
      <c r="B4" s="6" t="n">
        <v>6</v>
      </c>
      <c r="D4" s="4" t="n">
        <v>29368</v>
      </c>
      <c r="E4" s="4" t="n">
        <v>0</v>
      </c>
      <c r="F4" s="4" t="n">
        <v>0</v>
      </c>
      <c r="G4" s="4" t="n">
        <v>0</v>
      </c>
      <c r="H4" s="4" t="n">
        <v>29374</v>
      </c>
    </row>
    <row r="5">
      <c r="A5" s="3" t="inlineStr">
        <is>
          <t>Exercise of options, ESPP shares and vesting of RSUs, shares</t>
        </is>
      </c>
      <c r="B5" s="4" t="n">
        <v>2256293</v>
      </c>
    </row>
    <row r="6">
      <c r="A6" s="3" t="inlineStr">
        <is>
          <t>Share-based compensation</t>
        </is>
      </c>
      <c r="B6" s="6" t="n">
        <v>0</v>
      </c>
      <c r="D6" s="4" t="n">
        <v>109476</v>
      </c>
      <c r="E6" s="4" t="n">
        <v>0</v>
      </c>
      <c r="F6" s="4" t="n">
        <v>0</v>
      </c>
      <c r="G6" s="4" t="n">
        <v>0</v>
      </c>
      <c r="H6" s="4" t="n">
        <v>109476</v>
      </c>
    </row>
    <row r="7">
      <c r="A7" s="3" t="inlineStr">
        <is>
          <t>Other comprehensive income (loss)</t>
        </is>
      </c>
      <c r="B7" s="4" t="n">
        <v>0</v>
      </c>
      <c r="D7" s="4" t="n">
        <v>0</v>
      </c>
      <c r="E7" s="4" t="n">
        <v>0</v>
      </c>
      <c r="F7" s="4" t="n">
        <v>3048</v>
      </c>
      <c r="G7" s="4" t="n">
        <v>0</v>
      </c>
      <c r="H7" s="4" t="n">
        <v>3048</v>
      </c>
    </row>
    <row r="8">
      <c r="A8" s="3" t="inlineStr">
        <is>
          <t>Net loss</t>
        </is>
      </c>
      <c r="B8" s="4" t="n">
        <v>0</v>
      </c>
      <c r="D8" s="4" t="n">
        <v>0</v>
      </c>
      <c r="E8" s="4" t="n">
        <v>0</v>
      </c>
      <c r="F8" s="4" t="n">
        <v>0</v>
      </c>
      <c r="G8" s="4" t="n">
        <v>-87748</v>
      </c>
      <c r="H8" s="4" t="n">
        <v>-87748</v>
      </c>
    </row>
    <row r="9">
      <c r="A9" s="3" t="inlineStr">
        <is>
          <t>Balance at Dec. 31, 2019</t>
        </is>
      </c>
      <c r="B9" s="6" t="n">
        <v>94</v>
      </c>
      <c r="D9" s="4" t="n">
        <v>611083</v>
      </c>
      <c r="E9" s="4" t="n">
        <v>0</v>
      </c>
      <c r="F9" s="4" t="n">
        <v>1357</v>
      </c>
      <c r="G9" s="4" t="n">
        <v>-417589</v>
      </c>
      <c r="H9" s="4" t="n">
        <v>194945</v>
      </c>
    </row>
    <row r="10">
      <c r="A10" s="3" t="inlineStr">
        <is>
          <t>Balance, shares at Dec. 31, 2019</t>
        </is>
      </c>
      <c r="B10" s="4" t="n">
        <v>51525919</v>
      </c>
    </row>
    <row r="11">
      <c r="A11" s="3" t="inlineStr">
        <is>
          <t>Exercise of options, ESPP shares and vesting of RSUs</t>
        </is>
      </c>
      <c r="B11" s="6" t="n">
        <v>13</v>
      </c>
      <c r="D11" s="4" t="n">
        <v>36096</v>
      </c>
      <c r="E11" s="4" t="n">
        <v>0</v>
      </c>
      <c r="F11" s="4" t="n">
        <v>0</v>
      </c>
      <c r="G11" s="4" t="n">
        <v>0</v>
      </c>
      <c r="H11" s="4" t="n">
        <v>36109</v>
      </c>
    </row>
    <row r="12">
      <c r="A12" s="3" t="inlineStr">
        <is>
          <t>Exercise of options, ESPP shares and vesting of RSUs, shares</t>
        </is>
      </c>
      <c r="B12" s="4" t="n">
        <v>4501124</v>
      </c>
    </row>
    <row r="13">
      <c r="A13" s="3" t="inlineStr">
        <is>
          <t>Share-based compensation</t>
        </is>
      </c>
      <c r="B13" s="6" t="n">
        <v>0</v>
      </c>
      <c r="D13" s="4" t="n">
        <v>147439</v>
      </c>
      <c r="E13" s="4" t="n">
        <v>0</v>
      </c>
      <c r="F13" s="4" t="n">
        <v>0</v>
      </c>
      <c r="G13" s="4" t="n">
        <v>0</v>
      </c>
      <c r="H13" s="4" t="n">
        <v>147439</v>
      </c>
    </row>
    <row r="14">
      <c r="A14" s="3" t="inlineStr">
        <is>
          <t>Equity Component of Convertible senior notes 2025, net</t>
        </is>
      </c>
      <c r="B14" s="4" t="n">
        <v>0</v>
      </c>
      <c r="D14" s="4" t="n">
        <v>67337</v>
      </c>
      <c r="E14" s="4" t="n">
        <v>0</v>
      </c>
      <c r="F14" s="4" t="n">
        <v>0</v>
      </c>
      <c r="G14" s="4" t="n">
        <v>0</v>
      </c>
      <c r="H14" s="4" t="n">
        <v>67337</v>
      </c>
    </row>
    <row r="15">
      <c r="A15" s="3" t="inlineStr">
        <is>
          <t>Conversion of Convertible senior notes 2023</t>
        </is>
      </c>
      <c r="B15" s="3" t="inlineStr">
        <is>
          <t xml:space="preserve"> </t>
        </is>
      </c>
      <c r="C15" s="3" t="inlineStr">
        <is>
          <t>[1]</t>
        </is>
      </c>
      <c r="D15" s="4" t="n">
        <v>179</v>
      </c>
      <c r="E15" s="4" t="n">
        <v>0</v>
      </c>
      <c r="F15" s="4" t="n">
        <v>0</v>
      </c>
      <c r="G15" s="4" t="n">
        <v>0</v>
      </c>
      <c r="H15" s="4" t="n">
        <v>179</v>
      </c>
    </row>
    <row r="16">
      <c r="A16" s="3" t="inlineStr">
        <is>
          <t>Conversion of Convertible senior notes 2023, shares</t>
        </is>
      </c>
      <c r="B16" s="4" t="n">
        <v>715</v>
      </c>
    </row>
    <row r="17">
      <c r="A17" s="3" t="inlineStr">
        <is>
          <t>Other comprehensive income (loss)</t>
        </is>
      </c>
      <c r="B17" s="6" t="n">
        <v>0</v>
      </c>
      <c r="D17" s="4" t="n">
        <v>0</v>
      </c>
      <c r="E17" s="4" t="n">
        <v>0</v>
      </c>
      <c r="F17" s="4" t="n">
        <v>8049</v>
      </c>
      <c r="G17" s="4" t="n">
        <v>0</v>
      </c>
      <c r="H17" s="4" t="n">
        <v>8049</v>
      </c>
    </row>
    <row r="18">
      <c r="A18" s="3" t="inlineStr">
        <is>
          <t>Net loss</t>
        </is>
      </c>
      <c r="B18" s="4" t="n">
        <v>0</v>
      </c>
      <c r="D18" s="4" t="n">
        <v>0</v>
      </c>
      <c r="E18" s="4" t="n">
        <v>0</v>
      </c>
      <c r="F18" s="4" t="n">
        <v>0</v>
      </c>
      <c r="G18" s="4" t="n">
        <v>-166867</v>
      </c>
      <c r="H18" s="4" t="n">
        <v>-166867</v>
      </c>
    </row>
    <row r="19">
      <c r="A19" s="3" t="inlineStr">
        <is>
          <t>Balance at Dec. 31, 2020</t>
        </is>
      </c>
      <c r="B19" s="6" t="n">
        <v>107</v>
      </c>
      <c r="D19" s="4" t="n">
        <v>862134</v>
      </c>
      <c r="E19" s="4" t="n">
        <v>0</v>
      </c>
      <c r="F19" s="4" t="n">
        <v>-9406</v>
      </c>
      <c r="G19" s="4" t="n">
        <v>-584456</v>
      </c>
      <c r="H19" s="4" t="n">
        <v>287191</v>
      </c>
    </row>
    <row r="20">
      <c r="A20" s="3" t="inlineStr">
        <is>
          <t>Balance, shares at Dec. 31, 2020</t>
        </is>
      </c>
      <c r="B20" s="4" t="n">
        <v>56027758</v>
      </c>
    </row>
    <row r="21">
      <c r="A21" s="3" t="inlineStr">
        <is>
          <t>Early adoption of ASU 2020-06 as of January 1, 2021</t>
        </is>
      </c>
      <c r="B21" s="6" t="n">
        <v>0</v>
      </c>
      <c r="D21" s="4" t="n">
        <v>-215712</v>
      </c>
      <c r="E21" s="4" t="n">
        <v>0</v>
      </c>
      <c r="F21" s="4" t="n">
        <v>0</v>
      </c>
      <c r="G21" s="4" t="n">
        <v>53527</v>
      </c>
      <c r="H21" s="4" t="n">
        <v>-162185</v>
      </c>
    </row>
    <row r="22">
      <c r="A22" s="3" t="inlineStr">
        <is>
          <t>Exercise of options, ESPP shares and vesting of RSUs</t>
        </is>
      </c>
      <c r="B22" s="6" t="n">
        <v>5</v>
      </c>
      <c r="D22" s="4" t="n">
        <v>47446</v>
      </c>
      <c r="E22" s="4" t="n">
        <v>0</v>
      </c>
      <c r="F22" s="4" t="n">
        <v>0</v>
      </c>
      <c r="G22" s="4" t="n">
        <v>0</v>
      </c>
      <c r="H22" s="4" t="n">
        <v>47451</v>
      </c>
    </row>
    <row r="23">
      <c r="A23" s="3" t="inlineStr">
        <is>
          <t>Exercise of options, ESPP shares and vesting of RSUs, shares</t>
        </is>
      </c>
      <c r="B23" s="4" t="n">
        <v>1560797</v>
      </c>
    </row>
    <row r="24">
      <c r="A24" s="3" t="inlineStr">
        <is>
          <t>Share-based compensation</t>
        </is>
      </c>
      <c r="B24" s="6" t="n">
        <v>0</v>
      </c>
      <c r="D24" s="4" t="n">
        <v>221980</v>
      </c>
      <c r="E24" s="4" t="n">
        <v>0</v>
      </c>
      <c r="F24" s="4" t="n">
        <v>0</v>
      </c>
      <c r="G24" s="4" t="n">
        <v>0</v>
      </c>
      <c r="H24" s="4" t="n">
        <v>221980</v>
      </c>
    </row>
    <row r="25">
      <c r="A25" s="3" t="inlineStr">
        <is>
          <t>Treasury Shares</t>
        </is>
      </c>
      <c r="B25" s="6" t="n">
        <v>-3</v>
      </c>
      <c r="D25" s="4" t="n">
        <v>0</v>
      </c>
      <c r="E25" s="4" t="n">
        <v>-199997</v>
      </c>
      <c r="F25" s="4" t="n">
        <v>0</v>
      </c>
      <c r="G25" s="4" t="n">
        <v>0</v>
      </c>
      <c r="H25" s="4" t="n">
        <v>-200000</v>
      </c>
    </row>
    <row r="26">
      <c r="A26" s="3" t="inlineStr">
        <is>
          <t>Treasury Shares, shares</t>
        </is>
      </c>
      <c r="B26" s="4" t="n">
        <v>-895136</v>
      </c>
    </row>
    <row r="27">
      <c r="A27" s="3" t="inlineStr">
        <is>
          <t>Conversion of Convertible senior notes 2023</t>
        </is>
      </c>
      <c r="B27" s="6" t="n">
        <v>2</v>
      </c>
      <c r="D27" s="4" t="n">
        <v>78947</v>
      </c>
      <c r="E27" s="4" t="n">
        <v>0</v>
      </c>
      <c r="F27" s="4" t="n">
        <v>0</v>
      </c>
      <c r="G27" s="4" t="n">
        <v>0</v>
      </c>
      <c r="H27" s="4" t="n">
        <v>78949</v>
      </c>
    </row>
    <row r="28">
      <c r="A28" s="3" t="inlineStr">
        <is>
          <t>Conversion of Convertible senior notes 2023, shares</t>
        </is>
      </c>
      <c r="B28" s="4" t="n">
        <v>560770</v>
      </c>
    </row>
    <row r="29">
      <c r="A29" s="3" t="inlineStr">
        <is>
          <t>Other comprehensive income (loss)</t>
        </is>
      </c>
      <c r="B29" s="6" t="n">
        <v>0</v>
      </c>
      <c r="D29" s="4" t="n">
        <v>0</v>
      </c>
      <c r="E29" s="4" t="n">
        <v>0</v>
      </c>
      <c r="F29" s="4" t="n">
        <v>-10462</v>
      </c>
      <c r="G29" s="4" t="n">
        <v>0</v>
      </c>
      <c r="H29" s="4" t="n">
        <v>-10462</v>
      </c>
    </row>
    <row r="30">
      <c r="A30" s="3" t="inlineStr">
        <is>
          <t>Net loss</t>
        </is>
      </c>
      <c r="B30" s="4" t="n">
        <v>0</v>
      </c>
      <c r="D30" s="4" t="n">
        <v>0</v>
      </c>
      <c r="E30" s="4" t="n">
        <v>0</v>
      </c>
      <c r="F30" s="4" t="n">
        <v>0</v>
      </c>
      <c r="G30" s="4" t="n">
        <v>-117209</v>
      </c>
      <c r="H30" s="4" t="n">
        <v>-117209</v>
      </c>
    </row>
    <row r="31">
      <c r="A31" s="3" t="inlineStr">
        <is>
          <t>Balance at Dec. 31, 2021</t>
        </is>
      </c>
      <c r="B31" s="6" t="n">
        <v>111</v>
      </c>
      <c r="D31" s="6" t="n">
        <v>994795</v>
      </c>
      <c r="E31" s="6" t="n">
        <v>-199997</v>
      </c>
      <c r="F31" s="6" t="n">
        <v>-1056</v>
      </c>
      <c r="G31" s="6" t="n">
        <v>-648138</v>
      </c>
      <c r="H31" s="6" t="n">
        <v>145715</v>
      </c>
    </row>
    <row r="32">
      <c r="A32" s="3" t="inlineStr">
        <is>
          <t>Balance, shares at Dec. 31, 2021</t>
        </is>
      </c>
      <c r="B32" s="4" t="n">
        <v>57254189</v>
      </c>
    </row>
    <row r="33"/>
    <row r="34">
      <c r="A34" s="3" t="inlineStr">
        <is>
          <t>[1]</t>
        </is>
      </c>
      <c r="B34" s="3" t="inlineStr">
        <is>
          <t>represent amount lower than $1.</t>
        </is>
      </c>
    </row>
  </sheetData>
  <mergeCells count="3">
    <mergeCell ref="B1:C1"/>
    <mergeCell ref="A33:H33"/>
    <mergeCell ref="B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1</t>
        </is>
      </c>
      <c r="C2" s="2" t="inlineStr">
        <is>
          <t>Dec. 31, 2020</t>
        </is>
      </c>
    </row>
    <row r="3">
      <c r="A3" s="5" t="inlineStr">
        <is>
          <t>Property, Plant and Equipment, Net [Abstract]</t>
        </is>
      </c>
    </row>
    <row r="4">
      <c r="A4" s="3" t="inlineStr">
        <is>
          <t>Reduction to the cost and accumulated depreciation of fully depreciated equipment no longer in use</t>
        </is>
      </c>
      <c r="B4" s="6" t="n">
        <v>5652</v>
      </c>
      <c r="C4" s="6" t="n">
        <v>59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composition of property and equipment) (Details) - USD ($) $ in Thousands</t>
        </is>
      </c>
      <c r="B1" s="2" t="inlineStr">
        <is>
          <t>Dec. 31, 2021</t>
        </is>
      </c>
      <c r="C1" s="2" t="inlineStr">
        <is>
          <t>Dec. 31, 2020</t>
        </is>
      </c>
    </row>
    <row r="2">
      <c r="A2" s="5" t="inlineStr">
        <is>
          <t>Property, Plant and Equipment [Line Items]</t>
        </is>
      </c>
    </row>
    <row r="3">
      <c r="A3" s="3" t="inlineStr">
        <is>
          <t>Cost</t>
        </is>
      </c>
      <c r="B3" s="6" t="n">
        <v>100462</v>
      </c>
      <c r="C3" s="6" t="n">
        <v>77611</v>
      </c>
    </row>
    <row r="4">
      <c r="A4" s="3" t="inlineStr">
        <is>
          <t>Less accumulated depreciation</t>
        </is>
      </c>
      <c r="B4" s="4" t="n">
        <v>50025</v>
      </c>
      <c r="C4" s="4" t="n">
        <v>41748</v>
      </c>
    </row>
    <row r="5">
      <c r="A5" s="3" t="inlineStr">
        <is>
          <t>Depreciated cost</t>
        </is>
      </c>
      <c r="B5" s="4" t="n">
        <v>50437</v>
      </c>
      <c r="C5" s="4" t="n">
        <v>35863</v>
      </c>
    </row>
    <row r="6">
      <c r="A6" s="3" t="inlineStr">
        <is>
          <t>Leasehold improvements [Member]</t>
        </is>
      </c>
    </row>
    <row r="7">
      <c r="A7" s="5" t="inlineStr">
        <is>
          <t>Property, Plant and Equipment [Line Items]</t>
        </is>
      </c>
    </row>
    <row r="8">
      <c r="A8" s="3" t="inlineStr">
        <is>
          <t>Cost</t>
        </is>
      </c>
      <c r="B8" s="4" t="n">
        <v>53011</v>
      </c>
      <c r="C8" s="4" t="n">
        <v>41101</v>
      </c>
    </row>
    <row r="9">
      <c r="A9" s="3" t="inlineStr">
        <is>
          <t>Computers, peripheral equipment and electronic equipment</t>
        </is>
      </c>
    </row>
    <row r="10">
      <c r="A10" s="5" t="inlineStr">
        <is>
          <t>Property, Plant and Equipment [Line Items]</t>
        </is>
      </c>
    </row>
    <row r="11">
      <c r="A11" s="3" t="inlineStr">
        <is>
          <t>Cost</t>
        </is>
      </c>
      <c r="B11" s="4" t="n">
        <v>35204</v>
      </c>
      <c r="C11" s="4" t="n">
        <v>27449</v>
      </c>
    </row>
    <row r="12">
      <c r="A12" s="3" t="inlineStr">
        <is>
          <t>Internal use software [Member]</t>
        </is>
      </c>
    </row>
    <row r="13">
      <c r="A13" s="5" t="inlineStr">
        <is>
          <t>Property, Plant and Equipment [Line Items]</t>
        </is>
      </c>
    </row>
    <row r="14">
      <c r="A14" s="3" t="inlineStr">
        <is>
          <t>Cost</t>
        </is>
      </c>
      <c r="B14" s="4" t="n">
        <v>4983</v>
      </c>
      <c r="C14" s="4" t="n">
        <v>2467</v>
      </c>
    </row>
    <row r="15">
      <c r="A15" s="3" t="inlineStr">
        <is>
          <t>Office furniture and equipment</t>
        </is>
      </c>
    </row>
    <row r="16">
      <c r="A16" s="5" t="inlineStr">
        <is>
          <t>Property, Plant and Equipment [Line Items]</t>
        </is>
      </c>
    </row>
    <row r="17">
      <c r="A17" s="3" t="inlineStr">
        <is>
          <t>Cost</t>
        </is>
      </c>
      <c r="B17" s="4" t="n">
        <v>7010</v>
      </c>
      <c r="C17" s="4" t="n">
        <v>6464</v>
      </c>
    </row>
    <row r="18">
      <c r="A18" s="3" t="inlineStr">
        <is>
          <t>Vehicles [Member]</t>
        </is>
      </c>
    </row>
    <row r="19">
      <c r="A19" s="5" t="inlineStr">
        <is>
          <t>Property, Plant and Equipment [Line Items]</t>
        </is>
      </c>
    </row>
    <row r="20">
      <c r="A20" s="3" t="inlineStr">
        <is>
          <t>Cost</t>
        </is>
      </c>
      <c r="B20" s="6" t="n">
        <v>254</v>
      </c>
      <c r="C20" s="6" t="n">
        <v>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depreciation expense related to property and equipmen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Depreciation</t>
        </is>
      </c>
      <c r="B4" s="6" t="n">
        <v>13929</v>
      </c>
      <c r="C4" s="6" t="n">
        <v>14610</v>
      </c>
      <c r="D4" s="6" t="n">
        <v>12126</v>
      </c>
    </row>
    <row r="5">
      <c r="A5" s="3" t="inlineStr">
        <is>
          <t>Cost of revenues</t>
        </is>
      </c>
    </row>
    <row r="6">
      <c r="A6" s="5" t="inlineStr">
        <is>
          <t>Property, Plant and Equipment [Line Items]</t>
        </is>
      </c>
    </row>
    <row r="7">
      <c r="A7" s="3" t="inlineStr">
        <is>
          <t>Depreciation</t>
        </is>
      </c>
      <c r="B7" s="4" t="n">
        <v>3186</v>
      </c>
      <c r="C7" s="4" t="n">
        <v>2654</v>
      </c>
      <c r="D7" s="4" t="n">
        <v>1946</v>
      </c>
    </row>
    <row r="8">
      <c r="A8" s="3" t="inlineStr">
        <is>
          <t>Research and development, net</t>
        </is>
      </c>
    </row>
    <row r="9">
      <c r="A9" s="5" t="inlineStr">
        <is>
          <t>Property, Plant and Equipment [Line Items]</t>
        </is>
      </c>
    </row>
    <row r="10">
      <c r="A10" s="3" t="inlineStr">
        <is>
          <t>Depreciation</t>
        </is>
      </c>
      <c r="B10" s="4" t="n">
        <v>6427</v>
      </c>
      <c r="C10" s="4" t="n">
        <v>7703</v>
      </c>
      <c r="D10" s="4" t="n">
        <v>6401</v>
      </c>
    </row>
    <row r="11">
      <c r="A11" s="3" t="inlineStr">
        <is>
          <t>Selling and marketing</t>
        </is>
      </c>
    </row>
    <row r="12">
      <c r="A12" s="5" t="inlineStr">
        <is>
          <t>Property, Plant and Equipment [Line Items]</t>
        </is>
      </c>
    </row>
    <row r="13">
      <c r="A13" s="3" t="inlineStr">
        <is>
          <t>Depreciation</t>
        </is>
      </c>
      <c r="B13" s="4" t="n">
        <v>2939</v>
      </c>
      <c r="C13" s="4" t="n">
        <v>2993</v>
      </c>
      <c r="D13" s="4" t="n">
        <v>2244</v>
      </c>
    </row>
    <row r="14">
      <c r="A14" s="3" t="inlineStr">
        <is>
          <t>General and administrative</t>
        </is>
      </c>
    </row>
    <row r="15">
      <c r="A15" s="5" t="inlineStr">
        <is>
          <t>Property, Plant and Equipment [Line Items]</t>
        </is>
      </c>
    </row>
    <row r="16">
      <c r="A16" s="3" t="inlineStr">
        <is>
          <t>Depreciation</t>
        </is>
      </c>
      <c r="B16" s="6" t="n">
        <v>1377</v>
      </c>
      <c r="C16" s="6" t="n">
        <v>1260</v>
      </c>
      <c r="D16" s="6" t="n">
        <v>15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BUSINESS COMBINATION (Narrative) (Details) - Three privately held companies [Member] $ in Thousands</t>
        </is>
      </c>
      <c r="B1" s="2" t="inlineStr">
        <is>
          <t>12 Months Ended</t>
        </is>
      </c>
    </row>
    <row r="2">
      <c r="B2" s="2" t="inlineStr">
        <is>
          <t>Dec. 31, 2021USD ($)</t>
        </is>
      </c>
    </row>
    <row r="3">
      <c r="A3" s="5" t="inlineStr">
        <is>
          <t>Business Acquisition [Line Items]</t>
        </is>
      </c>
    </row>
    <row r="4">
      <c r="A4" s="3" t="inlineStr">
        <is>
          <t>Percentage acquired</t>
        </is>
      </c>
      <c r="B4" s="3" t="inlineStr">
        <is>
          <t>100.00%</t>
        </is>
      </c>
    </row>
    <row r="5">
      <c r="A5" s="3" t="inlineStr">
        <is>
          <t>Aggregate purchase consideration</t>
        </is>
      </c>
      <c r="B5" s="6" t="n">
        <v>46629</v>
      </c>
    </row>
    <row r="6">
      <c r="A6" s="3" t="inlineStr">
        <is>
          <t>Amount of convertible loan agreement</t>
        </is>
      </c>
      <c r="B6" s="4" t="n">
        <v>1047</v>
      </c>
    </row>
    <row r="7">
      <c r="A7" s="3" t="inlineStr">
        <is>
          <t>Payment of compensation of issuance of equity and cash</t>
        </is>
      </c>
      <c r="B7" s="6" t="n">
        <v>19167</v>
      </c>
    </row>
    <row r="8">
      <c r="A8" s="3" t="inlineStr">
        <is>
          <t>Weighted-average useful life of identified intangible assets acquired</t>
        </is>
      </c>
      <c r="B8" s="3" t="inlineStr">
        <is>
          <t>6 years 8 months 12 days</t>
        </is>
      </c>
    </row>
    <row r="9">
      <c r="A9" s="3" t="inlineStr">
        <is>
          <t>Acquisition related expense</t>
        </is>
      </c>
      <c r="B9" s="6" t="n">
        <v>6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Schedule of Fair Values of Assets Acquired and Liabilities Assumed) (Details) - USD ($) $ in Thousands</t>
        </is>
      </c>
      <c r="B1" s="2" t="inlineStr">
        <is>
          <t>12 Months Ended</t>
        </is>
      </c>
    </row>
    <row r="2">
      <c r="B2" s="2" t="inlineStr">
        <is>
          <t>Dec. 31, 2021</t>
        </is>
      </c>
      <c r="C2" s="2" t="inlineStr">
        <is>
          <t>Dec. 31, 2020</t>
        </is>
      </c>
      <c r="D2" s="2" t="inlineStr">
        <is>
          <t>Dec. 31, 2019</t>
        </is>
      </c>
    </row>
    <row r="3">
      <c r="A3" s="5" t="inlineStr">
        <is>
          <t>Business Acquisition [Line Items]</t>
        </is>
      </c>
    </row>
    <row r="4">
      <c r="A4" s="3" t="inlineStr">
        <is>
          <t>Goodwill</t>
        </is>
      </c>
      <c r="B4" s="6" t="n">
        <v>49300</v>
      </c>
      <c r="C4" s="6" t="n">
        <v>24235</v>
      </c>
    </row>
    <row r="5">
      <c r="A5" s="3" t="inlineStr">
        <is>
          <t>Cash consideration paid</t>
        </is>
      </c>
      <c r="B5" s="4" t="n">
        <v>42729</v>
      </c>
      <c r="C5" s="6" t="n">
        <v>6626</v>
      </c>
      <c r="D5" s="6" t="n">
        <v>0</v>
      </c>
    </row>
    <row r="6">
      <c r="A6" s="3" t="inlineStr">
        <is>
          <t>Three privately held companies [Member]</t>
        </is>
      </c>
    </row>
    <row r="7">
      <c r="A7" s="5" t="inlineStr">
        <is>
          <t>Business Acquisition [Line Items]</t>
        </is>
      </c>
    </row>
    <row r="8">
      <c r="A8" s="3" t="inlineStr">
        <is>
          <t>Cash</t>
        </is>
      </c>
      <c r="B8" s="4" t="n">
        <v>2853</v>
      </c>
    </row>
    <row r="9">
      <c r="A9" s="3" t="inlineStr">
        <is>
          <t>Trade receivables</t>
        </is>
      </c>
      <c r="B9" s="4" t="n">
        <v>378</v>
      </c>
    </row>
    <row r="10">
      <c r="A10" s="3" t="inlineStr">
        <is>
          <t>Prepaid expenses and other current assets</t>
        </is>
      </c>
      <c r="B10" s="4" t="n">
        <v>124</v>
      </c>
    </row>
    <row r="11">
      <c r="A11" s="3" t="inlineStr">
        <is>
          <t>Intangible assets</t>
        </is>
      </c>
      <c r="B11" s="4" t="n">
        <v>25918</v>
      </c>
    </row>
    <row r="12">
      <c r="A12" s="3" t="inlineStr">
        <is>
          <t>Goodwill</t>
        </is>
      </c>
      <c r="B12" s="4" t="n">
        <v>25065</v>
      </c>
    </row>
    <row r="13">
      <c r="A13" s="3" t="inlineStr">
        <is>
          <t>Total Assets</t>
        </is>
      </c>
      <c r="B13" s="4" t="n">
        <v>54338</v>
      </c>
    </row>
    <row r="14">
      <c r="A14" s="3" t="inlineStr">
        <is>
          <t>Current liabilities</t>
        </is>
      </c>
      <c r="B14" s="4" t="n">
        <v>3698</v>
      </c>
    </row>
    <row r="15">
      <c r="A15" s="3" t="inlineStr">
        <is>
          <t>Deferred tax liability</t>
        </is>
      </c>
      <c r="B15" s="4" t="n">
        <v>4011</v>
      </c>
    </row>
    <row r="16">
      <c r="A16" s="3" t="inlineStr">
        <is>
          <t>Total Liabilities</t>
        </is>
      </c>
      <c r="B16" s="4" t="n">
        <v>7709</v>
      </c>
    </row>
    <row r="17">
      <c r="A17" s="3" t="inlineStr">
        <is>
          <t>Cash consideration paid</t>
        </is>
      </c>
      <c r="B17" s="4" t="n">
        <v>45582</v>
      </c>
    </row>
    <row r="18">
      <c r="A18" s="3" t="inlineStr">
        <is>
          <t>Fair value of previous investment</t>
        </is>
      </c>
      <c r="B18" s="4" t="n">
        <v>1047</v>
      </c>
    </row>
    <row r="19">
      <c r="A19" s="3" t="inlineStr">
        <is>
          <t>Total purchase consideration</t>
        </is>
      </c>
      <c r="B19" s="6" t="n">
        <v>466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1</t>
        </is>
      </c>
      <c r="C1" s="2" t="inlineStr">
        <is>
          <t>Dec. 31, 2020</t>
        </is>
      </c>
    </row>
    <row r="2">
      <c r="A2" s="5" t="inlineStr">
        <is>
          <t>Cost:</t>
        </is>
      </c>
    </row>
    <row r="3">
      <c r="A3" s="3" t="inlineStr">
        <is>
          <t>Intangible assets, gross</t>
        </is>
      </c>
      <c r="B3" s="6" t="n">
        <v>59472</v>
      </c>
      <c r="C3" s="6" t="n">
        <v>33554</v>
      </c>
    </row>
    <row r="4">
      <c r="A4" s="3" t="inlineStr">
        <is>
          <t>Less accumulated amortization</t>
        </is>
      </c>
      <c r="B4" s="4" t="n">
        <v>19225</v>
      </c>
      <c r="C4" s="4" t="n">
        <v>14273</v>
      </c>
    </row>
    <row r="5">
      <c r="A5" s="3" t="inlineStr">
        <is>
          <t>Intangible assets, net</t>
        </is>
      </c>
      <c r="B5" s="4" t="n">
        <v>40247</v>
      </c>
      <c r="C5" s="4" t="n">
        <v>19281</v>
      </c>
    </row>
    <row r="6">
      <c r="A6" s="3" t="inlineStr">
        <is>
          <t>Technology-Based Intangible Assets [Member]</t>
        </is>
      </c>
    </row>
    <row r="7">
      <c r="A7" s="5" t="inlineStr">
        <is>
          <t>Cost:</t>
        </is>
      </c>
    </row>
    <row r="8">
      <c r="A8" s="3" t="inlineStr">
        <is>
          <t>Intangible assets, gross</t>
        </is>
      </c>
      <c r="B8" s="4" t="n">
        <v>28795</v>
      </c>
      <c r="C8" s="4" t="n">
        <v>9614</v>
      </c>
    </row>
    <row r="9">
      <c r="A9" s="3" t="inlineStr">
        <is>
          <t>Customer Relationships [Member]</t>
        </is>
      </c>
    </row>
    <row r="10">
      <c r="A10" s="5" t="inlineStr">
        <is>
          <t>Cost:</t>
        </is>
      </c>
    </row>
    <row r="11">
      <c r="A11" s="3" t="inlineStr">
        <is>
          <t>Intangible assets, gross</t>
        </is>
      </c>
      <c r="B11" s="4" t="n">
        <v>17663</v>
      </c>
      <c r="C11" s="4" t="n">
        <v>11054</v>
      </c>
    </row>
    <row r="12">
      <c r="A12" s="3" t="inlineStr">
        <is>
          <t>Noncompete Agreements [Member]</t>
        </is>
      </c>
    </row>
    <row r="13">
      <c r="A13" s="5" t="inlineStr">
        <is>
          <t>Cost:</t>
        </is>
      </c>
    </row>
    <row r="14">
      <c r="A14" s="3" t="inlineStr">
        <is>
          <t>Intangible assets, gross</t>
        </is>
      </c>
      <c r="B14" s="4" t="n">
        <v>128</v>
      </c>
      <c r="C14" s="4" t="n">
        <v>0</v>
      </c>
    </row>
    <row r="15">
      <c r="A15" s="3" t="inlineStr">
        <is>
          <t>Customer data [Member]</t>
        </is>
      </c>
    </row>
    <row r="16">
      <c r="A16" s="5" t="inlineStr">
        <is>
          <t>Cost:</t>
        </is>
      </c>
    </row>
    <row r="17">
      <c r="A17" s="3" t="inlineStr">
        <is>
          <t>Intangible assets, gross</t>
        </is>
      </c>
      <c r="B17" s="4" t="n">
        <v>12043</v>
      </c>
      <c r="C17" s="4" t="n">
        <v>12043</v>
      </c>
    </row>
    <row r="18">
      <c r="A18" s="3" t="inlineStr">
        <is>
          <t>Internet Domain Names [Member]</t>
        </is>
      </c>
    </row>
    <row r="19">
      <c r="A19" s="5" t="inlineStr">
        <is>
          <t>Cost:</t>
        </is>
      </c>
    </row>
    <row r="20">
      <c r="A20" s="3" t="inlineStr">
        <is>
          <t>Intangible assets, gross</t>
        </is>
      </c>
      <c r="B20" s="4" t="n">
        <v>552</v>
      </c>
      <c r="C20" s="4" t="n">
        <v>552</v>
      </c>
    </row>
    <row r="21">
      <c r="A21" s="3" t="inlineStr">
        <is>
          <t>Distribution Rights [Member]</t>
        </is>
      </c>
    </row>
    <row r="22">
      <c r="A22" s="5" t="inlineStr">
        <is>
          <t>Cost:</t>
        </is>
      </c>
    </row>
    <row r="23">
      <c r="A23" s="3" t="inlineStr">
        <is>
          <t>Intangible assets, gross</t>
        </is>
      </c>
      <c r="B23" s="6" t="n">
        <v>291</v>
      </c>
      <c r="C23" s="6" t="n">
        <v>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1</t>
        </is>
      </c>
      <c r="C1" s="2" t="inlineStr">
        <is>
          <t>Dec. 31, 2020</t>
        </is>
      </c>
    </row>
    <row r="2">
      <c r="A2" s="5" t="inlineStr">
        <is>
          <t>Estimated amortization expense</t>
        </is>
      </c>
    </row>
    <row r="3">
      <c r="A3" s="3" t="inlineStr">
        <is>
          <t>2022</t>
        </is>
      </c>
      <c r="B3" s="6" t="n">
        <v>6259</v>
      </c>
    </row>
    <row r="4">
      <c r="A4" s="3" t="inlineStr">
        <is>
          <t>2023</t>
        </is>
      </c>
      <c r="B4" s="4" t="n">
        <v>5963</v>
      </c>
    </row>
    <row r="5">
      <c r="A5" s="3" t="inlineStr">
        <is>
          <t>2024</t>
        </is>
      </c>
      <c r="B5" s="4" t="n">
        <v>5877</v>
      </c>
    </row>
    <row r="6">
      <c r="A6" s="3" t="inlineStr">
        <is>
          <t>2025</t>
        </is>
      </c>
      <c r="B6" s="4" t="n">
        <v>4829</v>
      </c>
    </row>
    <row r="7">
      <c r="A7" s="3" t="inlineStr">
        <is>
          <t>Thereafter</t>
        </is>
      </c>
      <c r="B7" s="4" t="n">
        <v>17319</v>
      </c>
    </row>
    <row r="8">
      <c r="A8" s="3" t="inlineStr">
        <is>
          <t>Intangible assets, net</t>
        </is>
      </c>
      <c r="B8" s="6" t="n">
        <v>40247</v>
      </c>
      <c r="C8" s="6" t="n">
        <v>19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amortization of intangible assets) (Details) - USD ($) $ in Thousands</t>
        </is>
      </c>
      <c r="B1" s="2" t="inlineStr">
        <is>
          <t>12 Months Ended</t>
        </is>
      </c>
    </row>
    <row r="2">
      <c r="B2" s="2" t="inlineStr">
        <is>
          <t>Dec. 31, 2021</t>
        </is>
      </c>
      <c r="C2" s="2" t="inlineStr">
        <is>
          <t>Dec. 31, 2020</t>
        </is>
      </c>
      <c r="D2" s="2" t="inlineStr">
        <is>
          <t>Dec. 31, 2019</t>
        </is>
      </c>
    </row>
    <row r="3">
      <c r="A3" s="5" t="inlineStr">
        <is>
          <t>Finite-Lived Intangible Assets [Line Items]</t>
        </is>
      </c>
    </row>
    <row r="4">
      <c r="A4" s="3" t="inlineStr">
        <is>
          <t>Amortization of Intangible Assets</t>
        </is>
      </c>
      <c r="B4" s="6" t="n">
        <v>4952</v>
      </c>
      <c r="C4" s="6" t="n">
        <v>2577</v>
      </c>
      <c r="D4" s="6" t="n">
        <v>4588</v>
      </c>
    </row>
    <row r="5">
      <c r="A5" s="3" t="inlineStr">
        <is>
          <t>Cost of revenues</t>
        </is>
      </c>
    </row>
    <row r="6">
      <c r="A6" s="5" t="inlineStr">
        <is>
          <t>Finite-Lived Intangible Assets [Line Items]</t>
        </is>
      </c>
    </row>
    <row r="7">
      <c r="A7" s="3" t="inlineStr">
        <is>
          <t>Amortization of Intangible Assets</t>
        </is>
      </c>
      <c r="B7" s="4" t="n">
        <v>2030</v>
      </c>
      <c r="C7" s="4" t="n">
        <v>316</v>
      </c>
      <c r="D7" s="4" t="n">
        <v>1951</v>
      </c>
    </row>
    <row r="8">
      <c r="A8" s="3" t="inlineStr">
        <is>
          <t>Selling and marketing</t>
        </is>
      </c>
    </row>
    <row r="9">
      <c r="A9" s="5" t="inlineStr">
        <is>
          <t>Finite-Lived Intangible Assets [Line Items]</t>
        </is>
      </c>
    </row>
    <row r="10">
      <c r="A10" s="3" t="inlineStr">
        <is>
          <t>Amortization of Intangible Assets</t>
        </is>
      </c>
      <c r="B10" s="4" t="n">
        <v>2918</v>
      </c>
      <c r="C10" s="4" t="n">
        <v>2257</v>
      </c>
      <c r="D10" s="4" t="n">
        <v>2629</v>
      </c>
    </row>
    <row r="11">
      <c r="A11" s="3" t="inlineStr">
        <is>
          <t>General and administrative</t>
        </is>
      </c>
    </row>
    <row r="12">
      <c r="A12" s="5" t="inlineStr">
        <is>
          <t>Finite-Lived Intangible Assets [Line Items]</t>
        </is>
      </c>
    </row>
    <row r="13">
      <c r="A13" s="3" t="inlineStr">
        <is>
          <t>Amortization of Intangible Assets</t>
        </is>
      </c>
      <c r="B13" s="6" t="n">
        <v>4</v>
      </c>
      <c r="C13" s="6" t="n">
        <v>4</v>
      </c>
      <c r="D13" s="6" t="n">
        <v>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5" t="inlineStr">
        <is>
          <t>Other Liabilities, Current [Abstract]</t>
        </is>
      </c>
    </row>
    <row r="3">
      <c r="A3" s="3" t="inlineStr">
        <is>
          <t>Accrued expenses</t>
        </is>
      </c>
      <c r="B3" s="6" t="n">
        <v>32812</v>
      </c>
      <c r="C3" s="6" t="n">
        <v>18989</v>
      </c>
    </row>
    <row r="4">
      <c r="A4" s="3" t="inlineStr">
        <is>
          <t>Government authorities</t>
        </is>
      </c>
      <c r="B4" s="4" t="n">
        <v>26911</v>
      </c>
      <c r="C4" s="4" t="n">
        <v>26008</v>
      </c>
    </row>
    <row r="5">
      <c r="A5" s="3" t="inlineStr">
        <is>
          <t>Hedging transaction liability</t>
        </is>
      </c>
      <c r="B5" s="4" t="n">
        <v>2677</v>
      </c>
      <c r="C5" s="4" t="n">
        <v>1961</v>
      </c>
    </row>
    <row r="6">
      <c r="A6" s="3" t="inlineStr">
        <is>
          <t>Uncertain tax positions</t>
        </is>
      </c>
      <c r="B6" s="4" t="n">
        <v>416</v>
      </c>
      <c r="C6" s="4" t="n">
        <v>1811</v>
      </c>
    </row>
    <row r="7">
      <c r="A7" s="3" t="inlineStr">
        <is>
          <t>Total accrued expenses and other current liabilities</t>
        </is>
      </c>
      <c r="B7" s="6" t="n">
        <v>62816</v>
      </c>
      <c r="C7" s="6" t="n">
        <v>487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31" customWidth="1" min="3" max="3"/>
    <col width="14" customWidth="1" min="4" max="4"/>
    <col width="14" customWidth="1" min="5" max="5"/>
  </cols>
  <sheetData>
    <row r="1">
      <c r="A1" s="1" t="inlineStr">
        <is>
          <t>CONVERTIBLE NOTES (Narrative) (Details) $ / shares in Units, $ in Thousands</t>
        </is>
      </c>
      <c r="B1" s="2" t="inlineStr">
        <is>
          <t>3 Months Ended</t>
        </is>
      </c>
      <c r="C1" s="2" t="inlineStr">
        <is>
          <t>12 Months Ended</t>
        </is>
      </c>
    </row>
    <row r="2">
      <c r="B2" s="2" t="inlineStr">
        <is>
          <t>Mar. 31, 2021</t>
        </is>
      </c>
      <c r="C2" s="2" t="inlineStr">
        <is>
          <t>Dec. 31, 2021USD ($)$ / shares</t>
        </is>
      </c>
      <c r="D2" s="2" t="inlineStr">
        <is>
          <t>Dec. 31, 2020</t>
        </is>
      </c>
      <c r="E2" s="2" t="inlineStr">
        <is>
          <t>Jan. 31, 2021</t>
        </is>
      </c>
    </row>
    <row r="3">
      <c r="A3" s="3" t="inlineStr">
        <is>
          <t>2025 Convertible notes [Member]</t>
        </is>
      </c>
    </row>
    <row r="4">
      <c r="A4" s="3" t="inlineStr">
        <is>
          <t>Principal amount</t>
        </is>
      </c>
      <c r="C4" s="6" t="n">
        <v>575000</v>
      </c>
    </row>
    <row r="5">
      <c r="A5" s="3" t="inlineStr">
        <is>
          <t>Coupon rate</t>
        </is>
      </c>
      <c r="C5" s="3" t="inlineStr">
        <is>
          <t>0.00%</t>
        </is>
      </c>
    </row>
    <row r="6">
      <c r="A6" s="3" t="inlineStr">
        <is>
          <t>Maturity date</t>
        </is>
      </c>
      <c r="C6" s="3" t="inlineStr">
        <is>
          <t>Aug. 15,
		2025</t>
        </is>
      </c>
    </row>
    <row r="7">
      <c r="A7" s="3" t="inlineStr">
        <is>
          <t>Conversion rate | $ / shares</t>
        </is>
      </c>
      <c r="C7" s="9" t="n">
        <v>2.4813</v>
      </c>
    </row>
    <row r="8">
      <c r="A8" s="3" t="inlineStr">
        <is>
          <t>Effective interest rate</t>
        </is>
      </c>
      <c r="C8" s="3" t="inlineStr">
        <is>
          <t>0.56%</t>
        </is>
      </c>
      <c r="E8" s="3" t="inlineStr">
        <is>
          <t>5.21%</t>
        </is>
      </c>
    </row>
    <row r="9">
      <c r="A9" s="3" t="inlineStr">
        <is>
          <t>Debt issuance costs</t>
        </is>
      </c>
      <c r="C9" s="6" t="n">
        <v>15712</v>
      </c>
    </row>
    <row r="10">
      <c r="A10" s="3" t="inlineStr">
        <is>
          <t>2025 Convertible notes [Member] | Ordinary shares [Member]</t>
        </is>
      </c>
    </row>
    <row r="11">
      <c r="A11" s="3" t="inlineStr">
        <is>
          <t>Principal amount</t>
        </is>
      </c>
      <c r="C11" s="6" t="n">
        <v>1000</v>
      </c>
    </row>
    <row r="12">
      <c r="A12" s="3" t="inlineStr">
        <is>
          <t>Conversion rate | $ / shares</t>
        </is>
      </c>
      <c r="C12" s="8" t="n">
        <v>403.01</v>
      </c>
    </row>
    <row r="13">
      <c r="A13" s="3" t="inlineStr">
        <is>
          <t>2023 Convertible note [Member]</t>
        </is>
      </c>
    </row>
    <row r="14">
      <c r="A14" s="3" t="inlineStr">
        <is>
          <t>Principal amount</t>
        </is>
      </c>
      <c r="C14" s="6" t="n">
        <v>442750</v>
      </c>
    </row>
    <row r="15">
      <c r="A15" s="3" t="inlineStr">
        <is>
          <t>Coupon rate</t>
        </is>
      </c>
      <c r="C15" s="3" t="inlineStr">
        <is>
          <t>0.00%</t>
        </is>
      </c>
    </row>
    <row r="16">
      <c r="A16" s="3" t="inlineStr">
        <is>
          <t>Maturity date</t>
        </is>
      </c>
      <c r="C16" s="3" t="inlineStr">
        <is>
          <t>Jan. 1,
		2023</t>
        </is>
      </c>
    </row>
    <row r="17">
      <c r="A17" s="3" t="inlineStr">
        <is>
          <t>Conversion rate | $ / shares</t>
        </is>
      </c>
      <c r="C17" s="9" t="n">
        <v>7.0113</v>
      </c>
    </row>
    <row r="18">
      <c r="A18" s="3" t="inlineStr">
        <is>
          <t>Effective interest rate</t>
        </is>
      </c>
      <c r="C18" s="3" t="inlineStr">
        <is>
          <t>0.58%</t>
        </is>
      </c>
      <c r="E18" s="3" t="inlineStr">
        <is>
          <t>6.20%</t>
        </is>
      </c>
    </row>
    <row r="19">
      <c r="A19" s="3" t="inlineStr">
        <is>
          <t>Debt issuance costs</t>
        </is>
      </c>
      <c r="C19" s="6" t="n">
        <v>12601</v>
      </c>
    </row>
    <row r="20">
      <c r="A20" s="3" t="inlineStr">
        <is>
          <t>2023 Convertible note [Member] | Ordinary shares [Member]</t>
        </is>
      </c>
    </row>
    <row r="21">
      <c r="A21" s="3" t="inlineStr">
        <is>
          <t>Principal amount</t>
        </is>
      </c>
      <c r="C21" s="6" t="n">
        <v>1000</v>
      </c>
    </row>
    <row r="22">
      <c r="A22" s="3" t="inlineStr">
        <is>
          <t>Number of ordinary shares issue for partially conversion of convertible notes</t>
        </is>
      </c>
      <c r="B22" s="4" t="n">
        <v>560770</v>
      </c>
      <c r="D22" s="4" t="n">
        <v>715</v>
      </c>
    </row>
    <row r="23">
      <c r="A23" s="3" t="inlineStr">
        <is>
          <t>Conversion rate | $ / shares</t>
        </is>
      </c>
      <c r="C23" s="8" t="n">
        <v>142.63</v>
      </c>
    </row>
    <row r="24">
      <c r="A24" s="3" t="inlineStr">
        <is>
          <t>2025 Capped Call [Member]</t>
        </is>
      </c>
    </row>
    <row r="25">
      <c r="A25" s="3" t="inlineStr">
        <is>
          <t>Aggregate amount</t>
        </is>
      </c>
      <c r="C25" s="6" t="n">
        <v>46000</v>
      </c>
    </row>
    <row r="26">
      <c r="A26" s="3" t="inlineStr">
        <is>
          <t>2023 Capped Call [Member]</t>
        </is>
      </c>
    </row>
    <row r="27">
      <c r="A27" s="3" t="inlineStr">
        <is>
          <t>Aggregate amount</t>
        </is>
      </c>
      <c r="C27" s="6" t="n">
        <v>4533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117209</v>
      </c>
      <c r="C4" s="6" t="n">
        <v>-166867</v>
      </c>
      <c r="D4" s="6" t="n">
        <v>-87748</v>
      </c>
    </row>
    <row r="5">
      <c r="A5" s="5" t="inlineStr">
        <is>
          <t>Adjustments to reconcile net loss to net cash provided by operating activities:</t>
        </is>
      </c>
    </row>
    <row r="6">
      <c r="A6" s="3" t="inlineStr">
        <is>
          <t>Depreciation</t>
        </is>
      </c>
      <c r="B6" s="4" t="n">
        <v>13929</v>
      </c>
      <c r="C6" s="4" t="n">
        <v>14610</v>
      </c>
      <c r="D6" s="4" t="n">
        <v>12126</v>
      </c>
    </row>
    <row r="7">
      <c r="A7" s="3" t="inlineStr">
        <is>
          <t>Amortization of Intangible Assets</t>
        </is>
      </c>
      <c r="B7" s="4" t="n">
        <v>4952</v>
      </c>
      <c r="C7" s="4" t="n">
        <v>2577</v>
      </c>
      <c r="D7" s="4" t="n">
        <v>4588</v>
      </c>
    </row>
    <row r="8">
      <c r="A8" s="3" t="inlineStr">
        <is>
          <t>Share based compensation expenses</t>
        </is>
      </c>
      <c r="B8" s="4" t="n">
        <v>221391</v>
      </c>
      <c r="C8" s="4" t="n">
        <v>147313</v>
      </c>
      <c r="D8" s="4" t="n">
        <v>109337</v>
      </c>
    </row>
    <row r="9">
      <c r="A9" s="3" t="inlineStr">
        <is>
          <t>Amortization of debt discount and debt issuance costs</t>
        </is>
      </c>
      <c r="B9" s="4" t="n">
        <v>5298</v>
      </c>
      <c r="C9" s="4" t="n">
        <v>29954</v>
      </c>
      <c r="D9" s="4" t="n">
        <v>20938</v>
      </c>
    </row>
    <row r="10">
      <c r="A10" s="3" t="inlineStr">
        <is>
          <t>Changes in accrued interest and exchange rate on short-term and long-term deposits</t>
        </is>
      </c>
      <c r="B10" s="4" t="n">
        <v>-20</v>
      </c>
      <c r="C10" s="4" t="n">
        <v>-43</v>
      </c>
      <c r="D10" s="4" t="n">
        <v>748</v>
      </c>
    </row>
    <row r="11">
      <c r="A11" s="3" t="inlineStr">
        <is>
          <t>Amortization of premium,discount and accrued interest on marketable securities, net</t>
        </is>
      </c>
      <c r="B11" s="4" t="n">
        <v>7843</v>
      </c>
      <c r="C11" s="4" t="n">
        <v>4471</v>
      </c>
      <c r="D11" s="4" t="n">
        <v>-346</v>
      </c>
    </row>
    <row r="12">
      <c r="A12" s="3" t="inlineStr">
        <is>
          <t>Remeasurement gain on Marketable equity</t>
        </is>
      </c>
      <c r="B12" s="4" t="n">
        <v>-166323</v>
      </c>
      <c r="C12" s="4" t="n">
        <v>0</v>
      </c>
      <c r="D12" s="4" t="n">
        <v>0</v>
      </c>
    </row>
    <row r="13">
      <c r="A13" s="3" t="inlineStr">
        <is>
          <t>Deferred taxes, net</t>
        </is>
      </c>
      <c r="B13" s="4" t="n">
        <v>54454</v>
      </c>
      <c r="C13" s="4" t="n">
        <v>12089</v>
      </c>
      <c r="D13" s="4" t="n">
        <v>935</v>
      </c>
    </row>
    <row r="14">
      <c r="A14" s="3" t="inlineStr">
        <is>
          <t>Changes in operating lease right-of-use assets</t>
        </is>
      </c>
      <c r="B14" s="4" t="n">
        <v>28441</v>
      </c>
      <c r="C14" s="4" t="n">
        <v>17867</v>
      </c>
      <c r="D14" s="4" t="n">
        <v>18225</v>
      </c>
    </row>
    <row r="15">
      <c r="A15" s="3" t="inlineStr">
        <is>
          <t>Changes in operating lease liabilities</t>
        </is>
      </c>
      <c r="B15" s="4" t="n">
        <v>-26688</v>
      </c>
      <c r="C15" s="4" t="n">
        <v>-15807</v>
      </c>
      <c r="D15" s="4" t="n">
        <v>-15376</v>
      </c>
    </row>
    <row r="16">
      <c r="A16" s="3" t="inlineStr">
        <is>
          <t>Increase in trade receivables</t>
        </is>
      </c>
      <c r="B16" s="4" t="n">
        <v>-6250</v>
      </c>
      <c r="C16" s="4" t="n">
        <v>-6457</v>
      </c>
      <c r="D16" s="4" t="n">
        <v>-3459</v>
      </c>
    </row>
    <row r="17">
      <c r="A17" s="3" t="inlineStr">
        <is>
          <t>Increase in prepaid expenses and other current and long-term assets</t>
        </is>
      </c>
      <c r="B17" s="4" t="n">
        <v>-98468</v>
      </c>
      <c r="C17" s="4" t="n">
        <v>-89386</v>
      </c>
      <c r="D17" s="4" t="n">
        <v>-5168</v>
      </c>
    </row>
    <row r="18">
      <c r="A18" s="3" t="inlineStr">
        <is>
          <t>Increase (decrease) in trade payables</t>
        </is>
      </c>
      <c r="B18" s="4" t="n">
        <v>26595</v>
      </c>
      <c r="C18" s="4" t="n">
        <v>41967</v>
      </c>
      <c r="D18" s="4" t="n">
        <v>-7560</v>
      </c>
    </row>
    <row r="19">
      <c r="A19" s="3" t="inlineStr">
        <is>
          <t>Increase in employees and payroll accruals</t>
        </is>
      </c>
      <c r="B19" s="4" t="n">
        <v>19391</v>
      </c>
      <c r="C19" s="4" t="n">
        <v>25326</v>
      </c>
      <c r="D19" s="4" t="n">
        <v>7781</v>
      </c>
    </row>
    <row r="20">
      <c r="A20" s="3" t="inlineStr">
        <is>
          <t>Increase in short-term and long-term deferred revenues</t>
        </is>
      </c>
      <c r="B20" s="4" t="n">
        <v>82361</v>
      </c>
      <c r="C20" s="4" t="n">
        <v>117664</v>
      </c>
      <c r="D20" s="4" t="n">
        <v>74818</v>
      </c>
    </row>
    <row r="21">
      <c r="A21" s="3" t="inlineStr">
        <is>
          <t>Increase in accrued expenses and other current and long-term liabilities</t>
        </is>
      </c>
      <c r="B21" s="4" t="n">
        <v>15988</v>
      </c>
      <c r="C21" s="4" t="n">
        <v>12771</v>
      </c>
      <c r="D21" s="4" t="n">
        <v>19725</v>
      </c>
    </row>
    <row r="22">
      <c r="A22" s="3" t="inlineStr">
        <is>
          <t>Net cash provided by operating activities</t>
        </is>
      </c>
      <c r="B22" s="4" t="n">
        <v>65685</v>
      </c>
      <c r="C22" s="4" t="n">
        <v>148049</v>
      </c>
      <c r="D22" s="4" t="n">
        <v>149564</v>
      </c>
    </row>
    <row r="23">
      <c r="A23" s="5" t="inlineStr">
        <is>
          <t>Cash flows from investing activities:</t>
        </is>
      </c>
    </row>
    <row r="24">
      <c r="A24" s="3" t="inlineStr">
        <is>
          <t>Proceeds from short-term and restricted deposits</t>
        </is>
      </c>
      <c r="B24" s="4" t="n">
        <v>732015</v>
      </c>
      <c r="C24" s="4" t="n">
        <v>294225</v>
      </c>
      <c r="D24" s="4" t="n">
        <v>348775</v>
      </c>
    </row>
    <row r="25">
      <c r="A25" s="3" t="inlineStr">
        <is>
          <t>Investment in short-term and restricted deposits</t>
        </is>
      </c>
      <c r="B25" s="4" t="n">
        <v>-572631</v>
      </c>
      <c r="C25" s="4" t="n">
        <v>-577000</v>
      </c>
      <c r="D25" s="4" t="n">
        <v>-296100</v>
      </c>
    </row>
    <row r="26">
      <c r="A26" s="3" t="inlineStr">
        <is>
          <t>Investment in marketable securities</t>
        </is>
      </c>
      <c r="B26" s="4" t="n">
        <v>-29377</v>
      </c>
      <c r="C26" s="4" t="n">
        <v>-763581</v>
      </c>
      <c r="D26" s="4" t="n">
        <v>-402774</v>
      </c>
    </row>
    <row r="27">
      <c r="A27" s="3" t="inlineStr">
        <is>
          <t>Proceeds from marketable securities</t>
        </is>
      </c>
      <c r="B27" s="4" t="n">
        <v>312201</v>
      </c>
      <c r="C27" s="4" t="n">
        <v>277335</v>
      </c>
      <c r="D27" s="4" t="n">
        <v>132905</v>
      </c>
    </row>
    <row r="28">
      <c r="A28" s="3" t="inlineStr">
        <is>
          <t>Purchase of property and equipment and payment of prepaid expenses</t>
        </is>
      </c>
      <c r="B28" s="4" t="n">
        <v>-35770</v>
      </c>
      <c r="C28" s="4" t="n">
        <v>-18403</v>
      </c>
      <c r="D28" s="4" t="n">
        <v>-21427</v>
      </c>
    </row>
    <row r="29">
      <c r="A29" s="3" t="inlineStr">
        <is>
          <t>Capitalization of internal use of software</t>
        </is>
      </c>
      <c r="B29" s="4" t="n">
        <v>-1930</v>
      </c>
      <c r="C29" s="4" t="n">
        <v>-450</v>
      </c>
      <c r="D29" s="4" t="n">
        <v>-639</v>
      </c>
    </row>
    <row r="30">
      <c r="A30" s="3" t="inlineStr">
        <is>
          <t>Payments for businesses acquired, net of acquired cash</t>
        </is>
      </c>
      <c r="B30" s="4" t="n">
        <v>-42729</v>
      </c>
      <c r="C30" s="4" t="n">
        <v>-6626</v>
      </c>
      <c r="D30" s="4" t="n">
        <v>0</v>
      </c>
    </row>
    <row r="31">
      <c r="A31" s="3" t="inlineStr">
        <is>
          <t>Proceed from equity securities</t>
        </is>
      </c>
      <c r="B31" s="4" t="n">
        <v>18771</v>
      </c>
      <c r="C31" s="4" t="n">
        <v>0</v>
      </c>
      <c r="D31" s="4" t="n">
        <v>0</v>
      </c>
    </row>
    <row r="32">
      <c r="A32" s="3" t="inlineStr">
        <is>
          <t>Purchases of investments in privately held companies</t>
        </is>
      </c>
      <c r="B32" s="4" t="n">
        <v>-3681</v>
      </c>
      <c r="C32" s="4" t="n">
        <v>-1185</v>
      </c>
      <c r="D32" s="4" t="n">
        <v>-3862</v>
      </c>
    </row>
    <row r="33">
      <c r="A33" s="3" t="inlineStr">
        <is>
          <t>Proceeds from realization of investments in privately held company</t>
        </is>
      </c>
      <c r="B33" s="4" t="n">
        <v>0</v>
      </c>
      <c r="C33" s="4" t="n">
        <v>1098</v>
      </c>
      <c r="D33" s="4" t="n">
        <v>0</v>
      </c>
    </row>
    <row r="34">
      <c r="A34" s="3" t="inlineStr">
        <is>
          <t>Investment in other long-term assets</t>
        </is>
      </c>
      <c r="B34" s="4" t="n">
        <v>0</v>
      </c>
      <c r="C34" s="4" t="n">
        <v>-5643</v>
      </c>
      <c r="D34" s="4" t="n">
        <v>-891</v>
      </c>
    </row>
    <row r="35">
      <c r="A35" s="3" t="inlineStr">
        <is>
          <t>Net cash provided by (used in) investing activities</t>
        </is>
      </c>
      <c r="B35" s="4" t="n">
        <v>376869</v>
      </c>
      <c r="C35" s="4" t="n">
        <v>-800230</v>
      </c>
      <c r="D35" s="4" t="n">
        <v>-244013</v>
      </c>
    </row>
    <row r="36">
      <c r="A36" s="5" t="inlineStr">
        <is>
          <t>Cash flows from financing activities:</t>
        </is>
      </c>
    </row>
    <row r="37">
      <c r="A37" s="3" t="inlineStr">
        <is>
          <t>Proceeds from issuance of convertible senior notes</t>
        </is>
      </c>
      <c r="B37" s="4" t="n">
        <v>0</v>
      </c>
      <c r="C37" s="4" t="n">
        <v>575000</v>
      </c>
      <c r="D37" s="4" t="n">
        <v>0</v>
      </c>
    </row>
    <row r="38">
      <c r="A38" s="3" t="inlineStr">
        <is>
          <t>Payments of debt issuance costs</t>
        </is>
      </c>
      <c r="B38" s="4" t="n">
        <v>0</v>
      </c>
      <c r="C38" s="4" t="n">
        <v>-15713</v>
      </c>
      <c r="D38" s="4" t="n">
        <v>0</v>
      </c>
    </row>
    <row r="39">
      <c r="A39" s="3" t="inlineStr">
        <is>
          <t>Purchase of capped call</t>
        </is>
      </c>
      <c r="B39" s="4" t="n">
        <v>0</v>
      </c>
      <c r="C39" s="4" t="n">
        <v>-46000</v>
      </c>
      <c r="D39" s="4" t="n">
        <v>0</v>
      </c>
    </row>
    <row r="40">
      <c r="A40" s="3" t="inlineStr">
        <is>
          <t>Purchase of treasury shares</t>
        </is>
      </c>
      <c r="B40" s="4" t="n">
        <v>-200000</v>
      </c>
      <c r="C40" s="4" t="n">
        <v>0</v>
      </c>
      <c r="D40" s="4" t="n">
        <v>0</v>
      </c>
    </row>
    <row r="41">
      <c r="A41" s="3" t="inlineStr">
        <is>
          <t>Proceeds from exercise of options and ESPP shares</t>
        </is>
      </c>
      <c r="B41" s="4" t="n">
        <v>39943</v>
      </c>
      <c r="C41" s="4" t="n">
        <v>39649</v>
      </c>
      <c r="D41" s="4" t="n">
        <v>31495</v>
      </c>
    </row>
    <row r="42">
      <c r="A42" s="3" t="inlineStr">
        <is>
          <t>Net cash provided by (used in) financing activities</t>
        </is>
      </c>
      <c r="B42" s="4" t="n">
        <v>-160057</v>
      </c>
      <c r="C42" s="4" t="n">
        <v>552936</v>
      </c>
      <c r="D42" s="4" t="n">
        <v>31495</v>
      </c>
    </row>
    <row r="43">
      <c r="A43" s="3" t="inlineStr">
        <is>
          <t>Increase (decrease) in cash and cash equivalents</t>
        </is>
      </c>
      <c r="B43" s="4" t="n">
        <v>282497</v>
      </c>
      <c r="C43" s="4" t="n">
        <v>-99245</v>
      </c>
      <c r="D43" s="4" t="n">
        <v>-62954</v>
      </c>
    </row>
    <row r="44">
      <c r="A44" s="3" t="inlineStr">
        <is>
          <t>Cash and cash equivalents at the beginning of the year</t>
        </is>
      </c>
      <c r="B44" s="4" t="n">
        <v>168858</v>
      </c>
      <c r="C44" s="4" t="n">
        <v>268103</v>
      </c>
      <c r="D44" s="4" t="n">
        <v>331057</v>
      </c>
    </row>
    <row r="45">
      <c r="A45" s="3" t="inlineStr">
        <is>
          <t>Cash and cash equivalents at the end of the year</t>
        </is>
      </c>
      <c r="B45" s="4" t="n">
        <v>451355</v>
      </c>
      <c r="C45" s="4" t="n">
        <v>168858</v>
      </c>
      <c r="D45" s="4" t="n">
        <v>268103</v>
      </c>
    </row>
    <row r="46">
      <c r="A46" s="5" t="inlineStr">
        <is>
          <t>Supplemental disclosure of cash flow activities:</t>
        </is>
      </c>
    </row>
    <row r="47">
      <c r="A47" s="3" t="inlineStr">
        <is>
          <t>Cash paid during the year for taxes</t>
        </is>
      </c>
      <c r="B47" s="4" t="n">
        <v>6523</v>
      </c>
      <c r="C47" s="4" t="n">
        <v>5810</v>
      </c>
      <c r="D47" s="4" t="n">
        <v>3109</v>
      </c>
    </row>
    <row r="48">
      <c r="A48" s="3" t="inlineStr">
        <is>
          <t>Interest received during the year</t>
        </is>
      </c>
      <c r="B48" s="4" t="n">
        <v>20154</v>
      </c>
      <c r="C48" s="4" t="n">
        <v>18647</v>
      </c>
      <c r="D48" s="4" t="n">
        <v>18996</v>
      </c>
    </row>
    <row r="49">
      <c r="A49" s="5" t="inlineStr">
        <is>
          <t>Supplemental information for non- cash transactions</t>
        </is>
      </c>
    </row>
    <row r="50">
      <c r="A50" s="3" t="inlineStr">
        <is>
          <t>Right-of-use asset recognized with corresponding lease liability</t>
        </is>
      </c>
      <c r="B50" s="4" t="n">
        <v>41130</v>
      </c>
      <c r="C50" s="4" t="n">
        <v>29137</v>
      </c>
      <c r="D50" s="4" t="n">
        <v>46121</v>
      </c>
    </row>
    <row r="51">
      <c r="A51" s="3" t="inlineStr">
        <is>
          <t>Non-cash purchase of property and equipment</t>
        </is>
      </c>
      <c r="B51" s="4" t="n">
        <v>9324</v>
      </c>
      <c r="C51" s="4" t="n">
        <v>1007</v>
      </c>
      <c r="D51" s="4" t="n">
        <v>1232</v>
      </c>
    </row>
    <row r="52">
      <c r="A52" s="3" t="inlineStr">
        <is>
          <t>Conversion of convertible notes</t>
        </is>
      </c>
      <c r="B52" s="6" t="n">
        <v>78949</v>
      </c>
      <c r="C52" s="6" t="n">
        <v>179</v>
      </c>
      <c r="D5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Net Carrying Amount) (Details) - USD ($) $ in Thousands</t>
        </is>
      </c>
      <c r="B1" s="2" t="inlineStr">
        <is>
          <t>12 Months Ended</t>
        </is>
      </c>
    </row>
    <row r="2">
      <c r="B2" s="2" t="inlineStr">
        <is>
          <t>Dec. 31, 2021</t>
        </is>
      </c>
      <c r="C2" s="2" t="inlineStr">
        <is>
          <t>Dec. 31, 2020</t>
        </is>
      </c>
      <c r="D2" s="2" t="inlineStr">
        <is>
          <t>Dec. 31, 2019</t>
        </is>
      </c>
    </row>
    <row r="3">
      <c r="A3" s="3" t="inlineStr">
        <is>
          <t>Net carrying amount</t>
        </is>
      </c>
      <c r="B3" s="6" t="n">
        <v>922974</v>
      </c>
      <c r="C3" s="6" t="n">
        <v>834440</v>
      </c>
    </row>
    <row r="4">
      <c r="A4" s="3" t="inlineStr">
        <is>
          <t>Amortization of debt discount and issuance costs</t>
        </is>
      </c>
      <c r="B4" s="4" t="n">
        <v>5298</v>
      </c>
      <c r="C4" s="4" t="n">
        <v>29954</v>
      </c>
      <c r="D4" s="6" t="n">
        <v>20938</v>
      </c>
    </row>
    <row r="5">
      <c r="A5" s="3" t="inlineStr">
        <is>
          <t>2025 Convertible notes [Member]</t>
        </is>
      </c>
    </row>
    <row r="6">
      <c r="A6" s="3" t="inlineStr">
        <is>
          <t>Principal outstanding</t>
        </is>
      </c>
      <c r="B6" s="4" t="n">
        <v>575000</v>
      </c>
      <c r="C6" s="4" t="n">
        <v>575000</v>
      </c>
    </row>
    <row r="7">
      <c r="A7" s="3" t="inlineStr">
        <is>
          <t>Unamortized debt discount</t>
        </is>
      </c>
      <c r="B7" s="4" t="n">
        <v>0</v>
      </c>
      <c r="C7" s="4" t="n">
        <v>-109655</v>
      </c>
    </row>
    <row r="8">
      <c r="A8" s="3" t="inlineStr">
        <is>
          <t>Unamortized debt issuance costs</t>
        </is>
      </c>
      <c r="B8" s="4" t="n">
        <v>-11565</v>
      </c>
      <c r="C8" s="4" t="n">
        <v>-11766</v>
      </c>
    </row>
    <row r="9">
      <c r="A9" s="3" t="inlineStr">
        <is>
          <t>Net carrying amount</t>
        </is>
      </c>
      <c r="B9" s="4" t="n">
        <v>563435</v>
      </c>
      <c r="C9" s="4" t="n">
        <v>453579</v>
      </c>
    </row>
    <row r="10">
      <c r="A10" s="3" t="inlineStr">
        <is>
          <t>Amortization of debt discount and issuance costs</t>
        </is>
      </c>
      <c r="B10" s="4" t="n">
        <v>3114</v>
      </c>
      <c r="C10" s="4" t="n">
        <v>7629</v>
      </c>
    </row>
    <row r="11">
      <c r="A11" s="3" t="inlineStr">
        <is>
          <t>2023 Convertible note [Member]</t>
        </is>
      </c>
    </row>
    <row r="12">
      <c r="A12" s="3" t="inlineStr">
        <is>
          <t>Principal outstanding</t>
        </is>
      </c>
      <c r="B12" s="4" t="n">
        <v>442750</v>
      </c>
      <c r="C12" s="4" t="n">
        <v>442750</v>
      </c>
    </row>
    <row r="13">
      <c r="A13" s="3" t="inlineStr">
        <is>
          <t>Unamortized debt discount</t>
        </is>
      </c>
      <c r="B13" s="4" t="n">
        <v>0</v>
      </c>
      <c r="C13" s="4" t="n">
        <v>-57435</v>
      </c>
    </row>
    <row r="14">
      <c r="A14" s="3" t="inlineStr">
        <is>
          <t>Unamortized debt issuance costs</t>
        </is>
      </c>
      <c r="B14" s="4" t="n">
        <v>-3128</v>
      </c>
      <c r="C14" s="4" t="n">
        <v>-4275</v>
      </c>
    </row>
    <row r="15">
      <c r="A15" s="3" t="inlineStr">
        <is>
          <t>Converted to shares</t>
        </is>
      </c>
      <c r="B15" s="4" t="n">
        <v>-80083</v>
      </c>
      <c r="C15" s="4" t="n">
        <v>-179</v>
      </c>
    </row>
    <row r="16">
      <c r="A16" s="3" t="inlineStr">
        <is>
          <t>Net carrying amount</t>
        </is>
      </c>
      <c r="B16" s="4" t="n">
        <v>359539</v>
      </c>
      <c r="C16" s="4" t="n">
        <v>380861</v>
      </c>
    </row>
    <row r="17">
      <c r="A17" s="3" t="inlineStr">
        <is>
          <t>Amortization of debt discount and issuance costs</t>
        </is>
      </c>
      <c r="B17" s="6" t="n">
        <v>2184</v>
      </c>
      <c r="C17" s="6" t="n">
        <v>22325</v>
      </c>
      <c r="D17" s="6" t="n">
        <v>209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Narrative) (Details) - USD ($) $ in Thousands</t>
        </is>
      </c>
      <c r="B1" s="2" t="inlineStr">
        <is>
          <t>12 Months Ended</t>
        </is>
      </c>
    </row>
    <row r="2">
      <c r="B2" s="2" t="inlineStr">
        <is>
          <t>Dec. 31, 2021</t>
        </is>
      </c>
      <c r="C2" s="2" t="inlineStr">
        <is>
          <t>Dec. 31, 2020</t>
        </is>
      </c>
    </row>
    <row r="3">
      <c r="A3" s="5" t="inlineStr">
        <is>
          <t>Lessor, Lease, Description [Line Items]</t>
        </is>
      </c>
    </row>
    <row r="4">
      <c r="A4" s="3" t="inlineStr">
        <is>
          <t>Operating leases</t>
        </is>
      </c>
      <c r="B4" s="6" t="n">
        <v>70</v>
      </c>
      <c r="C4" s="6" t="n">
        <v>506</v>
      </c>
    </row>
    <row r="5">
      <c r="A5" s="3" t="inlineStr">
        <is>
          <t>Operating lease commitment amount</t>
        </is>
      </c>
      <c r="B5" s="6" t="n">
        <v>506000</v>
      </c>
    </row>
    <row r="6">
      <c r="A6" s="3" t="inlineStr">
        <is>
          <t>Operating lease term</t>
        </is>
      </c>
      <c r="B6" s="3" t="inlineStr">
        <is>
          <t>10 years</t>
        </is>
      </c>
    </row>
    <row r="7">
      <c r="A7" s="3" t="inlineStr">
        <is>
          <t>Operating lease term extend</t>
        </is>
      </c>
      <c r="B7" s="3" t="inlineStr">
        <is>
          <t>1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chedule of Components of Lease Cost) (Details) - USD ($) $ in Thousands</t>
        </is>
      </c>
      <c r="B1" s="2" t="inlineStr">
        <is>
          <t>12 Months Ended</t>
        </is>
      </c>
    </row>
    <row r="2">
      <c r="B2" s="2" t="inlineStr">
        <is>
          <t>Dec. 31, 2021</t>
        </is>
      </c>
      <c r="C2" s="2" t="inlineStr">
        <is>
          <t>Dec. 31, 2020</t>
        </is>
      </c>
    </row>
    <row r="3">
      <c r="A3" s="5" t="inlineStr">
        <is>
          <t>Lease cost:</t>
        </is>
      </c>
    </row>
    <row r="4">
      <c r="A4" s="3" t="inlineStr">
        <is>
          <t>Fixed cost and variable payments</t>
        </is>
      </c>
      <c r="B4" s="6" t="n">
        <v>27124</v>
      </c>
      <c r="C4" s="6" t="n">
        <v>21104</v>
      </c>
    </row>
    <row r="5">
      <c r="A5" s="3" t="inlineStr">
        <is>
          <t>Short-term lease cost</t>
        </is>
      </c>
      <c r="B5" s="4" t="n">
        <v>1619</v>
      </c>
      <c r="C5" s="4" t="n">
        <v>1854</v>
      </c>
    </row>
    <row r="6">
      <c r="A6" s="3" t="inlineStr">
        <is>
          <t>Lease, Cost, Total</t>
        </is>
      </c>
      <c r="B6" s="6" t="n">
        <v>28743</v>
      </c>
      <c r="C6" s="6" t="n">
        <v>229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Schedule of Supplemental Cash Flow Information) (Details) - USD ($) $ in Thousands</t>
        </is>
      </c>
      <c r="B1" s="2" t="inlineStr">
        <is>
          <t>12 Months Ended</t>
        </is>
      </c>
    </row>
    <row r="2">
      <c r="B2" s="2" t="inlineStr">
        <is>
          <t>Dec. 31, 2021</t>
        </is>
      </c>
      <c r="C2" s="2" t="inlineStr">
        <is>
          <t>Dec. 31, 2020</t>
        </is>
      </c>
    </row>
    <row r="3">
      <c r="A3" s="5" t="inlineStr">
        <is>
          <t>Cash paid for amounts included in the measurement of lease liabilities:</t>
        </is>
      </c>
    </row>
    <row r="4">
      <c r="A4" s="3" t="inlineStr">
        <is>
          <t>Operating cash flows from operating leases</t>
        </is>
      </c>
      <c r="B4" s="6" t="n">
        <v>-26688</v>
      </c>
      <c r="C4" s="6" t="n">
        <v>-19061</v>
      </c>
    </row>
    <row r="5">
      <c r="A5" s="3" t="inlineStr">
        <is>
          <t>Weighted average remaining operating lease</t>
        </is>
      </c>
      <c r="B5" s="3" t="inlineStr">
        <is>
          <t>6 years 1 month 13 days</t>
        </is>
      </c>
      <c r="C5" s="3" t="inlineStr">
        <is>
          <t>6 years 6 months 25 days</t>
        </is>
      </c>
    </row>
    <row r="6">
      <c r="A6" s="3" t="inlineStr">
        <is>
          <t>Weighted average discount rate operating lease</t>
        </is>
      </c>
      <c r="B6" s="3" t="inlineStr">
        <is>
          <t>2.40%</t>
        </is>
      </c>
      <c r="C6" s="3" t="inlineStr">
        <is>
          <t>4.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Schedule of Future Minimum Lease Payments of Operating Lease Liabilities) (Details) $ in Thousands</t>
        </is>
      </c>
      <c r="B1" s="2" t="inlineStr">
        <is>
          <t>Dec. 31, 2021USD ($)</t>
        </is>
      </c>
    </row>
    <row r="2">
      <c r="A2" s="5" t="inlineStr">
        <is>
          <t>Lessee Disclosure [Abstract]</t>
        </is>
      </c>
    </row>
    <row r="3">
      <c r="A3" s="3" t="inlineStr">
        <is>
          <t>2022</t>
        </is>
      </c>
      <c r="B3" s="6" t="n">
        <v>29202</v>
      </c>
    </row>
    <row r="4">
      <c r="A4" s="3" t="inlineStr">
        <is>
          <t>2023</t>
        </is>
      </c>
      <c r="B4" s="4" t="n">
        <v>22418</v>
      </c>
    </row>
    <row r="5">
      <c r="A5" s="3" t="inlineStr">
        <is>
          <t>2024</t>
        </is>
      </c>
      <c r="B5" s="4" t="n">
        <v>16321</v>
      </c>
    </row>
    <row r="6">
      <c r="A6" s="3" t="inlineStr">
        <is>
          <t>2025</t>
        </is>
      </c>
      <c r="B6" s="4" t="n">
        <v>14954</v>
      </c>
    </row>
    <row r="7">
      <c r="A7" s="3" t="inlineStr">
        <is>
          <t>2026</t>
        </is>
      </c>
      <c r="B7" s="4" t="n">
        <v>12929</v>
      </c>
    </row>
    <row r="8">
      <c r="A8" s="3" t="inlineStr">
        <is>
          <t>After 2026</t>
        </is>
      </c>
      <c r="B8" s="4" t="n">
        <v>41646</v>
      </c>
    </row>
    <row r="9">
      <c r="A9" s="3" t="inlineStr">
        <is>
          <t>Total operating lease payments</t>
        </is>
      </c>
      <c r="B9" s="4" t="n">
        <v>137470</v>
      </c>
    </row>
    <row r="10">
      <c r="A10" s="3" t="inlineStr">
        <is>
          <t>Less: imputed interest</t>
        </is>
      </c>
      <c r="B10" s="4" t="n">
        <v>26505</v>
      </c>
    </row>
    <row r="11">
      <c r="A11" s="3" t="inlineStr">
        <is>
          <t>Present value of lease liabilities</t>
        </is>
      </c>
      <c r="B11" s="6" t="n">
        <v>110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Narrative) (Details) $ in Thousands</t>
        </is>
      </c>
      <c r="B1" s="2" t="inlineStr">
        <is>
          <t>Dec. 31, 2021USD ($)</t>
        </is>
      </c>
    </row>
    <row r="2">
      <c r="A2" s="5" t="inlineStr">
        <is>
          <t>Commitments and Contingencies Disclosure [Abstract]</t>
        </is>
      </c>
    </row>
    <row r="3">
      <c r="A3" s="3" t="inlineStr">
        <is>
          <t>Guarantee obligation amount</t>
        </is>
      </c>
      <c r="B3" s="6" t="n">
        <v>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HOLDERS' EQUITY (Narrative) (Details) $ in Thousands</t>
        </is>
      </c>
      <c r="B1" s="2" t="inlineStr">
        <is>
          <t>12 Months Ended</t>
        </is>
      </c>
    </row>
    <row r="2">
      <c r="B2" s="2" t="inlineStr">
        <is>
          <t>Dec. 31, 2021USD ($)shares</t>
        </is>
      </c>
    </row>
    <row r="3">
      <c r="A3" s="5" t="inlineStr">
        <is>
          <t>Stockholders Equity Note [Line Items]</t>
        </is>
      </c>
    </row>
    <row r="4">
      <c r="A4" s="3" t="inlineStr">
        <is>
          <t>Number of repurchased outstanding ordinary shares | shares</t>
        </is>
      </c>
      <c r="B4" s="4" t="n">
        <v>895136</v>
      </c>
    </row>
    <row r="5">
      <c r="A5" s="3" t="inlineStr">
        <is>
          <t>Value of repurchased outstanding ordinary shares | $</t>
        </is>
      </c>
      <c r="B5" s="6" t="n">
        <v>200000</v>
      </c>
    </row>
    <row r="6">
      <c r="A6" s="3" t="inlineStr">
        <is>
          <t>Unrecognized compensation cost | $</t>
        </is>
      </c>
      <c r="B6" s="6" t="n">
        <v>490017</v>
      </c>
    </row>
    <row r="7">
      <c r="A7" s="3" t="inlineStr">
        <is>
          <t>Weighted-average period for unrecognized compensation cost to be recognized</t>
        </is>
      </c>
      <c r="B7" s="3" t="inlineStr">
        <is>
          <t>2 years 11 months 1 day</t>
        </is>
      </c>
    </row>
    <row r="8">
      <c r="A8" s="3" t="inlineStr">
        <is>
          <t>Employee Shares Incentive Plan (the Plan") [Member]" | Employee Stock Option [Member]</t>
        </is>
      </c>
    </row>
    <row r="9">
      <c r="A9" s="5" t="inlineStr">
        <is>
          <t>Stockholders Equity Note [Line Items]</t>
        </is>
      </c>
    </row>
    <row r="10">
      <c r="A10" s="3" t="inlineStr">
        <is>
          <t>Shares available for future grant | shares</t>
        </is>
      </c>
      <c r="B10" s="4" t="n">
        <v>29071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row>
    <row r="4">
      <c r="A4" s="3" t="inlineStr">
        <is>
          <t>Total share-based compensation expense</t>
        </is>
      </c>
      <c r="B4" s="6" t="n">
        <v>221391</v>
      </c>
      <c r="C4" s="6" t="n">
        <v>147313</v>
      </c>
      <c r="D4" s="6" t="n">
        <v>109337</v>
      </c>
    </row>
    <row r="5">
      <c r="A5" s="3" t="inlineStr">
        <is>
          <t>Cost of Sales [Member]</t>
        </is>
      </c>
    </row>
    <row r="6">
      <c r="A6" s="5" t="inlineStr">
        <is>
          <t>Share-based Payment Arrangement, Expensed and Capitalized, Amount [Line Items]</t>
        </is>
      </c>
    </row>
    <row r="7">
      <c r="A7" s="3" t="inlineStr">
        <is>
          <t>Total share-based compensation expense</t>
        </is>
      </c>
      <c r="B7" s="4" t="n">
        <v>15462</v>
      </c>
      <c r="C7" s="4" t="n">
        <v>9127</v>
      </c>
      <c r="D7" s="4" t="n">
        <v>5854</v>
      </c>
    </row>
    <row r="8">
      <c r="A8" s="3" t="inlineStr">
        <is>
          <t>Research and Development Expense [Member]</t>
        </is>
      </c>
    </row>
    <row r="9">
      <c r="A9" s="5" t="inlineStr">
        <is>
          <t>Share-based Payment Arrangement, Expensed and Capitalized, Amount [Line Items]</t>
        </is>
      </c>
    </row>
    <row r="10">
      <c r="A10" s="3" t="inlineStr">
        <is>
          <t>Total share-based compensation expense</t>
        </is>
      </c>
      <c r="B10" s="4" t="n">
        <v>70020</v>
      </c>
      <c r="C10" s="4" t="n">
        <v>76883</v>
      </c>
      <c r="D10" s="4" t="n">
        <v>56161</v>
      </c>
    </row>
    <row r="11">
      <c r="A11" s="3" t="inlineStr">
        <is>
          <t>Selling and Marketing Expense [Member]</t>
        </is>
      </c>
    </row>
    <row r="12">
      <c r="A12" s="5" t="inlineStr">
        <is>
          <t>Share-based Payment Arrangement, Expensed and Capitalized, Amount [Line Items]</t>
        </is>
      </c>
    </row>
    <row r="13">
      <c r="A13" s="3" t="inlineStr">
        <is>
          <t>Total share-based compensation expense</t>
        </is>
      </c>
      <c r="B13" s="4" t="n">
        <v>33853</v>
      </c>
      <c r="C13" s="4" t="n">
        <v>22845</v>
      </c>
      <c r="D13" s="4" t="n">
        <v>18458</v>
      </c>
    </row>
    <row r="14">
      <c r="A14" s="3" t="inlineStr">
        <is>
          <t>General and Administrative Expense [Member]</t>
        </is>
      </c>
    </row>
    <row r="15">
      <c r="A15" s="5" t="inlineStr">
        <is>
          <t>Share-based Payment Arrangement, Expensed and Capitalized, Amount [Line Items]</t>
        </is>
      </c>
    </row>
    <row r="16">
      <c r="A16" s="3" t="inlineStr">
        <is>
          <t>Total share-based compensation expense</t>
        </is>
      </c>
      <c r="B16" s="6" t="n">
        <v>102056</v>
      </c>
      <c r="C16" s="6" t="n">
        <v>38458</v>
      </c>
      <c r="D16" s="6" t="n">
        <v>288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ummary Of Employee Options Activity) (Details) - Employee Stock Option [Member] - USD ($) $ / shares in Units, $ in Thousands</t>
        </is>
      </c>
      <c r="B1" s="2" t="inlineStr">
        <is>
          <t>12 Months Ended</t>
        </is>
      </c>
    </row>
    <row r="2">
      <c r="B2" s="2" t="inlineStr">
        <is>
          <t>Dec. 31, 2021</t>
        </is>
      </c>
      <c r="C2" s="2" t="inlineStr">
        <is>
          <t>Dec. 31, 2020</t>
        </is>
      </c>
    </row>
    <row r="3">
      <c r="A3" s="5" t="inlineStr">
        <is>
          <t>Number of options</t>
        </is>
      </c>
    </row>
    <row r="4">
      <c r="A4" s="3" t="inlineStr">
        <is>
          <t>Outstanding, balance</t>
        </is>
      </c>
      <c r="B4" s="4" t="n">
        <v>4618380</v>
      </c>
    </row>
    <row r="5">
      <c r="A5" s="3" t="inlineStr">
        <is>
          <t>Granted</t>
        </is>
      </c>
      <c r="B5" s="4" t="n">
        <v>712485</v>
      </c>
    </row>
    <row r="6">
      <c r="A6" s="3" t="inlineStr">
        <is>
          <t>Exercised</t>
        </is>
      </c>
      <c r="B6" s="4" t="n">
        <v>-531788</v>
      </c>
    </row>
    <row r="7">
      <c r="A7" s="3" t="inlineStr">
        <is>
          <t>Forfeited</t>
        </is>
      </c>
      <c r="B7" s="4" t="n">
        <v>-81877</v>
      </c>
    </row>
    <row r="8">
      <c r="A8" s="3" t="inlineStr">
        <is>
          <t>Outstanding, balance</t>
        </is>
      </c>
      <c r="B8" s="4" t="n">
        <v>4717200</v>
      </c>
      <c r="C8" s="4" t="n">
        <v>4618380</v>
      </c>
    </row>
    <row r="9">
      <c r="A9" s="3" t="inlineStr">
        <is>
          <t>Exercisable options at the end of the year</t>
        </is>
      </c>
      <c r="B9" s="4" t="n">
        <v>3213149</v>
      </c>
    </row>
    <row r="10">
      <c r="A10" s="3" t="inlineStr">
        <is>
          <t>Options vested and expected to vest at the end of the year</t>
        </is>
      </c>
      <c r="B10" s="4" t="n">
        <v>4647663</v>
      </c>
    </row>
    <row r="11">
      <c r="A11" s="5" t="inlineStr">
        <is>
          <t>Weighted average exercise price</t>
        </is>
      </c>
    </row>
    <row r="12">
      <c r="A12" s="3" t="inlineStr">
        <is>
          <t>Outstanding, weighted average exercise price</t>
        </is>
      </c>
      <c r="B12" s="8" t="n">
        <v>74.31</v>
      </c>
    </row>
    <row r="13">
      <c r="A13" s="3" t="inlineStr">
        <is>
          <t>Granted, weighted average exercise price</t>
        </is>
      </c>
      <c r="B13" s="10" t="n">
        <v>250.71</v>
      </c>
    </row>
    <row r="14">
      <c r="A14" s="3" t="inlineStr">
        <is>
          <t>Exercised, weighted average exercise price</t>
        </is>
      </c>
      <c r="B14" s="10" t="n">
        <v>62.87</v>
      </c>
    </row>
    <row r="15">
      <c r="A15" s="3" t="inlineStr">
        <is>
          <t>Forfeited, weighted average exercise price</t>
        </is>
      </c>
      <c r="B15" s="10" t="n">
        <v>107.62</v>
      </c>
    </row>
    <row r="16">
      <c r="A16" s="3" t="inlineStr">
        <is>
          <t>Outstanding, weighted average exercise price</t>
        </is>
      </c>
      <c r="B16" s="10" t="n">
        <v>101.66</v>
      </c>
      <c r="C16" s="8" t="n">
        <v>74.31</v>
      </c>
    </row>
    <row r="17">
      <c r="A17" s="3" t="inlineStr">
        <is>
          <t>Exercisable, weighted average exercise price</t>
        </is>
      </c>
      <c r="B17" s="10" t="n">
        <v>65.72</v>
      </c>
    </row>
    <row r="18">
      <c r="A18" s="3" t="inlineStr">
        <is>
          <t>Options vested and expected to vest at the end of the year</t>
        </is>
      </c>
      <c r="B18" s="8" t="n">
        <v>100.6</v>
      </c>
    </row>
    <row r="19">
      <c r="A19" s="5" t="inlineStr">
        <is>
          <t>Additional Disclosures</t>
        </is>
      </c>
    </row>
    <row r="20">
      <c r="A20" s="3" t="inlineStr">
        <is>
          <t>Outstanding, weighted average remaining contractual term</t>
        </is>
      </c>
      <c r="B20" s="3" t="inlineStr">
        <is>
          <t>6 years 3 months 25 days</t>
        </is>
      </c>
      <c r="C20" s="3" t="inlineStr">
        <is>
          <t>6 years 8 months 26 days</t>
        </is>
      </c>
    </row>
    <row r="21">
      <c r="A21" s="3" t="inlineStr">
        <is>
          <t>Exercisable, weighted average remaining contractual term</t>
        </is>
      </c>
      <c r="B21" s="3" t="inlineStr">
        <is>
          <t>5 years 4 months 20 days</t>
        </is>
      </c>
    </row>
    <row r="22">
      <c r="A22" s="3" t="inlineStr">
        <is>
          <t>Options vested and expected to vest, weighted average remaining contractual term</t>
        </is>
      </c>
      <c r="B22" s="3" t="inlineStr">
        <is>
          <t>6 years 3 months 14 days</t>
        </is>
      </c>
    </row>
    <row r="23">
      <c r="A23" s="3" t="inlineStr">
        <is>
          <t>Outstanding at the beginning of the year, aggregate intrinsic value</t>
        </is>
      </c>
      <c r="B23" s="6" t="n">
        <v>812500</v>
      </c>
    </row>
    <row r="24">
      <c r="A24" s="3" t="inlineStr">
        <is>
          <t>Outstanding at the ending of the year, aggregate intrinsic value</t>
        </is>
      </c>
      <c r="B24" s="4" t="n">
        <v>339012</v>
      </c>
      <c r="C24" s="6" t="n">
        <v>812500</v>
      </c>
    </row>
    <row r="25">
      <c r="A25" s="3" t="inlineStr">
        <is>
          <t>Exercisable, aggregate intrinsic value</t>
        </is>
      </c>
      <c r="B25" s="4" t="n">
        <v>305280</v>
      </c>
    </row>
    <row r="26">
      <c r="A26" s="3" t="inlineStr">
        <is>
          <t>Options vested and expected to vest at the end of the year, aggregate intrinsic value</t>
        </is>
      </c>
      <c r="B26" s="6" t="n">
        <v>3372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HOLDERS' EQUITY (Schedule of Stock Option Valuation Assumptions) (Details)</t>
        </is>
      </c>
      <c r="B1" s="2" t="inlineStr">
        <is>
          <t>12 Months Ended</t>
        </is>
      </c>
    </row>
    <row r="2">
      <c r="B2" s="2" t="inlineStr">
        <is>
          <t>Dec. 31, 2021</t>
        </is>
      </c>
      <c r="C2" s="2" t="inlineStr">
        <is>
          <t>Dec. 31, 2020</t>
        </is>
      </c>
      <c r="D2" s="2" t="inlineStr">
        <is>
          <t>Dec. 31, 2019</t>
        </is>
      </c>
    </row>
    <row r="3">
      <c r="A3" s="3" t="inlineStr">
        <is>
          <t>Employee Stock Option [Member]</t>
        </is>
      </c>
    </row>
    <row r="4">
      <c r="A4" s="5" t="inlineStr">
        <is>
          <t>Share-based Compensation Arrangement by Share-based Payment Award [Line Items]</t>
        </is>
      </c>
    </row>
    <row r="5">
      <c r="A5" s="3" t="inlineStr">
        <is>
          <t>Expected volatility, minimum</t>
        </is>
      </c>
      <c r="B5" s="3" t="inlineStr">
        <is>
          <t>48.91%</t>
        </is>
      </c>
      <c r="C5" s="3" t="inlineStr">
        <is>
          <t>42.26%</t>
        </is>
      </c>
      <c r="D5" s="3" t="inlineStr">
        <is>
          <t>42.60%</t>
        </is>
      </c>
    </row>
    <row r="6">
      <c r="A6" s="3" t="inlineStr">
        <is>
          <t>Expected volatility, maximum</t>
        </is>
      </c>
      <c r="B6" s="3" t="inlineStr">
        <is>
          <t>52.22%</t>
        </is>
      </c>
      <c r="C6" s="3" t="inlineStr">
        <is>
          <t>49.24%</t>
        </is>
      </c>
      <c r="D6" s="3" t="inlineStr">
        <is>
          <t>45.24%</t>
        </is>
      </c>
    </row>
    <row r="7">
      <c r="A7" s="3" t="inlineStr">
        <is>
          <t>Expected dividends</t>
        </is>
      </c>
      <c r="B7" s="3" t="inlineStr">
        <is>
          <t>0.00%</t>
        </is>
      </c>
      <c r="C7" s="3" t="inlineStr">
        <is>
          <t>0.00%</t>
        </is>
      </c>
      <c r="D7" s="3" t="inlineStr">
        <is>
          <t>0.00%</t>
        </is>
      </c>
    </row>
    <row r="8">
      <c r="A8" s="3" t="inlineStr">
        <is>
          <t>Risk free rate, minimum</t>
        </is>
      </c>
      <c r="B8" s="3" t="inlineStr">
        <is>
          <t>0.44%</t>
        </is>
      </c>
      <c r="C8" s="3" t="inlineStr">
        <is>
          <t>0.25%</t>
        </is>
      </c>
      <c r="D8" s="3" t="inlineStr">
        <is>
          <t>1.51%</t>
        </is>
      </c>
    </row>
    <row r="9">
      <c r="A9" s="3" t="inlineStr">
        <is>
          <t>Risk free rate, maximum</t>
        </is>
      </c>
      <c r="B9" s="3" t="inlineStr">
        <is>
          <t>1.22%</t>
        </is>
      </c>
      <c r="C9" s="3" t="inlineStr">
        <is>
          <t>1.40%</t>
        </is>
      </c>
      <c r="D9" s="3" t="inlineStr">
        <is>
          <t>2.47%</t>
        </is>
      </c>
    </row>
    <row r="10">
      <c r="A10" s="3" t="inlineStr">
        <is>
          <t>Employee Stock Option [Member] | Minimum [Member]</t>
        </is>
      </c>
    </row>
    <row r="11">
      <c r="A11" s="5" t="inlineStr">
        <is>
          <t>Share-based Compensation Arrangement by Share-based Payment Award [Line Items]</t>
        </is>
      </c>
    </row>
    <row r="12">
      <c r="A12" s="3" t="inlineStr">
        <is>
          <t>Expected term</t>
        </is>
      </c>
      <c r="B12" s="3" t="inlineStr">
        <is>
          <t>4 years 10 months 6 days</t>
        </is>
      </c>
      <c r="C12" s="3" t="inlineStr">
        <is>
          <t>4 years 10 months 2 days</t>
        </is>
      </c>
      <c r="D12" s="3" t="inlineStr">
        <is>
          <t>4 years 11 months 8 days</t>
        </is>
      </c>
    </row>
    <row r="13">
      <c r="A13" s="3" t="inlineStr">
        <is>
          <t>Employee Stock Option [Member] | Maximum [Member]</t>
        </is>
      </c>
    </row>
    <row r="14">
      <c r="A14" s="5" t="inlineStr">
        <is>
          <t>Share-based Compensation Arrangement by Share-based Payment Award [Line Items]</t>
        </is>
      </c>
    </row>
    <row r="15">
      <c r="A15" s="3" t="inlineStr">
        <is>
          <t>Expected term</t>
        </is>
      </c>
      <c r="B15" s="3" t="inlineStr">
        <is>
          <t>4 years 10 months 28 days</t>
        </is>
      </c>
      <c r="C15" s="3" t="inlineStr">
        <is>
          <t>4 years 11 months 26 days</t>
        </is>
      </c>
      <c r="D15" s="3" t="inlineStr">
        <is>
          <t>4 years 11 months 26 days</t>
        </is>
      </c>
    </row>
    <row r="16">
      <c r="A16" s="3" t="inlineStr">
        <is>
          <t>Equity Option [Member]</t>
        </is>
      </c>
    </row>
    <row r="17">
      <c r="A17" s="5" t="inlineStr">
        <is>
          <t>Share-based Compensation Arrangement by Share-based Payment Award [Line Items]</t>
        </is>
      </c>
    </row>
    <row r="18">
      <c r="A18" s="3" t="inlineStr">
        <is>
          <t>Expected volatility, minimum</t>
        </is>
      </c>
      <c r="B18" s="3" t="inlineStr">
        <is>
          <t>56.94%</t>
        </is>
      </c>
      <c r="C18" s="3" t="inlineStr">
        <is>
          <t>34.52%</t>
        </is>
      </c>
      <c r="D18" s="3" t="inlineStr">
        <is>
          <t>31.88%</t>
        </is>
      </c>
    </row>
    <row r="19">
      <c r="A19" s="3" t="inlineStr">
        <is>
          <t>Expected volatility, maximum</t>
        </is>
      </c>
      <c r="B19" s="3" t="inlineStr">
        <is>
          <t>59.23%</t>
        </is>
      </c>
      <c r="C19" s="3" t="inlineStr">
        <is>
          <t>83.30%</t>
        </is>
      </c>
      <c r="D19" s="3" t="inlineStr">
        <is>
          <t>54.49%</t>
        </is>
      </c>
    </row>
    <row r="20">
      <c r="A20" s="3" t="inlineStr">
        <is>
          <t>Expected dividends</t>
        </is>
      </c>
      <c r="B20" s="3" t="inlineStr">
        <is>
          <t>0.00%</t>
        </is>
      </c>
      <c r="C20" s="3" t="inlineStr">
        <is>
          <t>0.00%</t>
        </is>
      </c>
      <c r="D20" s="3" t="inlineStr">
        <is>
          <t>0.00%</t>
        </is>
      </c>
    </row>
    <row r="21">
      <c r="A21" s="3" t="inlineStr">
        <is>
          <t>Expected term</t>
        </is>
      </c>
      <c r="B21" s="3" t="inlineStr">
        <is>
          <t>6 months</t>
        </is>
      </c>
      <c r="C21" s="3" t="inlineStr">
        <is>
          <t>6 months</t>
        </is>
      </c>
      <c r="D21" s="3" t="inlineStr">
        <is>
          <t>6 months</t>
        </is>
      </c>
    </row>
    <row r="22">
      <c r="A22" s="3" t="inlineStr">
        <is>
          <t>Risk free rate, minimum</t>
        </is>
      </c>
      <c r="B22" s="3" t="inlineStr">
        <is>
          <t>0.06%</t>
        </is>
      </c>
      <c r="C22" s="3" t="inlineStr">
        <is>
          <t>0.13%</t>
        </is>
      </c>
      <c r="D22" s="3" t="inlineStr">
        <is>
          <t>1.89%</t>
        </is>
      </c>
    </row>
    <row r="23">
      <c r="A23" s="3" t="inlineStr">
        <is>
          <t>Risk free rate, maximum</t>
        </is>
      </c>
      <c r="B23" s="3" t="inlineStr">
        <is>
          <t>0.07%</t>
        </is>
      </c>
      <c r="C23" s="3" t="inlineStr">
        <is>
          <t>0.95%</t>
        </is>
      </c>
      <c r="D23" s="3" t="inlineStr">
        <is>
          <t>2.5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NOTE 1:- GENERAL Wix.com Ltd., an Israeli corporation (was incorporated in October, 2006), and its subsidiaries (collectively, the “Company” or “Wix”), was founded on the belief that the Internet should be accessible to everyone to develop, create and contribute. Wix is a leading, global, web development platform for millions of creators, delivering its solutions through a Software-as-a-Service (SaaS) model. Since its founding, Wix has developed and launched multiple innovative products, services, and business solutions that empower any business, organization or brand worldwide to create, manage and grow a fully integrated and dynamic digital pres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Options Data) (Details) - Employee Stock Option [Member] - USD ($) $ / shares in Units,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Weighted-average grant date fair value of options granted</t>
        </is>
      </c>
      <c r="B4" s="8" t="n">
        <v>127.36</v>
      </c>
      <c r="C4" s="8" t="n">
        <v>68.91</v>
      </c>
      <c r="D4" s="8" t="n">
        <v>53.67</v>
      </c>
    </row>
    <row r="5">
      <c r="A5" s="3" t="inlineStr">
        <is>
          <t>Total intrinsic value of the options exercised</t>
        </is>
      </c>
      <c r="B5" s="6" t="n">
        <v>114113</v>
      </c>
      <c r="C5" s="6" t="n">
        <v>436187</v>
      </c>
      <c r="D5" s="6" t="n">
        <v>128003</v>
      </c>
    </row>
    <row r="6">
      <c r="A6" s="3" t="inlineStr">
        <is>
          <t>Total fair value of shares vested</t>
        </is>
      </c>
      <c r="B6" s="6" t="n">
        <v>49045</v>
      </c>
      <c r="C6" s="6" t="n">
        <v>40367</v>
      </c>
      <c r="D6" s="6" t="n">
        <v>333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5" customWidth="1" min="2" max="2"/>
  </cols>
  <sheetData>
    <row r="1">
      <c r="A1" s="1" t="inlineStr">
        <is>
          <t>SHAREHOLDERS' EQUITY (Schedule Of Options Outstanding and Exercisable by Exercise Price) (Details)</t>
        </is>
      </c>
      <c r="B1" s="2" t="inlineStr">
        <is>
          <t>12 Months Ended</t>
        </is>
      </c>
    </row>
    <row r="2">
      <c r="B2" s="2" t="inlineStr">
        <is>
          <t>Dec. 31, 2021shares</t>
        </is>
      </c>
    </row>
    <row r="3">
      <c r="A3" s="5" t="inlineStr">
        <is>
          <t>Share-based Payment Arrangement, Option, Exercise Price Range [Line Items]</t>
        </is>
      </c>
    </row>
    <row r="4">
      <c r="A4" s="3" t="inlineStr">
        <is>
          <t>Options Outstanding</t>
        </is>
      </c>
      <c r="B4" s="4" t="n">
        <v>4717200</v>
      </c>
    </row>
    <row r="5">
      <c r="A5" s="3" t="inlineStr">
        <is>
          <t>Weighted average remaining contractual life</t>
        </is>
      </c>
      <c r="B5" s="3" t="inlineStr">
        <is>
          <t>6 years 3 months 25 days</t>
        </is>
      </c>
    </row>
    <row r="6">
      <c r="A6" s="3" t="inlineStr">
        <is>
          <t>Number of exercisable options outstanding</t>
        </is>
      </c>
      <c r="B6" s="4" t="n">
        <v>3213149</v>
      </c>
    </row>
    <row r="7">
      <c r="A7" s="3" t="inlineStr">
        <is>
          <t>Weighted average remainging contractual life of options</t>
        </is>
      </c>
      <c r="B7" s="3" t="inlineStr">
        <is>
          <t>5 years 4 months 20 days</t>
        </is>
      </c>
    </row>
    <row r="8">
      <c r="A8" s="3" t="inlineStr">
        <is>
          <t>Employee Stock Option [Member] | 0-19.79 [Member]</t>
        </is>
      </c>
    </row>
    <row r="9">
      <c r="A9" s="5" t="inlineStr">
        <is>
          <t>Share-based Payment Arrangement, Option, Exercise Price Range [Line Items]</t>
        </is>
      </c>
    </row>
    <row r="10">
      <c r="A10" s="3" t="inlineStr">
        <is>
          <t>Options Outstanding</t>
        </is>
      </c>
      <c r="B10" s="4" t="n">
        <v>364941</v>
      </c>
    </row>
    <row r="11">
      <c r="A11" s="3" t="inlineStr">
        <is>
          <t>Weighted average remaining contractual life</t>
        </is>
      </c>
      <c r="B11" s="3" t="inlineStr">
        <is>
          <t>2 years 2 months 8 days</t>
        </is>
      </c>
    </row>
    <row r="12">
      <c r="A12" s="3" t="inlineStr">
        <is>
          <t>Number of exercisable options outstanding</t>
        </is>
      </c>
      <c r="B12" s="4" t="n">
        <v>357975</v>
      </c>
    </row>
    <row r="13">
      <c r="A13" s="3" t="inlineStr">
        <is>
          <t>Weighted average remainging contractual life of options</t>
        </is>
      </c>
      <c r="B13" s="3" t="inlineStr">
        <is>
          <t>2 years 25 days</t>
        </is>
      </c>
    </row>
    <row r="14">
      <c r="A14" s="3" t="inlineStr">
        <is>
          <t>Employee Stock Option [Member] | 19.8-21.13 [Member]</t>
        </is>
      </c>
    </row>
    <row r="15">
      <c r="A15" s="5" t="inlineStr">
        <is>
          <t>Share-based Payment Arrangement, Option, Exercise Price Range [Line Items]</t>
        </is>
      </c>
    </row>
    <row r="16">
      <c r="A16" s="3" t="inlineStr">
        <is>
          <t>Options Outstanding</t>
        </is>
      </c>
      <c r="B16" s="4" t="n">
        <v>563467</v>
      </c>
    </row>
    <row r="17">
      <c r="A17" s="3" t="inlineStr">
        <is>
          <t>Weighted average remaining contractual life</t>
        </is>
      </c>
      <c r="B17" s="3" t="inlineStr">
        <is>
          <t>3 years 8 months 15 days</t>
        </is>
      </c>
    </row>
    <row r="18">
      <c r="A18" s="3" t="inlineStr">
        <is>
          <t>Number of exercisable options outstanding</t>
        </is>
      </c>
      <c r="B18" s="4" t="n">
        <v>563467</v>
      </c>
    </row>
    <row r="19">
      <c r="A19" s="3" t="inlineStr">
        <is>
          <t>Weighted average remainging contractual life of options</t>
        </is>
      </c>
      <c r="B19" s="3" t="inlineStr">
        <is>
          <t>3 years 8 months 15 days</t>
        </is>
      </c>
    </row>
    <row r="20">
      <c r="A20" s="3" t="inlineStr">
        <is>
          <t>Employee Stock Option [Member] | 21.14-51.32 [Member]</t>
        </is>
      </c>
    </row>
    <row r="21">
      <c r="A21" s="5" t="inlineStr">
        <is>
          <t>Share-based Payment Arrangement, Option, Exercise Price Range [Line Items]</t>
        </is>
      </c>
    </row>
    <row r="22">
      <c r="A22" s="3" t="inlineStr">
        <is>
          <t>Options Outstanding</t>
        </is>
      </c>
      <c r="B22" s="4" t="n">
        <v>243431</v>
      </c>
    </row>
    <row r="23">
      <c r="A23" s="3" t="inlineStr">
        <is>
          <t>Weighted average remaining contractual life</t>
        </is>
      </c>
      <c r="B23" s="3" t="inlineStr">
        <is>
          <t>4 years 29 days</t>
        </is>
      </c>
    </row>
    <row r="24">
      <c r="A24" s="3" t="inlineStr">
        <is>
          <t>Number of exercisable options outstanding</t>
        </is>
      </c>
      <c r="B24" s="4" t="n">
        <v>238431</v>
      </c>
    </row>
    <row r="25">
      <c r="A25" s="3" t="inlineStr">
        <is>
          <t>Weighted average remainging contractual life of options</t>
        </is>
      </c>
      <c r="B25" s="3" t="inlineStr">
        <is>
          <t>4 years 21 days</t>
        </is>
      </c>
    </row>
    <row r="26">
      <c r="A26" s="3" t="inlineStr">
        <is>
          <t>Employee Stock Option [Member] | 51.33-56.61 [Member]</t>
        </is>
      </c>
    </row>
    <row r="27">
      <c r="A27" s="5" t="inlineStr">
        <is>
          <t>Share-based Payment Arrangement, Option, Exercise Price Range [Line Items]</t>
        </is>
      </c>
    </row>
    <row r="28">
      <c r="A28" s="3" t="inlineStr">
        <is>
          <t>Options Outstanding</t>
        </is>
      </c>
      <c r="B28" s="4" t="n">
        <v>398038</v>
      </c>
    </row>
    <row r="29">
      <c r="A29" s="3" t="inlineStr">
        <is>
          <t>Weighted average remaining contractual life</t>
        </is>
      </c>
      <c r="B29" s="3" t="inlineStr">
        <is>
          <t>5 years 1 month 13 days</t>
        </is>
      </c>
    </row>
    <row r="30">
      <c r="A30" s="3" t="inlineStr">
        <is>
          <t>Number of exercisable options outstanding</t>
        </is>
      </c>
      <c r="B30" s="4" t="n">
        <v>398038</v>
      </c>
    </row>
    <row r="31">
      <c r="A31" s="3" t="inlineStr">
        <is>
          <t>Weighted average remainging contractual life of options</t>
        </is>
      </c>
      <c r="B31" s="3" t="inlineStr">
        <is>
          <t>5 years 1 month 13 days</t>
        </is>
      </c>
    </row>
    <row r="32">
      <c r="A32" s="3" t="inlineStr">
        <is>
          <t>Employee Stock Option [Member] | 56.62-61.75 [Member]</t>
        </is>
      </c>
    </row>
    <row r="33">
      <c r="A33" s="5" t="inlineStr">
        <is>
          <t>Share-based Payment Arrangement, Option, Exercise Price Range [Line Items]</t>
        </is>
      </c>
    </row>
    <row r="34">
      <c r="A34" s="3" t="inlineStr">
        <is>
          <t>Options Outstanding</t>
        </is>
      </c>
      <c r="B34" s="4" t="n">
        <v>648082</v>
      </c>
    </row>
    <row r="35">
      <c r="A35" s="3" t="inlineStr">
        <is>
          <t>Weighted average remaining contractual life</t>
        </is>
      </c>
      <c r="B35" s="3" t="inlineStr">
        <is>
          <t>6 years 1 month 13 days</t>
        </is>
      </c>
    </row>
    <row r="36">
      <c r="A36" s="3" t="inlineStr">
        <is>
          <t>Number of exercisable options outstanding</t>
        </is>
      </c>
      <c r="B36" s="4" t="n">
        <v>579583</v>
      </c>
    </row>
    <row r="37">
      <c r="A37" s="3" t="inlineStr">
        <is>
          <t>Weighted average remainging contractual life of options</t>
        </is>
      </c>
      <c r="B37" s="3" t="inlineStr">
        <is>
          <t>6 years 1 month 13 days</t>
        </is>
      </c>
    </row>
    <row r="38">
      <c r="A38" s="3" t="inlineStr">
        <is>
          <t>Employee Stock Option [Member] | 61.76-101.67 [Member]</t>
        </is>
      </c>
    </row>
    <row r="39">
      <c r="A39" s="5" t="inlineStr">
        <is>
          <t>Share-based Payment Arrangement, Option, Exercise Price Range [Line Items]</t>
        </is>
      </c>
    </row>
    <row r="40">
      <c r="A40" s="3" t="inlineStr">
        <is>
          <t>Options Outstanding</t>
        </is>
      </c>
      <c r="B40" s="4" t="n">
        <v>332623</v>
      </c>
    </row>
    <row r="41">
      <c r="A41" s="3" t="inlineStr">
        <is>
          <t>Weighted average remaining contractual life</t>
        </is>
      </c>
      <c r="B41" s="3" t="inlineStr">
        <is>
          <t>6 years 6 months 25 days</t>
        </is>
      </c>
    </row>
    <row r="42">
      <c r="A42" s="3" t="inlineStr">
        <is>
          <t>Number of exercisable options outstanding</t>
        </is>
      </c>
      <c r="B42" s="4" t="n">
        <v>242169</v>
      </c>
    </row>
    <row r="43">
      <c r="A43" s="3" t="inlineStr">
        <is>
          <t>Weighted average remainging contractual life of options</t>
        </is>
      </c>
      <c r="B43" s="3" t="inlineStr">
        <is>
          <t>6 years 5 months 4 days</t>
        </is>
      </c>
    </row>
    <row r="44">
      <c r="A44" s="3" t="inlineStr">
        <is>
          <t>Employee Stock Option [Member] | 101.68-102.67 [Member]</t>
        </is>
      </c>
    </row>
    <row r="45">
      <c r="A45" s="5" t="inlineStr">
        <is>
          <t>Share-based Payment Arrangement, Option, Exercise Price Range [Line Items]</t>
        </is>
      </c>
    </row>
    <row r="46">
      <c r="A46" s="3" t="inlineStr">
        <is>
          <t>Options Outstanding</t>
        </is>
      </c>
      <c r="B46" s="4" t="n">
        <v>603279</v>
      </c>
    </row>
    <row r="47">
      <c r="A47" s="3" t="inlineStr">
        <is>
          <t>Weighted average remaining contractual life</t>
        </is>
      </c>
      <c r="B47" s="3" t="inlineStr">
        <is>
          <t>7 years 1 month 13 days</t>
        </is>
      </c>
    </row>
    <row r="48">
      <c r="A48" s="3" t="inlineStr">
        <is>
          <t>Number of exercisable options outstanding</t>
        </is>
      </c>
      <c r="B48" s="4" t="n">
        <v>380074</v>
      </c>
    </row>
    <row r="49">
      <c r="A49" s="3" t="inlineStr">
        <is>
          <t>Weighted average remainging contractual life of options</t>
        </is>
      </c>
      <c r="B49" s="3" t="inlineStr">
        <is>
          <t>7 years 1 month 13 days</t>
        </is>
      </c>
    </row>
    <row r="50">
      <c r="A50" s="3" t="inlineStr">
        <is>
          <t>Employee Stock Option [Member] | 102.68-142.09 [Member]</t>
        </is>
      </c>
    </row>
    <row r="51">
      <c r="A51" s="5" t="inlineStr">
        <is>
          <t>Share-based Payment Arrangement, Option, Exercise Price Range [Line Items]</t>
        </is>
      </c>
    </row>
    <row r="52">
      <c r="A52" s="3" t="inlineStr">
        <is>
          <t>Options Outstanding</t>
        </is>
      </c>
      <c r="B52" s="4" t="n">
        <v>237781</v>
      </c>
    </row>
    <row r="53">
      <c r="A53" s="3" t="inlineStr">
        <is>
          <t>Weighted average remaining contractual life</t>
        </is>
      </c>
      <c r="B53" s="3" t="inlineStr">
        <is>
          <t>7 years 7 months 2 days</t>
        </is>
      </c>
    </row>
    <row r="54">
      <c r="A54" s="3" t="inlineStr">
        <is>
          <t>Number of exercisable options outstanding</t>
        </is>
      </c>
      <c r="B54" s="4" t="n">
        <v>137373</v>
      </c>
    </row>
    <row r="55">
      <c r="A55" s="3" t="inlineStr">
        <is>
          <t>Weighted average remainging contractual life of options</t>
        </is>
      </c>
      <c r="B55" s="3" t="inlineStr">
        <is>
          <t>7 years 5 months 23 days</t>
        </is>
      </c>
    </row>
    <row r="56">
      <c r="A56" s="3" t="inlineStr">
        <is>
          <t>Employee Stock Option [Member] | 142.1-143.13 [Member]</t>
        </is>
      </c>
    </row>
    <row r="57">
      <c r="A57" s="5" t="inlineStr">
        <is>
          <t>Share-based Payment Arrangement, Option, Exercise Price Range [Line Items]</t>
        </is>
      </c>
    </row>
    <row r="58">
      <c r="A58" s="3" t="inlineStr">
        <is>
          <t>Options Outstanding</t>
        </is>
      </c>
      <c r="B58" s="4" t="n">
        <v>520670</v>
      </c>
    </row>
    <row r="59">
      <c r="A59" s="3" t="inlineStr">
        <is>
          <t>Weighted average remaining contractual life</t>
        </is>
      </c>
      <c r="B59" s="3" t="inlineStr">
        <is>
          <t>8 years 1 month 20 days</t>
        </is>
      </c>
    </row>
    <row r="60">
      <c r="A60" s="3" t="inlineStr">
        <is>
          <t>Number of exercisable options outstanding</t>
        </is>
      </c>
      <c r="B60" s="4" t="n">
        <v>214450</v>
      </c>
    </row>
    <row r="61">
      <c r="A61" s="3" t="inlineStr">
        <is>
          <t>Weighted average remainging contractual life of options</t>
        </is>
      </c>
      <c r="B61" s="3" t="inlineStr">
        <is>
          <t>8 years 1 month 20 days</t>
        </is>
      </c>
    </row>
    <row r="62">
      <c r="A62" s="3" t="inlineStr">
        <is>
          <t>Employee Stock Option [Member] | 143.14-286.29 [Member]</t>
        </is>
      </c>
    </row>
    <row r="63">
      <c r="A63" s="5" t="inlineStr">
        <is>
          <t>Share-based Payment Arrangement, Option, Exercise Price Range [Line Items]</t>
        </is>
      </c>
    </row>
    <row r="64">
      <c r="A64" s="3" t="inlineStr">
        <is>
          <t>Options Outstanding</t>
        </is>
      </c>
      <c r="B64" s="4" t="n">
        <v>804888</v>
      </c>
    </row>
    <row r="65">
      <c r="A65" s="3" t="inlineStr">
        <is>
          <t>Weighted average remaining contractual life</t>
        </is>
      </c>
      <c r="B65" s="3" t="inlineStr">
        <is>
          <t>9 years 2 months 4 days</t>
        </is>
      </c>
    </row>
    <row r="66">
      <c r="A66" s="3" t="inlineStr">
        <is>
          <t>Number of exercisable options outstanding</t>
        </is>
      </c>
      <c r="B66" s="4" t="n">
        <v>101589</v>
      </c>
    </row>
    <row r="67">
      <c r="A67" s="3" t="inlineStr">
        <is>
          <t>Weighted average remainging contractual life of options</t>
        </is>
      </c>
      <c r="B67" s="3" t="inlineStr">
        <is>
          <t>8 years 9 months 2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HOLDERS' EQUITY (Options Granted to Non-Employee Consultants) (Details) - Equity Option [Member] - January 9, 2013 [Member]</t>
        </is>
      </c>
      <c r="B1" s="2" t="inlineStr">
        <is>
          <t>12 Months Ended</t>
        </is>
      </c>
    </row>
    <row r="2">
      <c r="B2" s="2" t="inlineStr">
        <is>
          <t>Dec. 31, 2021$ / sharesshares</t>
        </is>
      </c>
    </row>
    <row r="3">
      <c r="A3" s="5" t="inlineStr">
        <is>
          <t>Share-based Compensation Arrangement by Share-based Payment Award [Line Items]</t>
        </is>
      </c>
    </row>
    <row r="4">
      <c r="A4" s="3" t="inlineStr">
        <is>
          <t>Options outstanding</t>
        </is>
      </c>
      <c r="B4" s="4" t="n">
        <v>3400</v>
      </c>
    </row>
    <row r="5">
      <c r="A5" s="3" t="inlineStr">
        <is>
          <t>Exercise price | $ / shares</t>
        </is>
      </c>
      <c r="B5" s="8" t="n">
        <v>2.34</v>
      </c>
    </row>
    <row r="6">
      <c r="A6" s="3" t="inlineStr">
        <is>
          <t>Exercisable</t>
        </is>
      </c>
      <c r="B6" s="4" t="n">
        <v>3400</v>
      </c>
    </row>
    <row r="7">
      <c r="A7" s="3" t="inlineStr">
        <is>
          <t>Exercisable Through</t>
        </is>
      </c>
      <c r="B7" s="3" t="inlineStr">
        <is>
          <t>Jan. 9,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Schedule of Restricted Stock Unit Activity) (Details) - Restricted Stock Units (RSUs) [Member]</t>
        </is>
      </c>
      <c r="B1" s="2" t="inlineStr">
        <is>
          <t>12 Months Ended</t>
        </is>
      </c>
    </row>
    <row r="2">
      <c r="B2" s="2" t="inlineStr">
        <is>
          <t>Dec. 31, 2021$ / sharesshares</t>
        </is>
      </c>
    </row>
    <row r="3">
      <c r="A3" s="5" t="inlineStr">
        <is>
          <t>Number of shares</t>
        </is>
      </c>
    </row>
    <row r="4">
      <c r="A4" s="3" t="inlineStr">
        <is>
          <t>Unvested as of December 31, 2020 | shares</t>
        </is>
      </c>
      <c r="B4" s="4" t="n">
        <v>2078427</v>
      </c>
    </row>
    <row r="5">
      <c r="A5" s="3" t="inlineStr">
        <is>
          <t>Granted | shares</t>
        </is>
      </c>
      <c r="B5" s="4" t="n">
        <v>1303693</v>
      </c>
    </row>
    <row r="6">
      <c r="A6" s="3" t="inlineStr">
        <is>
          <t>Vested | shares</t>
        </is>
      </c>
      <c r="B6" s="4" t="n">
        <v>-935912</v>
      </c>
    </row>
    <row r="7">
      <c r="A7" s="3" t="inlineStr">
        <is>
          <t>Forfeited | shares</t>
        </is>
      </c>
      <c r="B7" s="4" t="n">
        <v>-220759</v>
      </c>
    </row>
    <row r="8">
      <c r="A8" s="3" t="inlineStr">
        <is>
          <t>Unvested as of December 31, 2021 | shares</t>
        </is>
      </c>
      <c r="B8" s="4" t="n">
        <v>2225449</v>
      </c>
    </row>
    <row r="9">
      <c r="A9" s="5" t="inlineStr">
        <is>
          <t>Weighted average grant date fair value</t>
        </is>
      </c>
    </row>
    <row r="10">
      <c r="A10" s="3" t="inlineStr">
        <is>
          <t>Unvested as of December 31, 2020 | $ / shares</t>
        </is>
      </c>
      <c r="B10" s="8" t="n">
        <v>150.87</v>
      </c>
    </row>
    <row r="11">
      <c r="A11" s="3" t="inlineStr">
        <is>
          <t>Granted | $ / shares</t>
        </is>
      </c>
      <c r="B11" s="10" t="n">
        <v>243.47</v>
      </c>
    </row>
    <row r="12">
      <c r="A12" s="3" t="inlineStr">
        <is>
          <t>Vested | $ / shares</t>
        </is>
      </c>
      <c r="B12" s="10" t="n">
        <v>139.15</v>
      </c>
    </row>
    <row r="13">
      <c r="A13" s="3" t="inlineStr">
        <is>
          <t>Forfeited | $ / shares</t>
        </is>
      </c>
      <c r="B13" s="10" t="n">
        <v>196.2</v>
      </c>
    </row>
    <row r="14">
      <c r="A14" s="3" t="inlineStr">
        <is>
          <t>Unvested as of December 31, 2021 | $ / shares</t>
        </is>
      </c>
      <c r="B14" s="8" t="n">
        <v>205.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summary of the changes in accumulated other comprehensive income (loss)) (Details) - USD ($) $ in Thousands</t>
        </is>
      </c>
      <c r="B1" s="2" t="inlineStr">
        <is>
          <t>12 Months Ended</t>
        </is>
      </c>
    </row>
    <row r="2">
      <c r="B2" s="2" t="inlineStr">
        <is>
          <t>Dec. 31, 2021</t>
        </is>
      </c>
      <c r="C2" s="2" t="inlineStr">
        <is>
          <t>Dec. 31, 2020</t>
        </is>
      </c>
    </row>
    <row r="3">
      <c r="A3" s="5" t="inlineStr">
        <is>
          <t>Share-based Compensation Arrangement by Share-based Payment Award [Line Items]</t>
        </is>
      </c>
    </row>
    <row r="4">
      <c r="A4" s="3" t="inlineStr">
        <is>
          <t>Beginning Balance, net</t>
        </is>
      </c>
      <c r="B4" s="6" t="n">
        <v>9406</v>
      </c>
      <c r="C4" s="6" t="n">
        <v>1357</v>
      </c>
    </row>
    <row r="5">
      <c r="A5" s="3" t="inlineStr">
        <is>
          <t>Other comprehensive income before reclassifications, net</t>
        </is>
      </c>
      <c r="B5" s="4" t="n">
        <v>-4553</v>
      </c>
      <c r="C5" s="4" t="n">
        <v>14387</v>
      </c>
    </row>
    <row r="6">
      <c r="A6" s="3" t="inlineStr">
        <is>
          <t>Total accumulated other comprehensive income, net</t>
        </is>
      </c>
      <c r="B6" s="4" t="n">
        <v>-1056</v>
      </c>
      <c r="C6" s="4" t="n">
        <v>9406</v>
      </c>
    </row>
    <row r="7">
      <c r="A7" s="3" t="inlineStr">
        <is>
          <t>Cost of revenues [Member]</t>
        </is>
      </c>
    </row>
    <row r="8">
      <c r="A8" s="5" t="inlineStr">
        <is>
          <t>Share-based Compensation Arrangement by Share-based Payment Award [Line Items]</t>
        </is>
      </c>
    </row>
    <row r="9">
      <c r="A9" s="3" t="inlineStr">
        <is>
          <t>Amounts reclassified from accumulated other comprehensive income, net</t>
        </is>
      </c>
      <c r="B9" s="4" t="n">
        <v>-279</v>
      </c>
      <c r="C9" s="4" t="n">
        <v>-269</v>
      </c>
    </row>
    <row r="10">
      <c r="A10" s="3" t="inlineStr">
        <is>
          <t>Research and development, net [Member]</t>
        </is>
      </c>
    </row>
    <row r="11">
      <c r="A11" s="5" t="inlineStr">
        <is>
          <t>Share-based Compensation Arrangement by Share-based Payment Award [Line Items]</t>
        </is>
      </c>
    </row>
    <row r="12">
      <c r="A12" s="3" t="inlineStr">
        <is>
          <t>Amounts reclassified from accumulated other comprehensive income, net</t>
        </is>
      </c>
      <c r="B12" s="4" t="n">
        <v>-3644</v>
      </c>
      <c r="C12" s="4" t="n">
        <v>-3995</v>
      </c>
    </row>
    <row r="13">
      <c r="A13" s="3" t="inlineStr">
        <is>
          <t>Selling and marketing [Member]</t>
        </is>
      </c>
    </row>
    <row r="14">
      <c r="A14" s="5" t="inlineStr">
        <is>
          <t>Share-based Compensation Arrangement by Share-based Payment Award [Line Items]</t>
        </is>
      </c>
    </row>
    <row r="15">
      <c r="A15" s="3" t="inlineStr">
        <is>
          <t>Amounts reclassified from accumulated other comprehensive income, net</t>
        </is>
      </c>
      <c r="B15" s="4" t="n">
        <v>-1217</v>
      </c>
      <c r="C15" s="4" t="n">
        <v>-1300</v>
      </c>
    </row>
    <row r="16">
      <c r="A16" s="3" t="inlineStr">
        <is>
          <t>General and administrative [Member]</t>
        </is>
      </c>
    </row>
    <row r="17">
      <c r="A17" s="5" t="inlineStr">
        <is>
          <t>Share-based Compensation Arrangement by Share-based Payment Award [Line Items]</t>
        </is>
      </c>
    </row>
    <row r="18">
      <c r="A18" s="3" t="inlineStr">
        <is>
          <t>Amounts reclassified from accumulated other comprehensive income, net</t>
        </is>
      </c>
      <c r="B18" s="4" t="n">
        <v>-740</v>
      </c>
      <c r="C18" s="4" t="n">
        <v>-728</v>
      </c>
    </row>
    <row r="19">
      <c r="A19" s="3" t="inlineStr">
        <is>
          <t>Financial income (expenses), net [Member]</t>
        </is>
      </c>
    </row>
    <row r="20">
      <c r="A20" s="5" t="inlineStr">
        <is>
          <t>Share-based Compensation Arrangement by Share-based Payment Award [Line Items]</t>
        </is>
      </c>
    </row>
    <row r="21">
      <c r="A21" s="3" t="inlineStr">
        <is>
          <t>Amounts reclassified from accumulated other comprehensive income, net</t>
        </is>
      </c>
      <c r="B21" s="4" t="n">
        <v>-29</v>
      </c>
      <c r="C21" s="4" t="n">
        <v>-46</v>
      </c>
    </row>
    <row r="22">
      <c r="A22" s="3" t="inlineStr">
        <is>
          <t>Marketable securities [Member]</t>
        </is>
      </c>
    </row>
    <row r="23">
      <c r="A23" s="5" t="inlineStr">
        <is>
          <t>Share-based Compensation Arrangement by Share-based Payment Award [Line Items]</t>
        </is>
      </c>
    </row>
    <row r="24">
      <c r="A24" s="3" t="inlineStr">
        <is>
          <t>Beginning Balance, net</t>
        </is>
      </c>
      <c r="B24" s="4" t="n">
        <v>3768</v>
      </c>
      <c r="C24" s="4" t="n">
        <v>852</v>
      </c>
    </row>
    <row r="25">
      <c r="A25" s="3" t="inlineStr">
        <is>
          <t>Other comprehensive income before reclassifications, net</t>
        </is>
      </c>
      <c r="B25" s="4" t="n">
        <v>-4672</v>
      </c>
      <c r="C25" s="4" t="n">
        <v>2962</v>
      </c>
    </row>
    <row r="26">
      <c r="A26" s="3" t="inlineStr">
        <is>
          <t>Total accumulated other comprehensive income, net</t>
        </is>
      </c>
      <c r="B26" s="4" t="n">
        <v>-933</v>
      </c>
      <c r="C26" s="4" t="n">
        <v>3768</v>
      </c>
    </row>
    <row r="27">
      <c r="A27" s="3" t="inlineStr">
        <is>
          <t>Marketable securities [Member] | Cost of revenues [Member]</t>
        </is>
      </c>
    </row>
    <row r="28">
      <c r="A28" s="5" t="inlineStr">
        <is>
          <t>Share-based Compensation Arrangement by Share-based Payment Award [Line Items]</t>
        </is>
      </c>
    </row>
    <row r="29">
      <c r="A29" s="3" t="inlineStr">
        <is>
          <t>Amounts reclassified from accumulated other comprehensive income, net</t>
        </is>
      </c>
      <c r="B29" s="4" t="n">
        <v>0</v>
      </c>
      <c r="C29" s="4" t="n">
        <v>0</v>
      </c>
    </row>
    <row r="30">
      <c r="A30" s="3" t="inlineStr">
        <is>
          <t>Marketable securities [Member] | Research and development, net [Member]</t>
        </is>
      </c>
    </row>
    <row r="31">
      <c r="A31" s="5" t="inlineStr">
        <is>
          <t>Share-based Compensation Arrangement by Share-based Payment Award [Line Items]</t>
        </is>
      </c>
    </row>
    <row r="32">
      <c r="A32" s="3" t="inlineStr">
        <is>
          <t>Amounts reclassified from accumulated other comprehensive income, net</t>
        </is>
      </c>
      <c r="B32" s="4" t="n">
        <v>0</v>
      </c>
      <c r="C32" s="4" t="n">
        <v>0</v>
      </c>
    </row>
    <row r="33">
      <c r="A33" s="3" t="inlineStr">
        <is>
          <t>Marketable securities [Member] | Selling and marketing [Member]</t>
        </is>
      </c>
    </row>
    <row r="34">
      <c r="A34" s="5" t="inlineStr">
        <is>
          <t>Share-based Compensation Arrangement by Share-based Payment Award [Line Items]</t>
        </is>
      </c>
    </row>
    <row r="35">
      <c r="A35" s="3" t="inlineStr">
        <is>
          <t>Amounts reclassified from accumulated other comprehensive income, net</t>
        </is>
      </c>
      <c r="B35" s="4" t="n">
        <v>0</v>
      </c>
      <c r="C35" s="4" t="n">
        <v>0</v>
      </c>
    </row>
    <row r="36">
      <c r="A36" s="3" t="inlineStr">
        <is>
          <t>Marketable securities [Member] | General and administrative [Member]</t>
        </is>
      </c>
    </row>
    <row r="37">
      <c r="A37" s="5" t="inlineStr">
        <is>
          <t>Share-based Compensation Arrangement by Share-based Payment Award [Line Items]</t>
        </is>
      </c>
    </row>
    <row r="38">
      <c r="A38" s="3" t="inlineStr">
        <is>
          <t>Amounts reclassified from accumulated other comprehensive income, net</t>
        </is>
      </c>
      <c r="B38" s="4" t="n">
        <v>0</v>
      </c>
      <c r="C38" s="4" t="n">
        <v>0</v>
      </c>
    </row>
    <row r="39">
      <c r="A39" s="3" t="inlineStr">
        <is>
          <t>Marketable securities [Member] | Financial income (expenses), net [Member]</t>
        </is>
      </c>
    </row>
    <row r="40">
      <c r="A40" s="5" t="inlineStr">
        <is>
          <t>Share-based Compensation Arrangement by Share-based Payment Award [Line Items]</t>
        </is>
      </c>
    </row>
    <row r="41">
      <c r="A41" s="3" t="inlineStr">
        <is>
          <t>Amounts reclassified from accumulated other comprehensive income, net</t>
        </is>
      </c>
      <c r="B41" s="4" t="n">
        <v>-29</v>
      </c>
      <c r="C41" s="4" t="n">
        <v>-46</v>
      </c>
    </row>
    <row r="42">
      <c r="A42" s="3" t="inlineStr">
        <is>
          <t>Cash flow [Member]</t>
        </is>
      </c>
    </row>
    <row r="43">
      <c r="A43" s="5" t="inlineStr">
        <is>
          <t>Share-based Compensation Arrangement by Share-based Payment Award [Line Items]</t>
        </is>
      </c>
    </row>
    <row r="44">
      <c r="A44" s="3" t="inlineStr">
        <is>
          <t>Beginning Balance, net</t>
        </is>
      </c>
      <c r="B44" s="4" t="n">
        <v>5638</v>
      </c>
      <c r="C44" s="4" t="n">
        <v>505</v>
      </c>
    </row>
    <row r="45">
      <c r="A45" s="3" t="inlineStr">
        <is>
          <t>Other comprehensive income before reclassifications, net</t>
        </is>
      </c>
      <c r="B45" s="4" t="n">
        <v>119</v>
      </c>
      <c r="C45" s="4" t="n">
        <v>11425</v>
      </c>
    </row>
    <row r="46">
      <c r="A46" s="3" t="inlineStr">
        <is>
          <t>Total accumulated other comprehensive income, net</t>
        </is>
      </c>
      <c r="B46" s="4" t="n">
        <v>-123</v>
      </c>
      <c r="C46" s="4" t="n">
        <v>5638</v>
      </c>
    </row>
    <row r="47">
      <c r="A47" s="3" t="inlineStr">
        <is>
          <t>Cash flow [Member] | Cost of revenues [Member]</t>
        </is>
      </c>
    </row>
    <row r="48">
      <c r="A48" s="5" t="inlineStr">
        <is>
          <t>Share-based Compensation Arrangement by Share-based Payment Award [Line Items]</t>
        </is>
      </c>
    </row>
    <row r="49">
      <c r="A49" s="3" t="inlineStr">
        <is>
          <t>Amounts reclassified from accumulated other comprehensive income, net</t>
        </is>
      </c>
      <c r="B49" s="4" t="n">
        <v>-279</v>
      </c>
      <c r="C49" s="4" t="n">
        <v>-269</v>
      </c>
    </row>
    <row r="50">
      <c r="A50" s="3" t="inlineStr">
        <is>
          <t>Cash flow [Member] | Research and development, net [Member]</t>
        </is>
      </c>
    </row>
    <row r="51">
      <c r="A51" s="5" t="inlineStr">
        <is>
          <t>Share-based Compensation Arrangement by Share-based Payment Award [Line Items]</t>
        </is>
      </c>
    </row>
    <row r="52">
      <c r="A52" s="3" t="inlineStr">
        <is>
          <t>Amounts reclassified from accumulated other comprehensive income, net</t>
        </is>
      </c>
      <c r="B52" s="4" t="n">
        <v>-3644</v>
      </c>
      <c r="C52" s="4" t="n">
        <v>-3995</v>
      </c>
    </row>
    <row r="53">
      <c r="A53" s="3" t="inlineStr">
        <is>
          <t>Cash flow [Member] | Selling and marketing [Member]</t>
        </is>
      </c>
    </row>
    <row r="54">
      <c r="A54" s="5" t="inlineStr">
        <is>
          <t>Share-based Compensation Arrangement by Share-based Payment Award [Line Items]</t>
        </is>
      </c>
    </row>
    <row r="55">
      <c r="A55" s="3" t="inlineStr">
        <is>
          <t>Amounts reclassified from accumulated other comprehensive income, net</t>
        </is>
      </c>
      <c r="B55" s="4" t="n">
        <v>-1217</v>
      </c>
      <c r="C55" s="4" t="n">
        <v>-1300</v>
      </c>
    </row>
    <row r="56">
      <c r="A56" s="3" t="inlineStr">
        <is>
          <t>Cash flow [Member] | General and administrative [Member]</t>
        </is>
      </c>
    </row>
    <row r="57">
      <c r="A57" s="5" t="inlineStr">
        <is>
          <t>Share-based Compensation Arrangement by Share-based Payment Award [Line Items]</t>
        </is>
      </c>
    </row>
    <row r="58">
      <c r="A58" s="3" t="inlineStr">
        <is>
          <t>Amounts reclassified from accumulated other comprehensive income, net</t>
        </is>
      </c>
      <c r="B58" s="4" t="n">
        <v>-740</v>
      </c>
      <c r="C58" s="4" t="n">
        <v>-728</v>
      </c>
    </row>
    <row r="59">
      <c r="A59" s="3" t="inlineStr">
        <is>
          <t>Cash flow [Member] | Financial income (expenses), net [Member]</t>
        </is>
      </c>
    </row>
    <row r="60">
      <c r="A60" s="5" t="inlineStr">
        <is>
          <t>Share-based Compensation Arrangement by Share-based Payment Award [Line Items]</t>
        </is>
      </c>
    </row>
    <row r="61">
      <c r="A61" s="3" t="inlineStr">
        <is>
          <t>Amounts reclassified from accumulated other comprehensive income, net</t>
        </is>
      </c>
      <c r="B61" s="6" t="n">
        <v>0</v>
      </c>
      <c r="C61"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5" t="inlineStr">
        <is>
          <t>Income Tax Disclosure [Line Items]</t>
        </is>
      </c>
    </row>
    <row r="4">
      <c r="A4" s="3" t="inlineStr">
        <is>
          <t>Corporate income tax rate</t>
        </is>
      </c>
      <c r="B4" s="3" t="inlineStr">
        <is>
          <t>23.00%</t>
        </is>
      </c>
      <c r="C4" s="3" t="inlineStr">
        <is>
          <t>23.00%</t>
        </is>
      </c>
      <c r="D4" s="3" t="inlineStr">
        <is>
          <t>23.00%</t>
        </is>
      </c>
    </row>
    <row r="5">
      <c r="A5" s="3" t="inlineStr">
        <is>
          <t>Income tax expense for US tax purpose</t>
        </is>
      </c>
      <c r="B5" s="6" t="n">
        <v>8152</v>
      </c>
    </row>
    <row r="6">
      <c r="A6" s="3" t="inlineStr">
        <is>
          <t>Minimum [Member]</t>
        </is>
      </c>
    </row>
    <row r="7">
      <c r="A7" s="5" t="inlineStr">
        <is>
          <t>Income Tax Disclosure [Line Items]</t>
        </is>
      </c>
    </row>
    <row r="8">
      <c r="A8" s="3" t="inlineStr">
        <is>
          <t>Corporate income tax rate</t>
        </is>
      </c>
      <c r="B8" s="3" t="inlineStr">
        <is>
          <t>22.00%</t>
        </is>
      </c>
      <c r="E8" s="3" t="inlineStr">
        <is>
          <t>21.00%</t>
        </is>
      </c>
    </row>
    <row r="9">
      <c r="A9" s="3" t="inlineStr">
        <is>
          <t>Maximum [Member]</t>
        </is>
      </c>
    </row>
    <row r="10">
      <c r="A10" s="5" t="inlineStr">
        <is>
          <t>Income Tax Disclosure [Line Items]</t>
        </is>
      </c>
    </row>
    <row r="11">
      <c r="A11" s="3" t="inlineStr">
        <is>
          <t>Corporate income tax rate</t>
        </is>
      </c>
      <c r="E11" s="3" t="inlineStr">
        <is>
          <t>35.00%</t>
        </is>
      </c>
    </row>
    <row r="12">
      <c r="A12" s="3" t="inlineStr">
        <is>
          <t>Domestic Country [Member]</t>
        </is>
      </c>
    </row>
    <row r="13">
      <c r="A13" s="5" t="inlineStr">
        <is>
          <t>Income Tax Disclosure [Line Items]</t>
        </is>
      </c>
    </row>
    <row r="14">
      <c r="A14" s="3" t="inlineStr">
        <is>
          <t>Corporate income tax rate</t>
        </is>
      </c>
      <c r="E14" s="3" t="inlineStr">
        <is>
          <t>23.00%</t>
        </is>
      </c>
      <c r="F14" s="3" t="inlineStr">
        <is>
          <t>24.00%</t>
        </is>
      </c>
      <c r="G14" s="3" t="inlineStr">
        <is>
          <t>25.00%</t>
        </is>
      </c>
    </row>
    <row r="15">
      <c r="A15" s="3" t="inlineStr">
        <is>
          <t>Operating loss carry-forwards</t>
        </is>
      </c>
      <c r="B15" s="6" t="n">
        <v>97784</v>
      </c>
    </row>
    <row r="16">
      <c r="A16" s="3" t="inlineStr">
        <is>
          <t>Foreign Country [Member]</t>
        </is>
      </c>
    </row>
    <row r="17">
      <c r="A17" s="5" t="inlineStr">
        <is>
          <t>Income Tax Disclosure [Line Items]</t>
        </is>
      </c>
    </row>
    <row r="18">
      <c r="A18" s="3" t="inlineStr">
        <is>
          <t>Operating loss carry-forwards</t>
        </is>
      </c>
      <c r="B18" s="6" t="n">
        <v>63904</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Taxes on Income)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Domestic</t>
        </is>
      </c>
      <c r="B4" s="6" t="n">
        <v>-72066</v>
      </c>
      <c r="C4" s="6" t="n">
        <v>-153173</v>
      </c>
      <c r="D4" s="6" t="n">
        <v>-86703</v>
      </c>
    </row>
    <row r="5">
      <c r="A5" s="3" t="inlineStr">
        <is>
          <t>Foreign</t>
        </is>
      </c>
      <c r="B5" s="4" t="n">
        <v>19059</v>
      </c>
      <c r="C5" s="4" t="n">
        <v>1295</v>
      </c>
      <c r="D5" s="4" t="n">
        <v>1553</v>
      </c>
    </row>
    <row r="6">
      <c r="A6" s="3" t="inlineStr">
        <is>
          <t>Loss before taxes on income</t>
        </is>
      </c>
      <c r="B6" s="6" t="n">
        <v>-53007</v>
      </c>
      <c r="C6" s="6" t="n">
        <v>-151878</v>
      </c>
      <c r="D6" s="6" t="n">
        <v>-851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INCOME TAXES (Deferred Income Taxes) (Details) - USD ($) $ in Thousands</t>
        </is>
      </c>
      <c r="C1" s="2" t="inlineStr">
        <is>
          <t>12 Months Ended</t>
        </is>
      </c>
    </row>
    <row r="2">
      <c r="C2" s="2" t="inlineStr">
        <is>
          <t>Dec. 31, 2021</t>
        </is>
      </c>
      <c r="D2" s="2" t="inlineStr">
        <is>
          <t>Dec. 31, 2020</t>
        </is>
      </c>
    </row>
    <row r="3">
      <c r="A3" s="5" t="inlineStr">
        <is>
          <t>Deferred tax assets:</t>
        </is>
      </c>
    </row>
    <row r="4">
      <c r="A4" s="3" t="inlineStr">
        <is>
          <t>Net operating loss carryforwards</t>
        </is>
      </c>
      <c r="C4" s="6" t="n">
        <v>11015</v>
      </c>
      <c r="D4" s="6" t="n">
        <v>30481</v>
      </c>
    </row>
    <row r="5">
      <c r="A5" s="3" t="inlineStr">
        <is>
          <t>Capital losses carry-forwards</t>
        </is>
      </c>
      <c r="C5" s="4" t="n">
        <v>0</v>
      </c>
      <c r="D5" s="4" t="n">
        <v>1</v>
      </c>
    </row>
    <row r="6">
      <c r="A6" s="3" t="inlineStr">
        <is>
          <t>Operating lease liabilities</t>
        </is>
      </c>
      <c r="C6" s="4" t="n">
        <v>18806</v>
      </c>
      <c r="D6" s="4" t="n">
        <v>16495</v>
      </c>
    </row>
    <row r="7">
      <c r="A7" s="3" t="inlineStr">
        <is>
          <t>Research and development expenses carryforward</t>
        </is>
      </c>
      <c r="C7" s="4" t="n">
        <v>33913</v>
      </c>
      <c r="D7" s="4" t="n">
        <v>1742</v>
      </c>
    </row>
    <row r="8">
      <c r="A8" s="3" t="inlineStr">
        <is>
          <t>Share-based compensation</t>
        </is>
      </c>
      <c r="C8" s="4" t="n">
        <v>28452</v>
      </c>
      <c r="D8" s="4" t="n">
        <v>18242</v>
      </c>
    </row>
    <row r="9">
      <c r="A9" s="3" t="inlineStr">
        <is>
          <t>Depreciation differences</t>
        </is>
      </c>
      <c r="C9" s="4" t="n">
        <v>1296</v>
      </c>
      <c r="D9" s="4" t="n">
        <v>582</v>
      </c>
    </row>
    <row r="10">
      <c r="A10" s="3" t="inlineStr">
        <is>
          <t>Accrued employees costs</t>
        </is>
      </c>
      <c r="C10" s="4" t="n">
        <v>4546</v>
      </c>
      <c r="D10" s="4" t="n">
        <v>3506</v>
      </c>
    </row>
    <row r="11">
      <c r="A11" s="3" t="inlineStr">
        <is>
          <t>Intangible assets</t>
        </is>
      </c>
      <c r="C11" s="4" t="n">
        <v>0</v>
      </c>
      <c r="D11" s="4" t="n">
        <v>358</v>
      </c>
    </row>
    <row r="12">
      <c r="A12" s="3" t="inlineStr">
        <is>
          <t>Tax advances</t>
        </is>
      </c>
      <c r="C12" s="4" t="n">
        <v>1241</v>
      </c>
      <c r="D12" s="4" t="n">
        <v>4032</v>
      </c>
    </row>
    <row r="13">
      <c r="A13" s="3" t="inlineStr">
        <is>
          <t>Other</t>
        </is>
      </c>
      <c r="C13" s="4" t="n">
        <v>1635</v>
      </c>
      <c r="D13" s="4" t="n">
        <v>139</v>
      </c>
    </row>
    <row r="14">
      <c r="A14" s="3" t="inlineStr">
        <is>
          <t>Deferred tax assets</t>
        </is>
      </c>
      <c r="C14" s="4" t="n">
        <v>100904</v>
      </c>
      <c r="D14" s="4" t="n">
        <v>75578</v>
      </c>
    </row>
    <row r="15">
      <c r="A15" s="3" t="inlineStr">
        <is>
          <t>Valuation allowance</t>
        </is>
      </c>
      <c r="C15" s="4" t="n">
        <v>-78790</v>
      </c>
      <c r="D15" s="4" t="n">
        <v>-34157</v>
      </c>
    </row>
    <row r="16">
      <c r="A16" s="5" t="inlineStr">
        <is>
          <t>Deferred tax liabilities:</t>
        </is>
      </c>
    </row>
    <row r="17">
      <c r="A17" s="3" t="inlineStr">
        <is>
          <t>Convertible notes</t>
        </is>
      </c>
      <c r="C17" s="4" t="n">
        <v>0</v>
      </c>
      <c r="D17" s="4" t="n">
        <v>19415</v>
      </c>
    </row>
    <row r="18">
      <c r="A18" s="3" t="inlineStr">
        <is>
          <t>Unrealized gains on marketable and other equity securities</t>
        </is>
      </c>
      <c r="C18" s="4" t="n">
        <v>72626</v>
      </c>
      <c r="D18" s="4" t="n">
        <v>15343</v>
      </c>
    </row>
    <row r="19">
      <c r="A19" s="3" t="inlineStr">
        <is>
          <t>Property and equipment</t>
        </is>
      </c>
      <c r="C19" s="4" t="n">
        <v>1900</v>
      </c>
      <c r="D19" s="4" t="n">
        <v>1740</v>
      </c>
    </row>
    <row r="20">
      <c r="A20" s="3" t="inlineStr">
        <is>
          <t>Operating lease ROU assets</t>
        </is>
      </c>
      <c r="C20" s="4" t="n">
        <v>17136</v>
      </c>
      <c r="D20" s="4" t="n">
        <v>14999</v>
      </c>
    </row>
    <row r="21">
      <c r="A21" s="3" t="inlineStr">
        <is>
          <t>Acquired Intangible assets</t>
        </is>
      </c>
      <c r="B21" s="3" t="inlineStr">
        <is>
          <t>[1]</t>
        </is>
      </c>
      <c r="C21" s="4" t="n">
        <v>2936</v>
      </c>
      <c r="D21" s="4" t="n">
        <v>1880</v>
      </c>
    </row>
    <row r="22">
      <c r="A22" s="3" t="inlineStr">
        <is>
          <t>Other</t>
        </is>
      </c>
      <c r="C22" s="4" t="n">
        <v>319</v>
      </c>
      <c r="D22" s="4" t="n">
        <v>1574</v>
      </c>
    </row>
    <row r="23">
      <c r="A23" s="3" t="inlineStr">
        <is>
          <t>Deferred tax liabilities</t>
        </is>
      </c>
      <c r="C23" s="4" t="n">
        <v>94917</v>
      </c>
      <c r="D23" s="4" t="n">
        <v>54951</v>
      </c>
    </row>
    <row r="24">
      <c r="A24" s="3" t="inlineStr">
        <is>
          <t>Long term receivables [Member]</t>
        </is>
      </c>
    </row>
    <row r="25">
      <c r="A25" s="5" t="inlineStr">
        <is>
          <t>Deferred tax assets:</t>
        </is>
      </c>
    </row>
    <row r="26">
      <c r="A26" s="3" t="inlineStr">
        <is>
          <t>Deferred tax assets</t>
        </is>
      </c>
      <c r="C26" s="4" t="n">
        <v>0</v>
      </c>
      <c r="D26" s="4" t="n">
        <v>1813</v>
      </c>
    </row>
    <row r="27">
      <c r="A27" s="3" t="inlineStr">
        <is>
          <t>Long term liabilities [Member]</t>
        </is>
      </c>
    </row>
    <row r="28">
      <c r="A28" s="5" t="inlineStr">
        <is>
          <t>Deferred tax liabilities:</t>
        </is>
      </c>
    </row>
    <row r="29">
      <c r="A29" s="3" t="inlineStr">
        <is>
          <t>Deferred tax liabilities</t>
        </is>
      </c>
      <c r="C29" s="6" t="n">
        <v>72803</v>
      </c>
      <c r="D29" s="6" t="n">
        <v>15343</v>
      </c>
    </row>
    <row r="30"/>
    <row r="31">
      <c r="A31" s="3" t="inlineStr">
        <is>
          <t>[1]</t>
        </is>
      </c>
      <c r="B31" s="3" t="inlineStr">
        <is>
          <t>In 2021, the Company completed an intra-entity transfer from US to Israel of certain intangible property (“IP”) rights associated with subsidiaries’ technology platform. This transfer resulted in income for US tax purposes of approximately $8,152 in 2021. As a result of the IP transfer, the Company utilized NOLs and consequently released the valuation allowance.</t>
        </is>
      </c>
    </row>
  </sheetData>
  <mergeCells count="4">
    <mergeCell ref="A1:B2"/>
    <mergeCell ref="C1:D1"/>
    <mergeCell ref="A30:C30"/>
    <mergeCell ref="B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Income Tax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Current</t>
        </is>
      </c>
      <c r="B4" s="6" t="n">
        <v>10621</v>
      </c>
      <c r="C4" s="6" t="n">
        <v>-535</v>
      </c>
      <c r="D4" s="6" t="n">
        <v>3309</v>
      </c>
    </row>
    <row r="5">
      <c r="A5" s="3" t="inlineStr">
        <is>
          <t>Deferred</t>
        </is>
      </c>
      <c r="B5" s="4" t="n">
        <v>53581</v>
      </c>
      <c r="C5" s="4" t="n">
        <v>15524</v>
      </c>
      <c r="D5" s="4" t="n">
        <v>-711</v>
      </c>
    </row>
    <row r="6">
      <c r="A6" s="3" t="inlineStr">
        <is>
          <t>Domestic</t>
        </is>
      </c>
      <c r="B6" s="4" t="n">
        <v>59053</v>
      </c>
      <c r="C6" s="4" t="n">
        <v>16193</v>
      </c>
      <c r="D6" s="4" t="n">
        <v>-1981</v>
      </c>
    </row>
    <row r="7">
      <c r="A7" s="3" t="inlineStr">
        <is>
          <t>Foreign</t>
        </is>
      </c>
      <c r="B7" s="4" t="n">
        <v>5149</v>
      </c>
      <c r="C7" s="4" t="n">
        <v>-1204</v>
      </c>
      <c r="D7" s="4" t="n">
        <v>4579</v>
      </c>
    </row>
    <row r="8">
      <c r="A8" s="3" t="inlineStr">
        <is>
          <t>Income tax expenses</t>
        </is>
      </c>
      <c r="B8" s="6" t="n">
        <v>64202</v>
      </c>
      <c r="C8" s="6" t="n">
        <v>14989</v>
      </c>
      <c r="D8" s="6" t="n">
        <v>25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Loss before taxes on income</t>
        </is>
      </c>
      <c r="B4" s="6" t="n">
        <v>-53007</v>
      </c>
      <c r="C4" s="6" t="n">
        <v>-151878</v>
      </c>
      <c r="D4" s="6" t="n">
        <v>-85150</v>
      </c>
    </row>
    <row r="5">
      <c r="A5" s="3" t="inlineStr">
        <is>
          <t>Statutory tax rate</t>
        </is>
      </c>
      <c r="B5" s="3" t="inlineStr">
        <is>
          <t>23.00%</t>
        </is>
      </c>
      <c r="C5" s="3" t="inlineStr">
        <is>
          <t>23.00%</t>
        </is>
      </c>
      <c r="D5" s="3" t="inlineStr">
        <is>
          <t>23.00%</t>
        </is>
      </c>
    </row>
    <row r="6">
      <c r="A6" s="3" t="inlineStr">
        <is>
          <t>Theoretical income tax expense</t>
        </is>
      </c>
      <c r="B6" s="6" t="n">
        <v>-12192</v>
      </c>
      <c r="C6" s="6" t="n">
        <v>-34932</v>
      </c>
      <c r="D6" s="6" t="n">
        <v>-19585</v>
      </c>
    </row>
    <row r="7">
      <c r="A7" s="3" t="inlineStr">
        <is>
          <t>Deferred tax assets for which valuation allowance was provided</t>
        </is>
      </c>
      <c r="B7" s="4" t="n">
        <v>40520</v>
      </c>
      <c r="C7" s="4" t="n">
        <v>29485</v>
      </c>
      <c r="D7" s="4" t="n">
        <v>10390</v>
      </c>
    </row>
    <row r="8">
      <c r="A8" s="3" t="inlineStr">
        <is>
          <t>Non-deductible option expenses</t>
        </is>
      </c>
      <c r="B8" s="4" t="n">
        <v>-2245</v>
      </c>
      <c r="C8" s="4" t="n">
        <v>-5529</v>
      </c>
      <c r="D8" s="4" t="n">
        <v>-443</v>
      </c>
    </row>
    <row r="9">
      <c r="A9" s="3" t="inlineStr">
        <is>
          <t>Non-deductible expenses</t>
        </is>
      </c>
      <c r="B9" s="4" t="n">
        <v>-1202</v>
      </c>
      <c r="C9" s="4" t="n">
        <v>627</v>
      </c>
      <c r="D9" s="4" t="n">
        <v>2280</v>
      </c>
    </row>
    <row r="10">
      <c r="A10" s="3" t="inlineStr">
        <is>
          <t>Tax adjustment in respect of different tax rate of foreign subsidiary</t>
        </is>
      </c>
      <c r="B10" s="4" t="n">
        <v>4171</v>
      </c>
      <c r="C10" s="4" t="n">
        <v>345</v>
      </c>
      <c r="D10" s="4" t="n">
        <v>-256</v>
      </c>
    </row>
    <row r="11">
      <c r="A11" s="3" t="inlineStr">
        <is>
          <t>Preferred enterprise benefits</t>
        </is>
      </c>
      <c r="B11" s="4" t="n">
        <v>37001</v>
      </c>
      <c r="C11" s="4" t="n">
        <v>23700</v>
      </c>
      <c r="D11" s="4" t="n">
        <v>8163</v>
      </c>
    </row>
    <row r="12">
      <c r="A12" s="3" t="inlineStr">
        <is>
          <t>Rate change impact</t>
        </is>
      </c>
      <c r="B12" s="4" t="n">
        <v>0</v>
      </c>
      <c r="C12" s="4" t="n">
        <v>-57</v>
      </c>
      <c r="D12" s="4" t="n">
        <v>-93</v>
      </c>
    </row>
    <row r="13">
      <c r="A13" s="3" t="inlineStr">
        <is>
          <t>Intra-entity intellectual property transfer</t>
        </is>
      </c>
      <c r="B13" s="4" t="n">
        <v>-3913</v>
      </c>
      <c r="C13" s="4" t="n">
        <v>0</v>
      </c>
      <c r="D13" s="4" t="n">
        <v>196</v>
      </c>
    </row>
    <row r="14">
      <c r="A14" s="3" t="inlineStr">
        <is>
          <t>Different tax rate</t>
        </is>
      </c>
      <c r="B14" s="4" t="n">
        <v>0</v>
      </c>
      <c r="C14" s="4" t="n">
        <v>372</v>
      </c>
      <c r="D14" s="4" t="n">
        <v>573</v>
      </c>
    </row>
    <row r="15">
      <c r="A15" s="3" t="inlineStr">
        <is>
          <t>Foreign Tax</t>
        </is>
      </c>
      <c r="B15" s="4" t="n">
        <v>0</v>
      </c>
      <c r="C15" s="4" t="n">
        <v>0</v>
      </c>
      <c r="D15" s="4" t="n">
        <v>102</v>
      </c>
    </row>
    <row r="16">
      <c r="A16" s="3" t="inlineStr">
        <is>
          <t>Uncerain tax positions</t>
        </is>
      </c>
      <c r="B16" s="4" t="n">
        <v>416</v>
      </c>
      <c r="C16" s="4" t="n">
        <v>0</v>
      </c>
      <c r="D16" s="4" t="n">
        <v>0</v>
      </c>
    </row>
    <row r="17">
      <c r="A17" s="3" t="inlineStr">
        <is>
          <t>Other</t>
        </is>
      </c>
      <c r="B17" s="4" t="n">
        <v>1646</v>
      </c>
      <c r="C17" s="4" t="n">
        <v>978</v>
      </c>
      <c r="D17" s="4" t="n">
        <v>1270</v>
      </c>
    </row>
    <row r="18">
      <c r="A18" s="3" t="inlineStr">
        <is>
          <t>Income tax expenses</t>
        </is>
      </c>
      <c r="B18" s="6" t="n">
        <v>64202</v>
      </c>
      <c r="C18" s="6" t="n">
        <v>14989</v>
      </c>
      <c r="D18" s="6" t="n">
        <v>25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revenue recognition, income taxes, share-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 The novel coronavirus (“COVID-19”) pandemic has created, and may continue to create, significant uncertainty in macroeconomic condition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
b.
Principles of consolidation: The consolidated financial statements include the accounts of the Company and its wholly owned subsidiaries. Intercompany transactions and balances, have been eliminated upon consolidation.
c.
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principles set forth in Accounting Standard Codification ("ASC") Topic 830, Foreign Currency Matters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from the date of purchase and of up to one year. As of December 31, 2021 and 2020, the Company's bank deposits were mainly denominated in U.S. dollars and New Israel Shekels (NIS) and bore interest at weighted average interest rates of 0.77% and 1.21%, respectively. Short-term deposits are presented at their cost, including accrued interest.
f.
Restricted deposits: Restricted deposits are deposits with maturities of up to one year and are used as security for the rental of premises and for the Company's credit cards. As of December 31, 2021 and 2020, the Company's bank deposits were in U.S. dollars and bore interest at weighted average interest rates of 0.63% and 0.038%, respectively. Restricted deposits are presented at their cost, including accrued interest.
g.
Marketable securities: Marketable securities consist of investments in debt securities and in equity securities with readily determinable fair values. The Company accounts for investments in marketable debt securities in accordance with ASC Topic 320, Investments - Debt Securities Prior to January 1, 2020, the Company recognized an impairment charge when a decline in the fair value of its investments below the cost basis was judged to be other-than-temporary (“OTTI”). Factors considered in making such a determination included the duration and severity of the impairment, the reason for the decline in value, the potential recovery period and the Company's intent to sell, including whether it is more likely than not that the Company will be required to sell the investment before recovery of cost basis. The Company concluded that unrealized losses on its available-for-sale debt securities for the year ended December 2019 were not OTTI. In 2020, the Company adopted ASU 2016-13, Topic 326 Financial Instruments – Credit Losses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
i.
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loss. Acquisition-related costs are recognized separately from the business combination and are expensed as incurred. The Company accounts for a transaction that does not meet the definition of a business as an asset acquisition.
j.
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Intangible assets are stated at cost, less accumulated amortization and impairment. Amortization is calculated using the straight-line method over the estimated useful lives of the related assets:
Technology
7-8 years
Customer relations
4 -15 years
Customer data
15 years
Non-Competition agreement
3 years
Domain
7 years
Distribution agreement
1.5 years Amortization is recorded into cost of revenues or operating expenses, depending on the nature of the asset. The carrying amount of these assets is reviewed whenever events or changes in circumstances indicate that the carrying value of an asset may not be recoverable. Recoverability of these assets is measured by comparison of estimated undiscounted future cash flows anticipated to be generated over the remaining life of an asset or assets group to their net carrying amount. If the estimated undiscounted future cash flows associated with the asset or assets group are less than the carrying amount, an impairment loss will be recorded based on the estimated fair value. There were no material impairment charges during any of the periods presented.
k.
Investments in privately held companies: The Company holds equity investments in private companies without readily determinable market values in which it does not have control or significant influence. The Company accounts for these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These investments are presented in the Company’s consolidated balance sheets as part of prepaid expenses and other long-term assets. The carrying amount the Company’s equity investments in privately held companies without readily determinable market values as of December 31, 2021 and 2020, was $11,477 and $72,646, respectively. During the year ended December 31, 2021, a privately held company completed its initial public offering and began trading on Nasdaq. As such, effective June 2021, the Company's investment in this company no longer qualifies for the use of the measurement alternative, as the fair value of the investment became readily determinable. As a result, the investment was classified as marketable securities. At the date of transfer the carrying amount of the investment was $96,222. During the years ended December 31, 2021 and 2020, the Company recorded in financial income (expense), net unrealized gains of $2,833 and $67,822, respectively, related to revaluation of its equity investments in privately held companies based on observable price changes. As of December 31, 2021, cumulative unrealized gains related to investments in privately held companies without readily determinable market values, excluding unrealized gains related to the investment transferred to marketable securities, was $3,946.
l.
Derivatives instruments: The Company enters into foreign currency contracts, primarily forward and option contracts, with financial institutions to protect against foreign exchange risks. In accordance with ASC Topic 815, Derivative and Hedging Derivative instruments designated as hedging instruments: The Company has instituted a foreign currency cash flow hedging program, to hedge the risk of overall changes in cash flows resulting from foreign currency salary payments, rent and other overheads. The Company hedges portions of its forecasted salary, rent and other overhead cash flow denominated in NIS, using options and forward contracts that are designated as cash flow hedges, as defined by ASC 815. For these derivative instruments, gains and losses are reported as a component of other comprehensive income and subsequently recognized in earnings with the corresponding hedged item. The net fair value of derivative instruments designated as hedging instruments as of December 31, 2021 and 2020, totaled $394 and $6,841, respectively, and is presented as prepaid expenses and other current assets. As of December 31, 2021 and 2020, the gross amount recorded in accumulated other comprehensive income from the Company's currency options transactions was $296 and $6,841, respectively. As of December 31, 2021, the notional amounts of foreign exchange forward and options contracts into which the Company entered were $156,806. The foreign exchange forward and options contracts will expire throughout 2022. Derivative instruments not designated as hedging instruments: In addition to the derivatives that are designated as hedges, the Company enters into certain foreign exchange forward and option transactions to economically hedge certain revenue transactions in Euros, British pounds, Brazilian Real, Japanese Yen and Israeli Shekel. Gains and losses related to such derivative instruments are recorded in financial income (expenses), net. The net fair value of derivative instruments not designated as hedging instruments as of December 31, 2021 and 2020, totaled $476 and $(1,719), respectively, and is presented as prepaid expenses and other current assets and accrued expenses and other current liabilities.
In the years ended December 31, 2021, 2020 and 2019, the Company recorded financial income (expenses), net, from economically hedge, in the amount of $6,408, $(5,529) and $963, respectively. As of December 31, 2021, the notional amounts of foreign exchange forward and options contracts into which the Company entered were $259,903. The foreign exchange forward and option transactions will expire through 2022.
m.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1, 2020 and 2019, amounted to $22,413, $15,737 and $12,042, respectively.
n.
U.S. employees defined contribution plan: The U.S. Subsidiary has a 401(k) defined contribution plan covering certain employees in the U.S. All eligible employees may elect to contribute up to 100%, but generally not greater than $19.5 per year (for certain employees over 50 years of age the maximum contribution is $26 per year), of their annual compensation to the plan through salary deferrals, subject to Internal Revenue Service limits. The U.S. Subsidiary matches 4% of employee contributions up to the plan with no limitation. During the years ended December 31, 2021, 2020 and 2019, the U.S. Subsidiary recorded expenses for matching contributions in amounts of $2,271, $1,117 and $727, respectively.
o.
Convertible Senior Notes: Prior to January 1, 2021, the Company accounted for the issuance of Convertible Senior Notes (also referred to as “Notes” or “Convertible Notes”) in accordance with ASC Subtopic 470-20, Debt with Conversion and Other Options As of January 1, 2021, when the Company early adopted ASU 2020-06, the Company accounts for the Convertible Notes at amortized cost, as a single unit of account on the balance sheet. The carrying value of the liability is represented by the face amount of the Convertible Notes, less debt offering costs, adjusted for any amortization of offering costs. Offering costs are being amortized to interest expense over the term of the Convertible Notes, using the effective interest rate method. See Note 2.ae for details on the early adoption of ASU 2020-06 as of January 1, 2021.
p.
Revenue recognition: The Company’s total revenues are comprised of revenues from Creative Subscriptions and revenues from Business Solutions. Creative Subscriptions revenues are generated from the sale of monthly, yearly and multi-year premium subscriptions for its website solutions as well as from the sale of domain registrations. Business Solutions revenues are generated from the sale of additional products and services that are offered to all of the Company’s registered users, in addition to the creative subscriptions. These products and services include, among others, Google Workspace (formerly known as G-Suite), Wix Payments, Ascend by Wix and other applications, both sold through the Company’s App Market or elsewhere on its platform. In accordance with ASC Topic 606, Revenues from Contracts with Customers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Arrangements with the Company’s customers do not provide the customers with the right to take possession of the software supporting the Company’s platform at any time and are therefore accounted for as service contracts.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Payments received in advance of the Company’s performance are recorded as deferred revenues, which represent a contract liability. The Company's arrangements with its customers may include multiple performance obligations. When contracts involve multiple performance obligations, the Company evaluates whether each performance obligation is distinct and should be accounted for as a separate unit of accounting under ASC 606. Each of the Company’s products and services is sold separately, therefore standalone selling prices (SSP) for each of them is observed, and allocation of the transaction price between the performance obligations in the contract is made relatively on that basis. Creative Subscriptions Revenues from premium subscriptions are recognized on a straight-line basis over the contract period. The Company offers a 14-day money back guaranty ("Guaranty Period") on new premium subscription. The Company considers such amount collected from new premium subscriptions as customer deposits until the end of the 14-day trial period. Revenues are recognized once the Guaranty Period has expired. Revenues related to the purchase and registration of domain names are recognized at a point in time upon the purchase and registration of the domain name, since that is when the Company transfers control and satisfies the performance obligation.
Business Solutions Revenues related to subscriptions and software applications developed by the Company, including Ascend by Wix, are primarily recognized on a straight-line basis over the contract period. Revenues related to Wix Payments earned from processing payments are recognized at the time of the transaction, and fees are determined based in part on a percentage of the Gross Payment Volume (“GPV”) processed plus a per transaction fee, where applicable.
Revenues related to Google Workspace subscriptions, which are sold on a monthly or yearly basis, are recognized on a ratable basis over the subscription period. See Note 2.af with regard to a correction of immaterial prior-period errors related to Google Workspace.
Revenues related to third-party software applications and solutions are generally recognized on a net basis at a point in time upon purchase of the application, since that is when the Company completes its obligation to facilitate the transfer between the customer and the third party. Principal versus Agent Considerations
The Company follows the guidance provided in ASC 606 for determining whether the Company is a principal or an agent in arrangements with customers that involve another party that contributes to providing a specified service to a customer. The Company determines whether the nature of its promise is a performance obligation to provide the specified goods or services itself (principal) or to arrange for those goods or services to be provided by the other party (agent). This determination is reviewed for each specified product or service promised to the customer and may involve significant judgment. The Company sells its products and services directly to customers and also through a network of resellers. In certain cases, the Company acts as a reseller of products and services provided by others. Certain revenues earned from domain names, third-party offerings, including Google Workspace, and Wix Payments, are recorded on a gross basis, as the Company has determined that it controls the promised product or service before it is transferred to the end customers, is primarily responsible for the fulfillment, and has discretion in establishing prices. Revenues related to third-party software applications and solutions are recognized on a net basis when the Company does not control the product or service before transferring to the customers.
Remaining performance obligation The Company’s remaining performance obligations represent revenue that has not yet been recognized and include deferred revenue and unbilled amounts that will be recognized as revenue in future periods. As of December 31, 2021, the aggregate amount of the transaction price allocated to remaining performance obligations was approximately $611,217. As of December 31, 2021, the Company expects to recognize 79% of its remaining performance obligations as revenue over the next 12 months, and the remainder thereafter.
q.
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1 and 2020, the amount of deferred commissions was $3,187 and $1,072, respectively and is included in prepaid expenses and other current assets on the consolidated balance sheets. During the years ended December 31, 2021 and 2020, the Company recorded amortization expenses in connection with deferred commissions in the amount of $110 and $2, respectively.
r.
Cost of revenues: Cost of creative subscriptions revenues consists primarily of the allocation of costs associated with the provision of website creation and services, and related customer care and call center costs along with domain name registration costs. Cost of creative subscriptions revenues also consists of personnel and the related overhead costs, including share-based compensation. Cost of business solutions revenue consists primarily of the allocation of bandwidth, hosting and support costs, and certain revenue share payments according to the Company’s agreements with third-party providers. It also includes costs related to payment processing, such as credit card interchange, network fees (charged by credit card providers), and third-party processing fees.
s.
Research and development costs: Research and development costs are generally expensed as incurred. Research and development expenses primarily consist of personnel and related expenses, including share-based compensation and allocated overhead costs.
t.
Internal use software costs: The Company capitalized certain costs related to the online platform for internal use incurred during the application development stage. The Company also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Capitalized software development are included in property and equipment, net in the consolidated balance sheets, and are amortized over the estimated useful life of the software, on a straight-line basis. During 2021, 2020 and 2019, the Company capitalized $2,519, $575 and $778, respectively.
u.
Selling and marketing: Selling and marketing expenses consist primarily of cost-per click expenses, social networking expenses, marketing campaigns and display advertisements, and are charged to the statement of comprehensive loss, as incurred. Selling and marketing expenses for the years ended December 31, 2021, 2020 and 2019 amounted to $284,540, $282,804 and $187,318, respectively.
v.
Share-based compensation: The Company has granted restricted stock units (“RSUs”) and stock options vesting solely upon continued service, as well as performance-based awards, including performance stock units (“PSUs”), with vesting based on achievement of specified performance targets. In addition, the Company grants stock options under its Employee Stock Purchase Plan (“ESPP”), available solely to active employees. The Company accounts for share-based compensation in accordance with ASC 718, Compensation - Stock Compensation ("ASC 718"). Compensation cost for share-based awards is measured at the fair value on the grant date and recognized as expense using the straight-line method for service-based awards, and the accelerated method for performance-based awards, over the requisite service period. The Company estimates forfeitures at the grant date based on past experience, and revises its estimate if necessary, in subsequent periods if actual forfeitures differ from those estimates. The Company regularly estimates when and if performance-based awards will be earned and record expense over the estimated service period only for awards considered probable of being earned. Any previously recognized expense is reversed in the period in which an award is determined to no longer be probable of being earned. The Company selected the Black-Scholes-Merton option-pricing model as the most appropriate model for determining the fair value for its share options awards and ESPP, whereas the fair value of RSUs and PSUs is based on the closing market value of the underlying shares at the date of grant. The option-pricing model requires the Company to make several assumptions, including the Company’s share price, expected volatility, expected term, risk-free interest rate, and expected dividends. Expected volatility was calculated based upon actual historical share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foreseeable plans to pay dividends and, therefore, uses an expected dividend yield of zero in the option pricing model.
w.
Income taxes: The Company accounts for income taxes in accordance with ASC Topic 740, Income Taxes Deferred tax assets and liabilities are classified as long-term assets and liabilities in the consolidated balance sheets. The Company applies a more-likely-than-not recognition threshold to uncertain tax positions based on the technical merits of the income tax positions taken. The Company does not recognize a tax benefit unless it is more-likely-than-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The Company reports a liability for unrecognized tax benefits resulting from uncertain tax positions taken or expected to be taken in a tax return. The Company recognizes interest and penalties, if any, related to unrecognized tax benefits in tax expense.
x.
Legal contingencie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y.
Basic and diluted net loss per share: Basic and diluted net loss per share is computed based on the weighted-average number of ordinary shares outstanding during each year. Diluted loss per share is computed based on the weighted average number of ordinary shares outstanding during the period, plus dilutive potential shares considered outstanding during the period. Basic and diluted net loss per ordinary share was the same for each period presented as the inclusion of all potential ordinary shares outstanding was anti-dilutive. For the years ended December 31, 2021, 2020 and 2019, all outstanding options, RSUs, performance-based awards and Convertible Senior Notes have been excluded from the calculation of the diluted net loss per share since their effect was anti-dilutive.
z.
Treasury shares: The Company repurchased its ordinary shares and holds them as treasury shares. The Company presents the cost to repurchase treasury shares as a reduction of shareholders' equity.
aa.
Concentration of credit risks: Financial instruments that potentially subject the Company to concentrations of credit risk consist principally of cash and cash equivalents, short-term and restricted deposits, marketable debt securities, and trade receivables. The majority of the Company's and its subsidiaries' cash and cash equivalents, short-term and restricted deposits, are invested in major banks in Israel, Brazil and the United States. Such investments in the United States may be in excess of insured limits and are not insured in other jurisdictions. Generally, these investments may be redeemed upon demand and, therefore, bear minimal risk. The Company’s marketable debt securities consist of investments in government, corporate and government sponsored enterprises debentures. The Company’s investment policy minimizes credit risk by setting limits for minimum credit rating and maximum concentration per issuer, thereby reducing credit risk concentrations. The Company’s trade receivables are geographically dispersed and derived from sales in North America, Europe, Latin America and Asia. Concentration of credit risk with respect to trade receivables is limited by ongoing creditworthiness evaluation and account monitoring procedures.
ab.
Fair value of financial instruments:
The Company applies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
Government grants: Grants from the Investment and Development Authority for Economic and Industrial Development (the "Investment Authority") for participation in salary expenses for employees in national priority areas, from the Israel Innovation Authority (the "IIA"), for participation in research and development activities, and grants from the European Innovation Council (EIC), are recognized as a deduction from research and development expenses, net, at the time the Company is entitled to such grants on the basis of the related cost incurred. The Company will not be obligated to pay royalties to the Investment Authority and the IIA. The Company recorded grants from the Investment Authority in the amounts of $509, $957 and $852 for the years ended December 31, 2021,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opening and closing amounts of total unrecognized tax benefits) (Details) - USD ($) $ in Thousands</t>
        </is>
      </c>
      <c r="B1" s="2" t="inlineStr">
        <is>
          <t>12 Months Ended</t>
        </is>
      </c>
    </row>
    <row r="2">
      <c r="B2" s="2" t="inlineStr">
        <is>
          <t>Dec. 31, 2021</t>
        </is>
      </c>
      <c r="C2" s="2" t="inlineStr">
        <is>
          <t>Dec. 31, 2020</t>
        </is>
      </c>
      <c r="D2" s="2" t="inlineStr">
        <is>
          <t>Dec. 31, 2019</t>
        </is>
      </c>
    </row>
    <row r="3">
      <c r="A3" s="5" t="inlineStr">
        <is>
          <t>Reconciliation of Unrecognized Tax Benefits, Excluding Amounts Pertaining to Examined Tax Returns [Roll Forward]</t>
        </is>
      </c>
    </row>
    <row r="4">
      <c r="A4" s="3" t="inlineStr">
        <is>
          <t>Opening balance</t>
        </is>
      </c>
      <c r="B4" s="6" t="n">
        <v>1811</v>
      </c>
      <c r="C4" s="6" t="n">
        <v>2030</v>
      </c>
      <c r="D4" s="6" t="n">
        <v>334</v>
      </c>
    </row>
    <row r="5">
      <c r="A5" s="3" t="inlineStr">
        <is>
          <t>Increases (decrease) related to previous and current year tax positions</t>
        </is>
      </c>
      <c r="B5" s="4" t="n">
        <v>3858</v>
      </c>
      <c r="C5" s="4" t="n">
        <v>-219</v>
      </c>
      <c r="D5" s="4" t="n">
        <v>1696</v>
      </c>
    </row>
    <row r="6">
      <c r="A6" s="3" t="inlineStr">
        <is>
          <t>Closing balance</t>
        </is>
      </c>
      <c r="B6" s="6" t="n">
        <v>5669</v>
      </c>
      <c r="C6" s="6" t="n">
        <v>1811</v>
      </c>
      <c r="D6" s="6" t="n">
        <v>20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1</t>
        </is>
      </c>
      <c r="C2" s="2" t="inlineStr">
        <is>
          <t>Dec. 31, 2020</t>
        </is>
      </c>
      <c r="D2" s="2" t="inlineStr">
        <is>
          <t>Dec. 31, 2019</t>
        </is>
      </c>
    </row>
    <row r="3">
      <c r="A3" s="5" t="inlineStr">
        <is>
          <t>Nonoperating Income (Expense) [Abstract]</t>
        </is>
      </c>
    </row>
    <row r="4">
      <c r="A4" s="3" t="inlineStr">
        <is>
          <t>Bank charges</t>
        </is>
      </c>
      <c r="B4" s="6" t="n">
        <v>-761</v>
      </c>
      <c r="C4" s="6" t="n">
        <v>-539</v>
      </c>
      <c r="D4" s="6" t="n">
        <v>-533</v>
      </c>
    </row>
    <row r="5">
      <c r="A5" s="3" t="inlineStr">
        <is>
          <t>Income (expenses) related to hedging activity</t>
        </is>
      </c>
      <c r="B5" s="4" t="n">
        <v>6408</v>
      </c>
      <c r="C5" s="4" t="n">
        <v>-5529</v>
      </c>
      <c r="D5" s="4" t="n">
        <v>963</v>
      </c>
    </row>
    <row r="6">
      <c r="A6" s="3" t="inlineStr">
        <is>
          <t>Amortization of debt discount and issuance costs</t>
        </is>
      </c>
      <c r="B6" s="4" t="n">
        <v>-5298</v>
      </c>
      <c r="C6" s="4" t="n">
        <v>-29954</v>
      </c>
      <c r="D6" s="4" t="n">
        <v>-20938</v>
      </c>
    </row>
    <row r="7">
      <c r="A7" s="3" t="inlineStr">
        <is>
          <t>Exchange rate loss</t>
        </is>
      </c>
      <c r="B7" s="4" t="n">
        <v>-6711</v>
      </c>
      <c r="C7" s="4" t="n">
        <v>-2352</v>
      </c>
      <c r="D7" s="4" t="n">
        <v>-2905</v>
      </c>
    </row>
    <row r="8">
      <c r="A8" s="3" t="inlineStr">
        <is>
          <t>Net gains related to equity securities</t>
        </is>
      </c>
      <c r="B8" s="4" t="n">
        <v>267831</v>
      </c>
      <c r="C8" s="4" t="n">
        <v>69042</v>
      </c>
      <c r="D8" s="4" t="n">
        <v>0</v>
      </c>
    </row>
    <row r="9">
      <c r="A9" s="3" t="inlineStr">
        <is>
          <t>Total expenses</t>
        </is>
      </c>
      <c r="B9" s="4" t="n">
        <v>261469</v>
      </c>
      <c r="C9" s="4" t="n">
        <v>30668</v>
      </c>
      <c r="D9" s="4" t="n">
        <v>-23413</v>
      </c>
    </row>
    <row r="10">
      <c r="A10" s="3" t="inlineStr">
        <is>
          <t>Interest income</t>
        </is>
      </c>
      <c r="B10" s="4" t="n">
        <v>10474</v>
      </c>
      <c r="C10" s="4" t="n">
        <v>16391</v>
      </c>
      <c r="D10" s="4" t="n">
        <v>19792</v>
      </c>
    </row>
    <row r="11">
      <c r="A11" s="3" t="inlineStr">
        <is>
          <t>Total financial income (expenses), net</t>
        </is>
      </c>
      <c r="B11" s="6" t="n">
        <v>271943</v>
      </c>
      <c r="C11" s="6" t="n">
        <v>47059</v>
      </c>
      <c r="D11" s="6" t="n">
        <v>-36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C AND DILUTED NET LOSS PER SHARE (Details) - USD ($) $ in Thousand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Net loss available to shareholders of ordinary shares</t>
        </is>
      </c>
      <c r="B4" s="6" t="n">
        <v>-117209</v>
      </c>
      <c r="C4" s="6" t="n">
        <v>-166867</v>
      </c>
      <c r="D4" s="6" t="n">
        <v>-87748</v>
      </c>
    </row>
    <row r="5">
      <c r="A5" s="5" t="inlineStr">
        <is>
          <t>Denominator:</t>
        </is>
      </c>
    </row>
    <row r="6">
      <c r="A6" s="3" t="inlineStr">
        <is>
          <t>Shares used in computing net loss per ordinary shares, basic and diluted</t>
        </is>
      </c>
      <c r="B6" s="4" t="n">
        <v>57004154</v>
      </c>
      <c r="C6" s="4" t="n">
        <v>54425056</v>
      </c>
      <c r="D6" s="4" t="n">
        <v>505046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ummary of Reconciliation of Basic Weighted Average Number of Shares) (Details) - share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Shares used in computing net loss per ordinary shares, basic and diluted</t>
        </is>
      </c>
      <c r="B4" s="4" t="n">
        <v>57004154</v>
      </c>
      <c r="C4" s="4" t="n">
        <v>54425056</v>
      </c>
      <c r="D4" s="4" t="n">
        <v>50504698</v>
      </c>
    </row>
    <row r="5">
      <c r="A5" s="5" t="inlineStr">
        <is>
          <t>The following items have been excluded from the diluted weighted average number of shares outstanding because they are anti-dilutive:</t>
        </is>
      </c>
    </row>
    <row r="6">
      <c r="A6" s="3" t="inlineStr">
        <is>
          <t>Stock options</t>
        </is>
      </c>
      <c r="B6" s="4" t="n">
        <v>4720600</v>
      </c>
      <c r="C6" s="4" t="n">
        <v>4621780</v>
      </c>
      <c r="D6" s="4" t="n">
        <v>7447519</v>
      </c>
    </row>
    <row r="7">
      <c r="A7" s="3" t="inlineStr">
        <is>
          <t>Restricted share units</t>
        </is>
      </c>
      <c r="B7" s="4" t="n">
        <v>2225516</v>
      </c>
      <c r="C7" s="4" t="n">
        <v>2078427</v>
      </c>
      <c r="D7" s="4" t="n">
        <v>2125440</v>
      </c>
    </row>
    <row r="8">
      <c r="A8" s="3" t="inlineStr">
        <is>
          <t>Convertible Notes</t>
        </is>
      </c>
      <c r="B8" s="4" t="n">
        <v>3969514</v>
      </c>
      <c r="C8" s="4" t="n">
        <v>4530284</v>
      </c>
      <c r="D8" s="4" t="n">
        <v>3104251</v>
      </c>
    </row>
    <row r="9">
      <c r="A9" s="3" t="inlineStr">
        <is>
          <t>Outstanding options and RSU's excluded from the calculation of the diluted net loss per share</t>
        </is>
      </c>
      <c r="B9" s="4" t="n">
        <v>10915630</v>
      </c>
      <c r="C9" s="4" t="n">
        <v>11230491</v>
      </c>
      <c r="D9" s="4" t="n">
        <v>126772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CUSTOMERS AND GEOGRAPHIC INFORMATION (Revenues by Geographical Areas from External Customers) (Details) - USD ($) $ in Thousands</t>
        </is>
      </c>
      <c r="C1" s="2" t="inlineStr">
        <is>
          <t>12 Months Ended</t>
        </is>
      </c>
    </row>
    <row r="2">
      <c r="C2" s="2" t="inlineStr">
        <is>
          <t>Dec. 31, 2021</t>
        </is>
      </c>
      <c r="D2" s="2" t="inlineStr">
        <is>
          <t>Dec. 31, 2020</t>
        </is>
      </c>
      <c r="E2" s="2" t="inlineStr">
        <is>
          <t>Dec. 31, 2019</t>
        </is>
      </c>
    </row>
    <row r="3">
      <c r="A3" s="5" t="inlineStr">
        <is>
          <t>Revenues from External Customers and Long-Lived Assets [Line Items]</t>
        </is>
      </c>
    </row>
    <row r="4">
      <c r="A4" s="3" t="inlineStr">
        <is>
          <t>Revenues</t>
        </is>
      </c>
      <c r="C4" s="6" t="n">
        <v>1269657</v>
      </c>
      <c r="D4" s="6" t="n">
        <v>984367</v>
      </c>
      <c r="E4" s="6" t="n">
        <v>757667</v>
      </c>
    </row>
    <row r="5">
      <c r="A5" s="3" t="inlineStr">
        <is>
          <t>America [Member]</t>
        </is>
      </c>
    </row>
    <row r="6">
      <c r="A6" s="5" t="inlineStr">
        <is>
          <t>Revenues from External Customers and Long-Lived Assets [Line Items]</t>
        </is>
      </c>
    </row>
    <row r="7">
      <c r="A7" s="3" t="inlineStr">
        <is>
          <t>Revenues</t>
        </is>
      </c>
      <c r="B7" s="3" t="inlineStr">
        <is>
          <t>[1]</t>
        </is>
      </c>
      <c r="C7" s="4" t="n">
        <v>731251</v>
      </c>
      <c r="D7" s="4" t="n">
        <v>559431</v>
      </c>
      <c r="E7" s="4" t="n">
        <v>411354</v>
      </c>
    </row>
    <row r="8">
      <c r="A8" s="3" t="inlineStr">
        <is>
          <t>Europe and Asia [Member]</t>
        </is>
      </c>
    </row>
    <row r="9">
      <c r="A9" s="5" t="inlineStr">
        <is>
          <t>Revenues from External Customers and Long-Lived Assets [Line Items]</t>
        </is>
      </c>
    </row>
    <row r="10">
      <c r="A10" s="3" t="inlineStr">
        <is>
          <t>Revenues</t>
        </is>
      </c>
      <c r="C10" s="4" t="n">
        <v>334677</v>
      </c>
      <c r="D10" s="4" t="n">
        <v>251597</v>
      </c>
      <c r="E10" s="4" t="n">
        <v>195324</v>
      </c>
    </row>
    <row r="11">
      <c r="A11" s="3" t="inlineStr">
        <is>
          <t>Latin America [Member]</t>
        </is>
      </c>
    </row>
    <row r="12">
      <c r="A12" s="5" t="inlineStr">
        <is>
          <t>Revenues from External Customers and Long-Lived Assets [Line Items]</t>
        </is>
      </c>
    </row>
    <row r="13">
      <c r="A13" s="3" t="inlineStr">
        <is>
          <t>Revenues</t>
        </is>
      </c>
      <c r="C13" s="4" t="n">
        <v>55244</v>
      </c>
      <c r="D13" s="4" t="n">
        <v>51053</v>
      </c>
      <c r="E13" s="4" t="n">
        <v>51108</v>
      </c>
    </row>
    <row r="14">
      <c r="A14" s="3" t="inlineStr">
        <is>
          <t>Asia and others [Member]</t>
        </is>
      </c>
    </row>
    <row r="15">
      <c r="A15" s="5" t="inlineStr">
        <is>
          <t>Revenues from External Customers and Long-Lived Assets [Line Items]</t>
        </is>
      </c>
    </row>
    <row r="16">
      <c r="A16" s="3" t="inlineStr">
        <is>
          <t>Revenues</t>
        </is>
      </c>
      <c r="C16" s="4" t="n">
        <v>148485</v>
      </c>
      <c r="D16" s="4" t="n">
        <v>122286</v>
      </c>
      <c r="E16" s="4" t="n">
        <v>99881</v>
      </c>
    </row>
    <row r="17">
      <c r="A17" s="3" t="inlineStr">
        <is>
          <t>USA [Member]</t>
        </is>
      </c>
    </row>
    <row r="18">
      <c r="A18" s="5" t="inlineStr">
        <is>
          <t>Revenues from External Customers and Long-Lived Assets [Line Items]</t>
        </is>
      </c>
    </row>
    <row r="19">
      <c r="A19" s="3" t="inlineStr">
        <is>
          <t>Revenues</t>
        </is>
      </c>
      <c r="C19" s="6" t="n">
        <v>588886</v>
      </c>
      <c r="D19" s="6" t="n">
        <v>481098</v>
      </c>
      <c r="E19" s="6" t="n">
        <v>363431</v>
      </c>
    </row>
    <row r="20"/>
    <row r="21">
      <c r="A21" s="3" t="inlineStr">
        <is>
          <t>[1]</t>
        </is>
      </c>
      <c r="B21" s="3" t="inlineStr">
        <is>
          <t>Includes revenue from the United States in amount of $363,431 $481,098 and $588,886 for 2019, 2020 and 2021, respectively.</t>
        </is>
      </c>
    </row>
  </sheetData>
  <mergeCells count="4">
    <mergeCell ref="A1:B2"/>
    <mergeCell ref="C1:E1"/>
    <mergeCell ref="A20:D20"/>
    <mergeCell ref="B21:D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CUSTOMERS AND GEOGRAPHIC INFORMATION (Schedule of Long-lived Assets by Geographical Areas) (Details) - USD ($) $ in Thousands</t>
        </is>
      </c>
      <c r="B1" s="2" t="inlineStr">
        <is>
          <t>Dec. 31, 2021</t>
        </is>
      </c>
      <c r="C1" s="2" t="inlineStr">
        <is>
          <t>Dec. 31, 2020</t>
        </is>
      </c>
    </row>
    <row r="2">
      <c r="A2" s="5" t="inlineStr">
        <is>
          <t>Revenues from External Customers and Long-Lived Assets [Line Items]</t>
        </is>
      </c>
    </row>
    <row r="3">
      <c r="A3" s="3" t="inlineStr">
        <is>
          <t>Long-lived assets and ROU</t>
        </is>
      </c>
      <c r="B3" s="6" t="n">
        <v>151532</v>
      </c>
      <c r="C3" s="6" t="n">
        <v>124269</v>
      </c>
    </row>
    <row r="4">
      <c r="A4" s="3" t="inlineStr">
        <is>
          <t>Israel [Member]</t>
        </is>
      </c>
    </row>
    <row r="5">
      <c r="A5" s="5" t="inlineStr">
        <is>
          <t>Revenues from External Customers and Long-Lived Assets [Line Items]</t>
        </is>
      </c>
    </row>
    <row r="6">
      <c r="A6" s="3" t="inlineStr">
        <is>
          <t>Long-lived assets and ROU</t>
        </is>
      </c>
      <c r="B6" s="4" t="n">
        <v>54440</v>
      </c>
      <c r="C6" s="4" t="n">
        <v>56684</v>
      </c>
    </row>
    <row r="7">
      <c r="A7" s="3" t="inlineStr">
        <is>
          <t>Europe and Asia [Member]</t>
        </is>
      </c>
    </row>
    <row r="8">
      <c r="A8" s="5" t="inlineStr">
        <is>
          <t>Revenues from External Customers and Long-Lived Assets [Line Items]</t>
        </is>
      </c>
    </row>
    <row r="9">
      <c r="A9" s="3" t="inlineStr">
        <is>
          <t>Long-lived assets and ROU</t>
        </is>
      </c>
      <c r="B9" s="4" t="n">
        <v>44047</v>
      </c>
      <c r="C9" s="4" t="n">
        <v>15233</v>
      </c>
    </row>
    <row r="10">
      <c r="A10" s="3" t="inlineStr">
        <is>
          <t>America [Member]</t>
        </is>
      </c>
    </row>
    <row r="11">
      <c r="A11" s="5" t="inlineStr">
        <is>
          <t>Revenues from External Customers and Long-Lived Assets [Line Items]</t>
        </is>
      </c>
    </row>
    <row r="12">
      <c r="A12" s="3" t="inlineStr">
        <is>
          <t>Long-lived assets and ROU</t>
        </is>
      </c>
      <c r="B12" s="6" t="n">
        <v>53045</v>
      </c>
      <c r="C12" s="6" t="n">
        <v>523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5" t="inlineStr">
        <is>
          <t>Fair Value Disclosures [Abstract]</t>
        </is>
      </c>
    </row>
    <row r="4">
      <c r="A4" s="3" t="inlineStr">
        <is>
          <t>FAIR VALUE MEASUREMENTS</t>
        </is>
      </c>
      <c r="B4" s="3" t="inlineStr">
        <is>
          <t xml:space="preserve">NOTE 3:- FAIR VALUE MEASUREMENTS The carrying values of cash and cash equivalents, short-term and restricted deposits, trade receivables, trade payables, employees and payroll accruals and accrued expenses and other current liabilities approximate fair values due to the short-term maturities of these instruments. In accordance with ASC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following tables represent the fair value hierarchy of the Company's financial assets and liabilities measured at fair value on a recurring basis as of December 31, 2021 and 2020:
December 31, 2021
Fair value measurements using input type
Level 1
Level 2
Level 3
Total
Financial assets:
Money market funds
$ 189,437
$ -
$ -
$ 189,437
Marketable securities 312,934 530,922 - 843,856
Foreign currency derivatives presented as contracts assets - 3,546 - 3,546
Financial liabilities:
Foreign currency derivatives presented as contracts liabilities - (2,677
) - (2,677
)
$ 502,371
$ 531,791
$ -
$ 1,034,162
December 31, 2020
Fair value measurements using input type
Level 1
Level 2
Level 3
Total
Financial assets:
Money market funds
$ 20,656
$ -
$ -
$ 20,656
Marketable securities - 826,804 - 826,804
Foreign currency derivatives presented as contracts assets - 7,083 - 7,083
Financial liabilities:
Foreign currency derivatives presented as contracts liabilities - (1,961
) - (1,961
)
$ 20,656
$ 831,926
$ -
$ 852,582 As of December 31, 2021, the total estimated fair value of the Convertible Notes was $974,074 (2023 Convertible Notes were $456,068 and 2025 Convertible Notes were $518,006). The fair value of the Convertible Notes is considered to be Level 2 within the fair value hierarchy and was determined based on quoted prices of the Convertible Notes in an over-the-counter mark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4:56:02Z</dcterms:created>
  <dcterms:modified xmlns:dcterms="http://purl.org/dc/terms/" xmlns:xsi="http://www.w3.org/2001/XMLSchema-instance" xsi:type="dcterms:W3CDTF">2022-04-01T14:56:02Z</dcterms:modified>
</cp:coreProperties>
</file>